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Impairment and Exit Cost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Other Current Assets, Net" sheetId="13" state="visible" r:id="rId13"/>
    <sheet xmlns:r="http://schemas.openxmlformats.org/officeDocument/2006/relationships" name="Accrued and Other Current Liabi" sheetId="14" state="visible" r:id="rId14"/>
    <sheet xmlns:r="http://schemas.openxmlformats.org/officeDocument/2006/relationships" name="Long-term Debt, Net" sheetId="15" state="visible" r:id="rId15"/>
    <sheet xmlns:r="http://schemas.openxmlformats.org/officeDocument/2006/relationships" name="Stockholders' Equity"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Revenue Recognition (Tables)" sheetId="24" state="visible" r:id="rId24"/>
    <sheet xmlns:r="http://schemas.openxmlformats.org/officeDocument/2006/relationships" name="Impairments and Exit Costs (Tab"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Other Current Assets, Net (Tabl" sheetId="28" state="visible" r:id="rId28"/>
    <sheet xmlns:r="http://schemas.openxmlformats.org/officeDocument/2006/relationships" name="Accrued and Other Current Lia29" sheetId="29" state="visible" r:id="rId29"/>
    <sheet xmlns:r="http://schemas.openxmlformats.org/officeDocument/2006/relationships" name="Long-term Debt, Net (Tables)" sheetId="30" state="visible" r:id="rId30"/>
    <sheet xmlns:r="http://schemas.openxmlformats.org/officeDocument/2006/relationships" name="Stockholders' Equity (Tables)"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Revenue Recognition - Principal" sheetId="40" state="visible" r:id="rId40"/>
    <sheet xmlns:r="http://schemas.openxmlformats.org/officeDocument/2006/relationships" name="Revenue Recognition - Disaggreg" sheetId="41" state="visible" r:id="rId41"/>
    <sheet xmlns:r="http://schemas.openxmlformats.org/officeDocument/2006/relationships" name="Revenue Recognition - Narrative" sheetId="42" state="visible" r:id="rId42"/>
    <sheet xmlns:r="http://schemas.openxmlformats.org/officeDocument/2006/relationships" name="Revenue Recognition - Contract " sheetId="43" state="visible" r:id="rId43"/>
    <sheet xmlns:r="http://schemas.openxmlformats.org/officeDocument/2006/relationships" name="Revenue Recognition - Contrac44" sheetId="44" state="visible" r:id="rId44"/>
    <sheet xmlns:r="http://schemas.openxmlformats.org/officeDocument/2006/relationships" name="Revenue Recognition - Contrac45" sheetId="45" state="visible" r:id="rId45"/>
    <sheet xmlns:r="http://schemas.openxmlformats.org/officeDocument/2006/relationships" name="Impairments and Exit Costs (Pro" sheetId="46" state="visible" r:id="rId46"/>
    <sheet xmlns:r="http://schemas.openxmlformats.org/officeDocument/2006/relationships" name="Impairments and Exit Costs (Res" sheetId="47" state="visible" r:id="rId47"/>
    <sheet xmlns:r="http://schemas.openxmlformats.org/officeDocument/2006/relationships" name="Impairments and Exit Costs (Oth" sheetId="48" state="visible" r:id="rId48"/>
    <sheet xmlns:r="http://schemas.openxmlformats.org/officeDocument/2006/relationships" name="Impairments and Exit Costs (P49" sheetId="49" state="visible" r:id="rId49"/>
    <sheet xmlns:r="http://schemas.openxmlformats.org/officeDocument/2006/relationships" name="Impairments and Exit Costs (Lea" sheetId="50" state="visible" r:id="rId50"/>
    <sheet xmlns:r="http://schemas.openxmlformats.org/officeDocument/2006/relationships" name="Earnings Per Share (Basic and D" sheetId="51" state="visible" r:id="rId51"/>
    <sheet xmlns:r="http://schemas.openxmlformats.org/officeDocument/2006/relationships" name="Earnings Per Share (Antidilutiv"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Other Current Assets, Net (Deta" sheetId="59" state="visible" r:id="rId59"/>
    <sheet xmlns:r="http://schemas.openxmlformats.org/officeDocument/2006/relationships" name="Accrued and Other Current Lia60" sheetId="60" state="visible" r:id="rId60"/>
    <sheet xmlns:r="http://schemas.openxmlformats.org/officeDocument/2006/relationships" name="Long-term Debt, net (Schedule o" sheetId="61" state="visible" r:id="rId61"/>
    <sheet xmlns:r="http://schemas.openxmlformats.org/officeDocument/2006/relationships" name="Stockholders' Equity (Share Rep" sheetId="62" state="visible" r:id="rId62"/>
    <sheet xmlns:r="http://schemas.openxmlformats.org/officeDocument/2006/relationships" name="Stockholders' Equity (Dividend)" sheetId="63" state="visible" r:id="rId63"/>
    <sheet xmlns:r="http://schemas.openxmlformats.org/officeDocument/2006/relationships" name="Stockholders' Equity (Accumulat" sheetId="64" state="visible" r:id="rId64"/>
    <sheet xmlns:r="http://schemas.openxmlformats.org/officeDocument/2006/relationships" name="Stockholders' Equity (Other Com"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Fair Value Measurements (Fair v" sheetId="69" state="visible" r:id="rId69"/>
    <sheet xmlns:r="http://schemas.openxmlformats.org/officeDocument/2006/relationships" name="Fair Value Measurements (Fair70" sheetId="70" state="visible" r:id="rId70"/>
    <sheet xmlns:r="http://schemas.openxmlformats.org/officeDocument/2006/relationships" name="Fair Value Measurements (Carryi" sheetId="71" state="visible" r:id="rId71"/>
    <sheet xmlns:r="http://schemas.openxmlformats.org/officeDocument/2006/relationships" name="Income Taxes - Change in Effect" sheetId="72" state="visible" r:id="rId72"/>
    <sheet xmlns:r="http://schemas.openxmlformats.org/officeDocument/2006/relationships" name="Income Taxes Income Taxes - Tax" sheetId="73" state="visible" r:id="rId73"/>
    <sheet xmlns:r="http://schemas.openxmlformats.org/officeDocument/2006/relationships" name="Commitments and Contingencies -" sheetId="74" state="visible" r:id="rId74"/>
    <sheet xmlns:r="http://schemas.openxmlformats.org/officeDocument/2006/relationships" name="Commitments and Contingencies _" sheetId="75" state="visible" r:id="rId75"/>
    <sheet xmlns:r="http://schemas.openxmlformats.org/officeDocument/2006/relationships" name="Segment Reporting (Narrative) (" sheetId="76" state="visible" r:id="rId76"/>
    <sheet xmlns:r="http://schemas.openxmlformats.org/officeDocument/2006/relationships" name="Segment Reporting (Revenue by S" sheetId="77" state="visible" r:id="rId77"/>
    <sheet xmlns:r="http://schemas.openxmlformats.org/officeDocument/2006/relationships" name="Segment Reporting (Income from " sheetId="78" state="visible" r:id="rId78"/>
    <sheet xmlns:r="http://schemas.openxmlformats.org/officeDocument/2006/relationships" name="Segment Reporting (Depreciation" sheetId="79" state="visible" r:id="rId79"/>
    <sheet xmlns:r="http://schemas.openxmlformats.org/officeDocument/2006/relationships" name="Segment Reporting (Geographic A" sheetId="80" state="visible" r:id="rId80"/>
  </sheets>
  <definedNames/>
  <calcPr calcId="124519" fullCalcOnLoad="1"/>
</workbook>
</file>

<file path=xl/sharedStrings.xml><?xml version="1.0" encoding="utf-8"?>
<sst xmlns="http://schemas.openxmlformats.org/spreadsheetml/2006/main" uniqueCount="760">
  <si>
    <t>Document and Entity Information - shares</t>
  </si>
  <si>
    <t>6 Months Ended</t>
  </si>
  <si>
    <t>Jul. 01, 2018</t>
  </si>
  <si>
    <t>Jul. 31, 2018</t>
  </si>
  <si>
    <t>Document and Entity Information [Abstract]</t>
  </si>
  <si>
    <t>Document Type</t>
  </si>
  <si>
    <t>10-Q</t>
  </si>
  <si>
    <t>Amendment Flag</t>
  </si>
  <si>
    <t>false</t>
  </si>
  <si>
    <t>Document Period End Date</t>
  </si>
  <si>
    <t>Jul. 1,
		2018</t>
  </si>
  <si>
    <t>Entity Registrant Name</t>
  </si>
  <si>
    <t>Bloomin' Brands, Inc.</t>
  </si>
  <si>
    <t>Entity Filer Category</t>
  </si>
  <si>
    <t>Large Accelerated Filer</t>
  </si>
  <si>
    <t>Entity Common Stock, Shares Outstanding</t>
  </si>
  <si>
    <t>Entity Central Index Key</t>
  </si>
  <si>
    <t>Current Fiscal Year End Date</t>
  </si>
  <si>
    <t>--12-30</t>
  </si>
  <si>
    <t>Document Fiscal Year Focus</t>
  </si>
  <si>
    <t>Document Fiscal Period Focus</t>
  </si>
  <si>
    <t>Q2</t>
  </si>
  <si>
    <t>CONSOLIDATED BALANCE SHEETS - USD ($) $ in Thousands</t>
  </si>
  <si>
    <t>Dec. 31, 2017</t>
  </si>
  <si>
    <t>Current Assets</t>
  </si>
  <si>
    <t>Cash and cash equivalents</t>
  </si>
  <si>
    <t>Current portion of restricted cash and cash equivalents</t>
  </si>
  <si>
    <t>Inventories</t>
  </si>
  <si>
    <t>Other current assets, net</t>
  </si>
  <si>
    <t>Total current assets</t>
  </si>
  <si>
    <t>Property, fixtures and equipment, net</t>
  </si>
  <si>
    <t>Goodwill</t>
  </si>
  <si>
    <t>Intangible assets, net</t>
  </si>
  <si>
    <t>Deferred income tax assets, net</t>
  </si>
  <si>
    <t>Other assets, net</t>
  </si>
  <si>
    <t>Total assets</t>
  </si>
  <si>
    <t>Current Liabilities</t>
  </si>
  <si>
    <t>Accounts payable</t>
  </si>
  <si>
    <t>Accrued and other current liabilities</t>
  </si>
  <si>
    <t>Unearned revenue</t>
  </si>
  <si>
    <t>Current portion of long-term debt</t>
  </si>
  <si>
    <t>Total current liabilities</t>
  </si>
  <si>
    <t>Deferred rent</t>
  </si>
  <si>
    <t>Deferred income tax liabilities</t>
  </si>
  <si>
    <t>Long-term debt, net</t>
  </si>
  <si>
    <t>Deferred gain on sale-leaseback transactions, net</t>
  </si>
  <si>
    <t>Other long-term liabilities, net</t>
  </si>
  <si>
    <t>[1]</t>
  </si>
  <si>
    <t>Total liabilities</t>
  </si>
  <si>
    <t>Commitments and contingencies</t>
  </si>
  <si>
    <t xml:space="preserve"> </t>
  </si>
  <si>
    <t>Bloomin’ Brands Stockholders’ Equity</t>
  </si>
  <si>
    <t>Preferred stock, $0.01 par value, 25,000,000 shares authorized; no shares issued and outstanding as of July 1, 2018 and December 31, 2017</t>
  </si>
  <si>
    <t>Common stock, $0.01 par value, 475,000,000 shares authorized; 92,437,047 and 91,912,546 shares issued and outstanding as of July 1, 2018 and December 31, 2017, respectively</t>
  </si>
  <si>
    <t>Additional paid-in capital</t>
  </si>
  <si>
    <t>Accumulated deficit</t>
  </si>
  <si>
    <t>Accumulated other comprehensive loss</t>
  </si>
  <si>
    <t>Total Bloomin’ Brands stockholders’ equity</t>
  </si>
  <si>
    <t>Noncontrolling interests</t>
  </si>
  <si>
    <t>Total stockholders’ equity</t>
  </si>
  <si>
    <t>Total liabilities and stockholders’ equity</t>
  </si>
  <si>
    <t>Includes the non-current portion of deferred franchise fees.</t>
  </si>
  <si>
    <t>CONSOLIDATED BALANCE SHEETS (Parenthetical) - $ / shares</t>
  </si>
  <si>
    <t>Statement of Financial Position [Abstract]</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LOSS) INCOME - USD ($) shares in Thousands, $ in Thousands</t>
  </si>
  <si>
    <t>3 Months Ended</t>
  </si>
  <si>
    <t>Jun. 25, 2017</t>
  </si>
  <si>
    <t>Revenues</t>
  </si>
  <si>
    <t>Restaurant sales, franchise and other revenues</t>
  </si>
  <si>
    <t>[1],[2]</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3]</t>
  </si>
  <si>
    <t>Loss on extinguishment and modification of debt</t>
  </si>
  <si>
    <t>Other (expense) income, net</t>
  </si>
  <si>
    <t>Interest expense, net</t>
  </si>
  <si>
    <t>Income before (benefit) provision for income taxes</t>
  </si>
  <si>
    <t>(Benefit) provision for income taxes</t>
  </si>
  <si>
    <t>Net income</t>
  </si>
  <si>
    <t>Less: net income attributable to noncontrolling interests</t>
  </si>
  <si>
    <t>Net income attributable to Bloomin’ Brands</t>
  </si>
  <si>
    <t>[4]</t>
  </si>
  <si>
    <t>Other comprehensive (loss) income:</t>
  </si>
  <si>
    <t>Foreign currency translation adjustment</t>
  </si>
  <si>
    <t>Unrealized gain (loss) on derivatives, net of tax</t>
  </si>
  <si>
    <t>Reclassification of adjustment for loss on derivatives included in Net income, net of tax</t>
  </si>
  <si>
    <t>Comprehensive (loss) income</t>
  </si>
  <si>
    <t>Less: comprehensive income attributable to noncontrolling interests</t>
  </si>
  <si>
    <t>Comprehensive (loss) income attributable to Bloomin’ Brands</t>
  </si>
  <si>
    <t>Earnings per share:</t>
  </si>
  <si>
    <t>Basic earnings per share</t>
  </si>
  <si>
    <t>Diluted earnings per share</t>
  </si>
  <si>
    <t>Weighted average common shares outstanding:</t>
  </si>
  <si>
    <t>Basic (shares)</t>
  </si>
  <si>
    <t>Diluted (shares)</t>
  </si>
  <si>
    <t>Cash dividends declared per common share</t>
  </si>
  <si>
    <t>Restaurant sales [Member]</t>
  </si>
  <si>
    <t>[1],[5]</t>
  </si>
  <si>
    <t>Franchise and other revenue [Member]</t>
  </si>
  <si>
    <t>See Note 1 - Description of the Business and Basis of Presentation for details of the impact of implementing ASU No. 2014-09.</t>
  </si>
  <si>
    <t>[2]</t>
  </si>
  <si>
    <t>See Note 1 - Description of the Business and Basis of Presentation for details of the Net income and Earnings per share impact of implementing ASU No. 2014-09.</t>
  </si>
  <si>
    <t>[5]</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Increase (Decrease) in Stockholders' Equity [Roll Forward]</t>
  </si>
  <si>
    <t>Cumulative-effect from a change in accounting principle</t>
  </si>
  <si>
    <t>Balance (in shares) at Dec. 25, 2016</t>
  </si>
  <si>
    <t>Balance at Dec. 25, 2016</t>
  </si>
  <si>
    <t>Other comprehensive (loss) income, net of tax</t>
  </si>
  <si>
    <t>Cash dividends declared, per common share</t>
  </si>
  <si>
    <t>Repurchase and retirement of common stock, shares</t>
  </si>
  <si>
    <t>Repurchase and retirement of common stock</t>
  </si>
  <si>
    <t>Stock-based compensation</t>
  </si>
  <si>
    <t>Common stock issued under stock plans, shares</t>
  </si>
  <si>
    <t>Common stock issued under stock plans</t>
  </si>
  <si>
    <t>Change in redemption value of redeemable interests</t>
  </si>
  <si>
    <t>Purchase of noncontrolling interests, net of tax of $45</t>
  </si>
  <si>
    <t>Distributions to noncontrolling interests</t>
  </si>
  <si>
    <t>Contributions from noncontrolling interests</t>
  </si>
  <si>
    <t>Balance (in shares) at Jun. 25, 2017</t>
  </si>
  <si>
    <t>Balance at Jun. 25, 2017</t>
  </si>
  <si>
    <t>Balance (in shares) at Dec. 31, 2017</t>
  </si>
  <si>
    <t>Balance at Dec. 31, 2017</t>
  </si>
  <si>
    <t>Balance (in shares) at Jul. 01, 2018</t>
  </si>
  <si>
    <t>Balance at Jul. 01, 2018</t>
  </si>
  <si>
    <t>Net of forfeitures and shares withheld for employee taxes.</t>
  </si>
  <si>
    <t>CONSOLIDATED STATEMENTS OF CHANGES IN STOCKHOLDERS' EQUITY (Parenthetical) $ in Thousands</t>
  </si>
  <si>
    <t>Jun. 25, 2017USD ($)$ / shares</t>
  </si>
  <si>
    <t>Cash dividends declared per common share | $ / shares</t>
  </si>
  <si>
    <t>Purchase of limited partnership interests, deferred tax effect | $</t>
  </si>
  <si>
    <t>CONDENSED 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benefit) expense</t>
  </si>
  <si>
    <t>Gain on sale of a business or subsidiary</t>
  </si>
  <si>
    <t>Recognition of deferred gain on sale-leaseback transactions</t>
  </si>
  <si>
    <t>Other non-cash items, net</t>
  </si>
  <si>
    <t>Change in assets and liabilities</t>
  </si>
  <si>
    <t>Net cash provided by operating activities</t>
  </si>
  <si>
    <t>Cash flows used in investing activities:</t>
  </si>
  <si>
    <t>Proceeds from disposal of property, fixtures and equipment</t>
  </si>
  <si>
    <t>Proceeds from sale-leaseback transactions, net</t>
  </si>
  <si>
    <t>Proceeds from sale of a business, net of cash divested</t>
  </si>
  <si>
    <t>Capital expenditures</t>
  </si>
  <si>
    <t>Other investments, net</t>
  </si>
  <si>
    <t>Net cash used in investing activities</t>
  </si>
  <si>
    <t>Cash flows used in financing activities:</t>
  </si>
  <si>
    <t>Proceeds from issuance of long-term debt, net</t>
  </si>
  <si>
    <t>Repayments of long-term debt</t>
  </si>
  <si>
    <t>Proceeds from borrowings on revolving credit facilities, net</t>
  </si>
  <si>
    <t>Repayments of borrowings on revolving credit facilities</t>
  </si>
  <si>
    <t>Proceeds from failed sale-leaseback transactions, net</t>
  </si>
  <si>
    <t>Proceed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Increase (decrease) in liabilities from the acquisition of property, fixtures and equipment or capital leases</t>
  </si>
  <si>
    <t>Purchase of noncontrolling interest included in accrued and other current liabilities</t>
  </si>
  <si>
    <t>Description of the Business and Basis of Presentation</t>
  </si>
  <si>
    <t>Organization, Consolidation and Presentation of Financial Statements [Abstract]</t>
  </si>
  <si>
    <t>Description of the Business and Basis of Presentation Description of the Business - Bloomin’ Brands, Inc., through its subsidiaries (“Bloomin’ Brands” or the “Company”), owns and operates casual, upscale casual and fine dining restaurants. The Company’s restaurant portfolio has four concepts: Outback Steakhouse, Carrabba’s Italian Grill, Bonefish Grill and Fleming’s Prime Steakhouse &amp; Wine Bar. Each of the Company’s concepts has additional restaurants in which it has no direct investment and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17 . Recently Adopted Financial Accounting Standards - On January 1, 2018, the Company elected to early adopt Accounting Standards Update (“ASU”) No. 2017-04, “Intangibles - Goodwill and Other (Topic 350): Simplifying the Test for Goodwill Impairment,” (“ASU No. 2017-04”) on a prospective basis. ASU No. 2017-04 eliminates the second step of goodwill impairment, which requires a hypothetical purchase price allocation. Under ASU No. 2017-04, goodwill impairment is calculated as the amount a reporting unit’s carrying value exceeds its calculated fair value. The adoption of ASU No. 2017-04 did not impact the Company’s Consolidated Financial Statements. Goodwill and indefinite-lived intangible assets are tested for impairment annually, as of the first day of the second fiscal quarter, or whenever events or changes in circumstances indicate that the carrying amount may not be recoverable. The Company performed its annual assessment for impairment of goodwill and other indefinite-lived intangible assets during the second quarters of 2018 and 2017. In connection with these assessments, the Company did not record any goodwill or indefinite-lived intangible impairment charges. On January 1, 2018, the Company adopted ASU No. 2014-09 “Revenue Recognition (Topic 606), Revenue from Contracts with Customers” (“ASU No. 2014-09”) using the full retrospective transition method.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Under the new standard, the Company recognizes gift card breakage proportional to redemptions, which are highest in the Company’s first fiscal quarter. Previously, under the remote method, the majority of breakage revenue was recorded in the Company’s fourth fiscal quarter corresponding with the timing of the original gift card sale. Advertising fees charged to franchisees, which were previously recorded as a reduction to Other restaurant operating expenses, are recognized as Franchise revenue. In addition, initial franchise and renewal fees are recognized over the term of the franchise agreements. In connection with adoption of ASU No. 2014-09, a cumulative effect adjustment of $33.1 million , net of tax, was recorded as a credit to the ending balance of Accumulated deficit as of December 27, 2015. The following table includes a restatement of the Company’s Consolidated Statement of Operations for the retrospective adoption of ASU No. 2014-09 during the periods indicated: THIRTEEN WEEKS ENDED TWENTY-SIX WEEKS ENDED JUNE 25, 2017 JUNE 25, 2017 (dollars in thousands, except per share data) AS REPORTED 2014-09 IMPACT AS RESTATED AS REPORTED 2014-09 IMPACT AS RESTATED Revenues Restaurant sales $ 1,019,957 $ 1,227 $ 1,021,184 $ 2,155,445 $ 9,570 $ 2,165,015 Franchise and other revenues 13,025 2,249 15,274 21,360 4,794 26,154 Total revenues $ 1,032,982 $ 3,476 $ 1,036,458 $ 2,176,805 $ 14,364 $ 2,191,169 Costs and expenses Other restaurant operating $ 244,124 $ 4,288 $ 248,412 $ 492,064 $ 7,472 $ 499,536 Income from operations $ 42,154 $ (812 ) $ 41,342 $ 111,284 $ 6,892 $ 118,176 Income before provision for income taxes $ 39,632 $ (812 ) $ 38,820 $ 99,570 $ 6,892 $ 106,462 Provision for income taxes $ 3,303 $ (315 ) $ 2,988 $ 18,318 $ 2,674 $ 20,992 Net income $ 36,329 $ (497 ) $ 35,832 $ 81,252 $ 4,218 $ 85,470 Net income attributable to Bloomin’ Brands $ 35,630 $ (497 ) $ 35,133 $ 79,540 $ 4,218 $ 83,758 Basic earnings per share $ 0.36 $ (0.01 ) $ 0.36 $ 0.79 $ 0.04 $ 0.83 Diluted earnings per share $ 0.35 $ — $ 0.34 $ 0.76 $ 0.04 $ 0.80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 See Note 2 - Revenue Recognition for required disclosures under ASU No. 2014-09. Effective June 26, 2017,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the period presented. The adoption of ASU No. 2016-18 did not have any other impact on the Company’s Consolidated Financial Statements. The following table provides additional details by financial statement line item of the restated presentation in the Company’s Condensed Consolidated Statement of Cash Flows for the twenty-six weeks ended June 25, 2017 : TWENTY-SIX WEEKS ENDED JUNE 25, 2017 (dollars in thousands) AS REPORTED 2016-18 IMPACT AS RESTATED Cash flows used in investing activities: Decrease in restricted cash $ 14,969 $ (14,969 ) $ — Increase in restricted cash $ (5,957 ) $ 5,957 $ — Net cash used in investing activities $ (24,589 ) $ (9,012 ) $ (33,601 ) Net decrease in cash, cash equivalents and restricted cash $ (23,702 ) $ (9,010 ) $ (32,712 ) Cash, cash equivalents and restricted cash as of the beginning of the period 127,176 9,010 136,186 Cash, cash equivalents and restricted cash as of the end of the period $ 103,474 $ — $ 103,474 Recently Issued Financial Accounting Standards Not Yet Adopted - In February 2016, the Financial Accounting Standards Board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2019 and must be adopted using a modified retrospective approach. In preparation for adoption of ASU No. 2016-02, the Company has implemented a new lease accounting system. The Company is currently evaluating practical expedients and accounting policy elections, and assessing the overall financial statement impact. The Company expects the adoption of ASU No. 2016-02 to have a significant impact on its Consolidated Balance Sheets due to recognition of right-of-use assets and lease liabilities related to real estate and equipment under operating lease agreements, but will likely have an insignificant impact on its Consolidated Statement of Operations and Comprehensive Income. The Company’s evaluation of ASU No. 2016-02 is ongoing and may identify additional impacts on its Consolidated Financial Statements and related disclosures. In August 2017, the FASB issued ASU No. 2017-12, Derivatives and Hedging (Topic 815): Targeted Improvements to Accounting for Hedging Activities (“ASU No. 2017-12”) which provides guidance for reporting the economic results of hedging activities and to simplify the disclosures of risk exposures and hedging strategies. ASU No. 2017-12 will be effective for the Company in 2019, with early adoption permitted and is not expected to have a material impact on the Company’s Consolidated Financial Statements and related disclosures. Reclassifications - The Company reclassified certain items in the accompanying Consolidated Financial Statements for prior periods to be comparable with the classification for the current period.</t>
  </si>
  <si>
    <t>Revenue Recognition</t>
  </si>
  <si>
    <t>Revenue Recognition [Abstract]</t>
  </si>
  <si>
    <t>Revenue Recognition The Company records food and beverage revenues, net of discounts and taxes, upon delivery to the customer. Franchise-related revenues are included in Franchise and other revenues in the Company’s Consolidated Statements of Operations and Comprehensive (Loss) Income . Royalties, which are a percentage of net sales of the franchisee, are recognized as revenue in the period which the sales are reported to have occurred. The following table includes the categories of revenue included in the Company’s Consolidated Statements of Operations and Comprehensive (Loss) Income for the periods indicated: THIRTEEN WEEKS ENDED TWENTY-SIX WEEKS ENDED JULY 1, 2018 JUNE 25, 2017 JULY 1, 2018 JUNE 25, 2017 (dollars in thousands) (Restated) (1) (Restated) (1) Revenues Restaurant sales $ 1,015,484 $ 1,021,184 $ 2,114,487 $ 2,165,015 Franchise and other revenues: Franchise revenue $ 13,134 $ 11,565 $ 27,349 $ 20,662 Other revenue 3,196 3,709 6,443 5,492 Total Franchise and other revenues $ 16,330 $ 15,274 $ 33,792 $ 26,154 Total revenues $ 1,031,814 $ 1,036,458 $ 2,148,279 $ 2,191,169 ____________________ (1) See Note 1 - Description of the Business and Basis of Presentation for details of the impact of implementing ASU No. 2014-09. The following table includes the disaggregation of Restaurant sales and Franchise revenue, by restaurant concept and major international market, for the periods indicated: THIRTEEN WEEKS ENDED TWENTY-SIX WEEKS ENDED JULY 1, 2018 JULY 1, 2018 (dollars in thousands) RESTAURANT SALES FRANCHISE REVENUE RESTAURANT SALES FRANCHISE REVENUE U.S. Outback Steakhouse (1) $ 521,719 $ 10,157 $ 1,093,198 $ 21,231 Carrabba’s Italian Grill (1) 163,454 157 337,381 304 Bonefish Grill 149,054 233 305,903 473 Fleming’s Prime Steakhouse &amp; Wine Bar 73,312 — 154,302 — Other 1,398 — 2,497 — U.S. Total $ 908,937 $ 10,547 $ 1,893,281 $ 22,008 International Outback Steakhouse-Brazil $ 87,809 $ — $ 182,932 $ — Other 18,738 2,587 38,274 5,341 International Total $ 106,547 $ 2,587 $ 221,206 $ 5,341 Total $ 1,015,484 $ 13,134 $ 2,114,487 $ 27,349 THIRTEEN WEEKS ENDED TWENTY-SIX WEEKS ENDED JUNE 25, 2017 JUNE 25, 2017 (dollars in thousands) RESTAURANT SALES FRANCHISE REVENUE RESTAURANT SALES FRANCHISE REVENUE U.S. (Restated) (2) (Restated) (2) (Restated) (2) (Restated) (2) Outback Steakhouse (1) $ 519,060 $ 8,731 $ 1,130,535 $ 14,965 Carrabba’s Italian Grill (1) 168,372 156 351,022 245 Bonefish Grill 150,743 258 314,387 517 Fleming’s Prime Steakhouse &amp; Wine Bar 70,089 — 147,875 — U.S. Total $ 908,264 $ 9,145 $ 1,943,819 $ 15,727 International Outback Steakhouse-Brazil $ 95,801 $ — $ 186,691 $ — Other 17,119 2,420 34,505 4,935 International Total $ 112,920 $ 2,420 $ 221,196 $ 4,935 Total $ 1,021,184 $ 11,565 $ 2,165,015 $ 20,662 ____________________ (1) In 2017, the Company sold 53 Outback Steakhouse restaurants and one Carrabba’s Italian Grill restaurant, which are now operated as franchises. (2) See Note 1 - Description of the Business and Basis of Presentation for details of the impact of implementing ASU No. 2014-09. Gift Card Revenue - Proceeds from the sale of gift cards, which do not have expiration dates, are recorded as deferred revenue and recognized as revenue upon redemption by the customer. Gift cards sold at a discount are recorded as revenue upon redemption of the associated gift cards at an amount net of the related discount. Gift card breakage, the amount of gift cards which will not be redeemed, is recognized using estimates based on historical redemption patterns. If actual redemptions vary from the estimated breakage, gift card breakage income may differ from the amount recorded. The Company periodically updates its estimates used for breakage. Gift card sales that are accompanied by a bonus card to be used by the customer at a future visit result in a separate deferral of a portion of the original gift card sale. Revenue is recorded when the bonus card is redeemed at the estimated fair market value of the bonus card. Approximately 87% of the current deferred gift card revenue is expected to be recognized over the next 12 months. Gift card sales commissions paid to third-party providers are initially capitalized and subsequently amortized to Other restaurant operating expenses based on historical gift card redemption patterns. Advertising Fees - Advertising fees charged to franchisees are recognized as Franchise revenue in the Company’s Consolidated Statements of Operations and Comprehensive (Loss) Income . Franchise Fees - Initial franchise and renewal fees are recognized over the term of the franchise agreement and renewal period, respectively. The weighted average remaining term of franchise agreements and renewal periods was approximately 15 years as of July 1, 2018 . Loyalty Program -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one year or less. The following table includes a detail of assets and liabilities from contracts with customers included on the Company’s Consolidated Balance Sheets as of the periods indicated: (dollars in thousands) JULY 1, 2018 DECEMBER 31, 2017 Other current assets, net Deferred gift card sales commissions $ 9,175 $ 16,231 Unearned revenue Deferred gift card revenue (1) $ 213,286 $ 323,628 Deferred loyalty revenue 8,145 6,667 Deferred franchise fees - current (1) 495 461 Total Unearned revenue $ 221,926 $ 330,756 Other long-term liabilities, net Deferred franchise fees - non-current (1) $ 4,661 $ 4,698 ____________________ (1) See Note 1 - Description of the Business and Basis of Presentation for details of the impact of implementing ASU No. 2014-09 on the Company’s Consolidated Balance Sheet as of December 31, 2017 . The following table is a rollforward of deferred gift card sales commissions for the periods indicated: THIRTEEN WEEKS ENDED TWENTY-SIX WEEKS ENDED (dollars in thousands) JULY 1, 2018 JUNE 25, 2017 JULY 1, 2018 JUNE 25, 2017 Balance, beginning of period $ 10,039 $ 10,226 $ 16,231 $ 15,584 Deferred gift card sales commissions amortization (5,804 ) (5,854 ) (15,219 ) (13,756 ) Deferred gift card sales commissions capitalization 5,400 5,060 9,258 8,790 Other (460 ) (14 ) (1,095 ) (1,200 ) Balance, end of period $ 9,175 $ 9,418 $ 9,175 $ 9,418 The Company applies the portfolio approach practical expedient to account for gift card contracts and performance obligations. The following table is a rollforward of unearned gift card revenue for the periods indicated: THIRTEEN WEEKS ENDED TWENTY-SIX WEEKS ENDED (dollars in thousands) JULY 1, 2018 JUNE 25, 2017 JULY 1, 2018 JUNE 25, 2017 Balance, beginning of period $ 227,783 $ 217,872 $ 323,628 $ 331,803 Gift card sales 78,837 80,376 135,122 139,246 Gift card redemptions (88,496 ) (91,482 ) (233,052 ) (255,635 ) Gift card breakage (1) (4,838 ) (4,961 ) (12,412 ) (13,609 ) Balance, end of period $ 213,286 $ 201,805 $ 213,286 $ 201,805 ____________________ (1) See Note 1 - Description of the Business and Basis of Presentation for details of the impact of implementing ASU No. 2014-09 for the thirteen and twenty-six weeks ended June 25, 2017 .</t>
  </si>
  <si>
    <t>Impairment and Exit Costs</t>
  </si>
  <si>
    <t>Impairments and Disposals [Abstract]</t>
  </si>
  <si>
    <t>Impairments and Exit Costs</t>
  </si>
  <si>
    <t>Impairments and Exit Costs The components of Provision for impaired assets and restaurant closings are as follows: THIRTEEN WEEKS ENDED TWENTY-SIX WEEKS ENDED (dollars in thousands) JULY 1, 2018 JUNE 25, 2017 JULY 1, 2018 JUNE 25, 2017 Impairment losses U.S. $ 284 $ 12 $ 395 $ 932 International 4,437 — 6,597 — Total impairment losses $ 4,721 $ 12 $ 6,992 $ 932 Restaurant closure expenses U.S. $ 674 $ 586 $ 1,022 $ 18,742 International 3,494 — 3,614 — Total restaurant closure expenses $ 4,168 $ 586 $ 4,636 $ 18,742 Provision for impaired assets and restaurant closings $ 8,889 $ 598 $ 11,628 $ 19,674 Closure Initiatives - Since February 2017, the Company decided to close certain underperforming restaurants in the U.S. and certain Abbraccio restaurants outside of the core markets of São Paulo and Rio de Janeiro in Brazil and in 2016 the Company decided to close certain Bonefish Grill restaurants (collectively, the “Closure Initiatives”). Following is a summary of expenses related to the Closure Initiatives recognized in the Company’s Consolidated Statements of Operations and Comprehensive (Loss) Income for the periods indicated: INCOME STATEMENT LOCATION THIRTEEN WEEKS ENDED TWENTY-SIX WEEKS ENDED (dollars in thousands) JULY 1, 2018 JUNE 25, 2017 JULY 1, 2018 JUNE 25, 2017 Impairment, facility closure and other expenses (1) Provision for impaired assets and restaurant closings $ 1,607 $ (244 ) $ 1,632 $ 18,012 Severance and other expenses General and administrative 110 766 232 2,948 Reversal of deferred rent liability Other restaurant operating (147 ) 180 (147 ) (4,761 ) Total $ 1,570 $ 702 $ 1,717 $ 16,199 ________________ (1) The Company recognized asset impairment and closure charges of $1.0 million within the International segment related to the Closure Initiatives during the thirteen and twenty-six weeks ended July 1, 2018 . All other asset impairment and closure charges for the periods presented were recognized within the U.S. segment. International Restructuring - During the thirteen and twenty-six weeks ended July 1, 2018 , the Company recognized asset impairment and closure charges of $6.9 million and $9.2 million , respectively, related to the restructuring of certain international markets, including China. The remaining restaurant impairment and closing charges resulted primarily from the carrying value of a restaurant’s assets exceeding its estimated fair market value, primarily due to locations identified for remodel, relocation or closure. Projected Future Expenses and Cash Expenditures - The Company expects to incur additional charges for the Closure Initiatives through Q3 2019, including costs associated with lease obligations, employee terminations and other closure-related obligations. Following is a summary of remaining estimated pre-tax expense and future cash expenditures, by type, as of July 1, 2018 : Estimated future expense (dollars in millions) CLOSURE INITIATIVES Lease related liabilities, net of subleases $ 2.9 to $ 3.4 Employee severance and other obligations 0.3 to 0.6 Total estimated future expense $ 3.2 to $ 4.0 Total estimated future cash expenditures (dollars in millions) $ 22.3 to $ 27.4 Total future undiscounted cash expenditures for the Closure Initiatives, primarily related to lease liabilities, are expected to occur over the remaining lease terms with the final term ending in January 2029 . Accrued Facility Closure and Other Costs Rollforward - The following table summarizes the Company’s accrual activity related to facility closure and other costs, primarily associated with the Closure Initiatives, during the twenty-six weeks ended July 1, 2018 : TWENTY-SIX WEEKS ENDED (dollars in thousands) JULY 1, 2018 Balance, beginning of the period $ 22,709 Charges 8,071 Cash payments (8,186 ) Adjustments (3,435 ) Balance, end of the period (1) $ 19,159 ________________ (1) As of July 1, 2018 , the Company had exit-related accruals of $6.0 million recorded in Accrued and other current liabilities and $13.2 million recorded in Other long-term liabilities, net in the Consolidated Balance Sheet.</t>
  </si>
  <si>
    <t>Earnings Per Share</t>
  </si>
  <si>
    <t>Earnings Per Share [Abstract]</t>
  </si>
  <si>
    <t>Earnings Per Share The following table presents the computation of basic and diluted earnings per share : THIRTEEN WEEKS ENDED TWENTY-SIX WEEKS ENDED JULY 1, 2018 JUNE 25, 2017 JULY 1, 2018 JUNE 25, 2017 (in thousands, except per share data) (Restated) (1) (Restated) (1) Net income attributable to Bloomin’ Brands $ 26,721 $ 35,133 $ 92,119 $ 83,758 Basic weighted average common shares outstanding 92,120 98,852 92,194 100,963 Effect of diluted securities: Stock options 1,861 3,128 2,406 3,030 Nonvested restricted stock and restricted stock units 380 433 452 394 Nonvested performance-based share units — 8 20 30 Diluted weighted average common shares outstanding 94,361 102,421 95,072 104,417 Basic earnings per share $ 0.29 $ 0.36 $ 1.00 $ 0.83 Diluted earnings per share $ 0.28 $ 0.34 $ 0.97 $ 0.80 ____________________ (1) See Note 1 - Description of the Business and Basis of Presentation for details of the Net income and Earnings per share impact of implementing ASU No. 2014-09. Dilutive securities outstanding not included in the computation of earnings per share because their effect was antidilutive were as follows: THIRTEEN WEEKS ENDED TWENTY-SIX WEEKS ENDED (shares in thousands) JULY 1, 2018 JUNE 25, 2017 JULY 1, 2018 JUNE 25, 2017 Stock options 2,133 5,359 2,041 5,462 Nonvested restricted stock and restricted stock units 16 153 63 172 Nonvested performance-based share units 197 262 180 317</t>
  </si>
  <si>
    <t>Stock-based Compensation Plans</t>
  </si>
  <si>
    <t>Disclosure of Compensation Related Costs, Share-based Payments [Abstract]</t>
  </si>
  <si>
    <t>Stock-based Compensation Plans The Company recognized stock-based compensation expense as follows: THIRTEEN WEEKS ENDED TWENTY-SIX WEEKS ENDED (dollars in thousands) JULY 1, 2018 JUNE 25, 2017 JULY 1, 2018 JUNE 25, 2017 Stock options $ 1,628 $ 2,944 $ 3,526 $ 5,699 Restricted stock and restricted stock units 2,455 2,689 4,787 5,242 Performance-based share units 1,874 820 2,470 1,236 $ 5,957 $ 6,453 $ 10,783 $ 12,177 The following table presents a summary of the Company’s stock option activity: (in thousands, except exercise price and contractual life) OPTIONS WEIGHTED- WEIGHTED- AGGREGATE Outstanding as of December 31, 2017 10,051 $ 14.89 5.2 $ 71,373 Granted 488 24.01 Exercised (3,566 ) 10.23 Forfeited or expired (178 ) 20.47 Outstanding as of July 1, 2018 6,795 $ 17.85 5.9 $ 25,734 Exercisable as of July 1, 2018 4,461 $ 17.02 4.6 $ 21,278 Assumptions used in the Black-Scholes option pricing model and the weighted-average fair value of option awards granted were as follows: TWENTY-SIX WEEKS ENDED JULY 1, 2018 JUNE 25, 2017 Assumptions: Weighted-average risk-free interest rate (1) 2.66 % 1.93 % Dividend yield (2) 1.50 % 1.84 % Expected term (3) 5.8 years 6.3 years Weighted-average volatility (4) 32.76 % 33.73 % Weighted-average grant date fair value per option $ 7.23 $ 5.09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stock option compensation information for the periods indicated: TWENTY-SIX WEEKS ENDED (dollars in thousands) JULY 1, 2018 JUNE 25, 2017 Intrinsic value of options exercised $ 48,044 $ 7,588 Excess tax benefits for tax deductions related to the exercise of stock options $ 7,837 $ 1,299 Cash received from option exercises, net of tax withholding $ 36,460 $ 6,835 During the twenty-six weeks ended July 1, 2018 , the Company made grants to its employees of 0.4 million time-based restricted stock units and 0.2 million performance-based share units. The following represents unrecognized stock compensation expense and the remaining weighted-average vesting period as of July 1, 2018 : UNRECOGNIZED COMPENSATION EXPENSE REMAINING WEIGHTED-AVERAGE VESTING PERIOD Stock options $ 11,518 2.5 Restricted stock units $ 19,683 2.7 Performance-based share units $ 9,435 1.3 As of July 1, 2018 , the maximum number of shares of common stock available for issuance pursuant to the Bloomin’ Brands, Inc. 2016 Omnibus Incentive Compensation Plan was 4,271,424 .</t>
  </si>
  <si>
    <t>Other Current Assets, Net</t>
  </si>
  <si>
    <t>Other Current Assets, Net [Abstract]</t>
  </si>
  <si>
    <t>Other Current Assets, Net Other current assets, net, consisted of the following: (dollars in thousands) JULY 1, 2018 DECEMBER 31, 2017 Prepaid expenses $ 43,105 $ 40,688 Accounts receivable - gift cards, net 17,339 66,361 Accounts receivable - vendors, net 7,895 19,483 Accounts receivable - franchisees, net 2,055 2,017 Accounts receivable - other, net 18,886 22,808 Deferred gift card sales commissions 9,175 16,231 Assets held for sale 5,606 6,217 Other current assets, net 9,147 5,597 $ 113,208 $ 179,402</t>
  </si>
  <si>
    <t>Accrued and Other Current Liabilities</t>
  </si>
  <si>
    <t>Payables and Accruals [Abstract]</t>
  </si>
  <si>
    <t>Accrued and Other Current Liabilities Accrued and other current liabilities consisted of the following: (dollars in thousands) JULY 1, 2018 DECEMBER 31, 2017 Accrued payroll and other compensation $ 86,447 $ 113,636 Accrued insurance 23,765 23,482 Other current liabilities 108,270 133,722 $ 218,482 $ 270,840</t>
  </si>
  <si>
    <t>Long-term Debt, Net</t>
  </si>
  <si>
    <t>Debt Disclosure [Abstract]</t>
  </si>
  <si>
    <t>Long-term Debt, Net Following is a summary of outstanding long-term debt: JULY 1, 2018 DECEMBER 31, 2017 (dollars in thousands) OUTSTANDING BALANCE INTEREST RATE OUTSTANDING BALANCE INTEREST RATE Senior Secured Credit Facility: Term loan A (1) $ 487,500 3.78 % $ 500,000 3.27 % Revolving credit facility (1) 633,500 3.77 % 600,000 3.26 % Total Senior Secured Credit Facility $ 1,121,000 $ 1,100,000 Financing obligations 19,571 7.66% to 7.82% 19,579 7.52% to 7.82% Capital lease obligations 2,958 2,015 Other notes payable 141 1.03% to 2.18% 904 0.00% to 2.18% Less: unamortized debt discount and issuance costs (3,941 ) (4,394 ) Total debt, net $ 1,139,729 $ 1,118,104 Less: current portion of long-term debt (25,964 ) (26,335 ) Long-term debt, net $ 1,113,765 $ 1,091,769 ________________ (1) Represents the weighted-average interest rate for the respective period. Debt Covenants - As of July 1, 2018 and December 31, 2017 , the Company was in compliance with its debt covenants.</t>
  </si>
  <si>
    <t>Stockholders' Equity</t>
  </si>
  <si>
    <t>Stockholders' Equity Attributable to Parent [Abstract]</t>
  </si>
  <si>
    <t>Stockholders’ Equity Share Repurchases - On February 16, 2018 , the Company’s Board of Directors (the “Board”) canceled the remaining $55.0 million of authorization under the 2017 Share Repurchase Program and approved a new $150.0 million authorization (the “2018 Share Repurchase Program”). The 2018 Share Repurchase Program will expire on August 16, 2019 . As of July 1, 2018 , $69.0 million remained available for repurchase under the 2018 Share Repurchase Program. Following is a summary of the shares repurchased under the Company’s share repurchase program during fiscal year 2018 : NUMBER OF SHARES AVERAGE REPURCHASE PRICE PER SHARE AMOUNT First fiscal quarter 2,116 $ 24.10 $ 50,996 Second fiscal quarter 1,287 $ 23.31 30,004 Total common stock repurchases 3,403 $ 23.80 $ 81,000 Dividends - The Company declared and paid dividends per share during fiscal year 2018 as follows: DIVIDENDS PER SHARE AMOUNT First fiscal quarter $ 0.09 $ 8,371 Second fiscal quarter 0.09 8,363 Total cash dividends declared and paid $ 0.18 $ 16,734 In July 2018 , the Board declared a quarterly cash dividend of $0.09 per share, payable on August 22, 2018 , to shareholders of record at the close of business on August 9, 2018 . Accumulated Other Comprehensive Loss - Following are the components of Accumulated other comprehensive loss: (dollars in thousands) JULY 1, 2018 DECEMBER 31, 2017 Foreign currency translation adjustment $ (127,609 ) $ (98,573 ) Unrealized gains (losses) on derivatives, net of tax 937 (626 ) Accumulated other comprehensive loss $ (126,672 ) $ (99,199 ) Following are the components of the Company’s Other comprehensive (loss) income during the periods presented: THIRTEEN WEEKS ENDED TWENTY-SIX WEEKS ENDED (dollars in thousands) JULY 1, 2018 JUNE 25, 2017 JULY 1, 2018 JUNE 25, 2017 Foreign currency translation adjustment $ (30,402 ) $ (9,176 ) $ (29,036 ) $ 11,401 Unrealized gain (loss) on derivatives, net of tax (1) $ 296 $ (610 ) $ 1,184 $ (509 ) Reclassification of adjustment for loss on derivatives included in Net income, net of tax (2) 71 643 379 1,427 Total unrealized gain on derivatives, net of tax $ 367 $ 33 $ 1,563 $ 918 Other comprehensive (loss) income attributable to Bloomin’ Brands $ (30,035 ) $ (9,143 ) $ (27,473 ) $ 12,319 ________________ (1) Unrealized gain (loss) on derivatives is net of tax of $0.1 million and $(0.4) million for the thirteen weeks ended July 1, 2018 and June 25, 2017 , respectively, and $0.4 million and ($0.3) million for the twenty-six weeks ended July 1, 2018 and June 25, 2017 , respectively. (2) Reclassifications of adjustments for losses on derivatives are net of tax of $0.4 million for the thirteen weeks ended June 25, 2017 and $0.1 million and $0.9 million for the twenty-six weeks ended July 1, 2018 and June 25, 2017 , respectively.</t>
  </si>
  <si>
    <t>Derivative Instruments and Hedging Activities</t>
  </si>
  <si>
    <t>Derivative Instruments and Hedging Activities Disclosure [Abstract]</t>
  </si>
  <si>
    <t>Derivative Instruments and Hedging Activiti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The following table presents the fair value and classification of the Company’s interest rate swaps: (dollars in thousands) JULY 1, 2018 DECEMBER 31, 2017 CONSOLIDATED BALANCE SHEET CLASSIFICATION Interest rate swaps - asset $ 1,162 $ — Other current assets, net Interest rate swaps - asset — 67 Other assets, net Total fair value of derivative instruments - assets (1) $ 1,162 $ 67 Interest rate swaps - liability (1) $ — $ 1,010 Accrued and other current liabilities ____________________ (1) See Note 11 - Fair Value Measurements for fair value discussion of the interest rate swaps. The following table summarizes the effects of the interest rate swaps on Net income for the periods indicated: THIRTEEN WEEKS ENDED TWENTY-SIX WEEKS ENDED (dollars in thousands) JULY 1, 2018 JUNE 25, 2017 JULY 1, 2018 JUNE 25, 2017 Interest rate swap expense recognized in Interest expense, net (1) $ (95 ) $ (1,036 ) $ (510 ) $ (2,301 ) Income tax benefit recognized in Provision for income taxes 24 393 131 874 Total effects of the interest rate swaps on Net income $ (71 ) $ (643 ) $ (379 ) $ (1,427 ) ____________________ (1) During the thirteen and twenty-six weeks ended July 1, 2018 and June 25, 2017 , the Company did not recognize any gain or loss as a result of hedge ineffectiveness.</t>
  </si>
  <si>
    <t>Fair Value Measurements</t>
  </si>
  <si>
    <t>Fair Value Disclosures [Abstract]</t>
  </si>
  <si>
    <t>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dates indicated: JULY 1, 2018 DECEMBER 31, 2017 (dollars in thousands) TOTAL LEVEL 1 LEVEL 2 TOTAL LEVEL 1 LEVEL 2 Assets: Cash equivalents: Fixed income funds $ 5,360 $ 5,360 $ — $ 1,830 $ 1,830 $ — Money market funds 10,367 10,367 — 24,656 24,656 — Restricted cash equivalents: Money market funds 4,521 4,521 — 1,280 1,280 — Other current assets, net Derivative instruments - interest rate swaps 1,162 — 1,162 — — — Other assets, net: Derivative instruments - interest rate swaps — — — 67 — 67 Total asset recurring fair value measurements $ 21,410 $ 20,248 $ 1,162 $ 27,833 $ 27,766 $ 67 Liabilities: Accrued and other current liabilities: Derivative instruments - interest rate swaps $ — $ — $ — $ 1,010 $ — $ 1,010 Total liability recurring fair value measurements $ — $ — $ — $ 1,010 $ — $ 1,010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when performing fair value measurements. As of July 1, 2018 and December 31, 2017,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THIRTEEN WEEKS ENDED TWENTY-SIX WEEKS ENDED JULY 1, 2018 JULY 1, 2018 (dollars in thousands) CARRYING VALUE (1) TOTAL IMPAIRMENT CARRYING VALUE (1) TOTAL IMPAIRMENT Assets held for sale $ — $ — $ 50 $ 50 Property, fixtures and equipment 1,060 4,721 1,380 6,942 $ 1,060 $ 4,721 $ 1,430 $ 6,992 THIRTEEN WEEKS ENDED TWENTY-SIX WEEKS ENDED JUNE 25, 2017 JUNE 25, 2017 (dollars in thousands) CARRYING VALUE (1) TOTAL IMPAIRMENT CARRYING VALUE (1) TOTAL IMPAIRMENT Assets held for sale $ — $ — $ 400 $ 70 Property, fixtures and equipment — 12 1,067 862 $ — $ 12 $ 1,467 $ 932 ________________ (1) Carrying value approximates fair value with all assets measured using third-party market appraisals or purchase contracts (Level 2). Interim Disclosures about Fair Value of Financial Instruments - The Company’s non-derivative financial instruments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dates indicated: JULY 1, 2018 DECEMBER 31, 2017 CARRYING VALUE FAIR VALUE CARRYING VALUE FAIR VALUE (dollars in thousands) LEVEL 2 LEVEL 3 LEVEL 2 LEVEL 3 Senior Secured Credit Facility: Term loan A $ 487,500 $ 486,281 $ — $ 500,000 $ 502,500 $ — Revolving credit facility $ 633,500 $ 631,916 $ — $ 600,000 $ 598,500 $ — Other notes payable $ 141 $ — $ 135 $ 904 $ — $ 891 Fair value of debt is determined based on the following: DEBT FACILITY METHODS AND ASSUMPTIONS Senior Secured Credit Facility Quoted market prices in inactive markets. Other notes payable Discounted cash flow approach with inputs that primarily include cost of debt interest rates used to determine fair value.</t>
  </si>
  <si>
    <t>Income Taxes</t>
  </si>
  <si>
    <t>Income Tax Disclosure [Abstract]</t>
  </si>
  <si>
    <t>Income Taxes THIRTEEN WEEKS ENDED TWENTY-SIX WEEKS ENDED JULY 1, 2018 JUNE 25, 2017 JULY 1, 2018 JUNE 25, 2017 Effective income tax rate (23.7 )% 7.7 % (3.6 )% 19.7 % The effective income tax rate for the thirteen and twenty-six weeks ended July 1, 2018 decreased by 31.4 and 23.3 percentage points as compared to the thirteen and twenty-six weeks ended June 25, 2017 , respectively. The decrease is primarily due to the reduction in the U.S. federal corporate tax rate from 35% to 21% as part of the legislation enacted in December 2017 known as the Tax Cuts and Jobs Act (the “Tax Act”), lower forecasted pre-tax income and excess tax benefits from equity-based compensation arrangements recorded in 2018, partially offset by a domestic manufacturing deduction recorded in 2017. The Company has a blended federal and state statutory rate of approximately 26% . The effective income tax rate for the thirteen and twenty-six weeks ended July 1, 2018 was lower than the statutory rate primarily due to the benefit of tax credits for FICA taxes on certain employees’ tips and excess tax benefits from equity-based compensation arrangements. The Company has applied guidance under SEC Staff Accounting Bulletin No. 118 which allows for a measurement period up to one year after the December 22, 2017 enactment date of the Tax Act to complete the accounting requirements. As of July 1, 2018 , the Company made reasonable estimates of the effects of the Tax Act but has not completed its accounting for all tax effects. A provisional $7.5 million net tax expense was recorded during 2017. With the exception of the retrospective adjustment for the January 2018 adoption of ASU No. 2014-09, no adjustments were made to these provisional amounts during the twenty-six weeks ended July 1, 2018 . The Company is continuing to gather information and additional guidance is expected from the U.S. Treasury and state taxing authorities on the application of certain provisions of the Tax Act and will continue to make and refine its calculations as additional analysis is completed. The Company’s estimates may also be affected as it gains a more thorough understanding of the tax law. These changes could be material to income tax expense. The Company expects to complete its analysis within the year measurement period. In connection with its analysis of the impact of the Tax Act, the Company recorded a provisional net tax expense of $7.5 million in December 2017, as described in the following table: FISCAL YEAR (dollars in thousands) 2017 Transition Tax (provisional) $ 100 Net impact on U.S. deferred tax assets and liabilities (provisional) (1) 1,600 Net changes in deferred tax liability associated with anticipated repatriation taxes (provisional) 200 Impact from the adoption of ASU No. 2014-09 (provisional) 5,600 $ 7,500 ________________ (1) 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 Items considered provisional include: Reduction of U.S. Federal Corporate Income Tax Rate - The Tax Act reduced the corporate income tax rate to 21%, effective January 1, 2018. While the Company is able to make a reasonable estimate of the impact of the reduction in corporate rate on its deferred tax assets and liabilities, it may be affected by other analyses related to the Tax Act, including, but not limited to, its calculation of deemed repatriation of deferred foreign income and the state tax effect of adjustments made to federal temporary differences. Deemed Repatriation Transition Tax - The Deemed Repatriation Transition Tax (“Transition Tax”) is a tax on previously untaxed accumulated and current earnings and profits (“E&amp;P”)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amount. Due to the ability to utilize foreign tax credits in the calculation of the Transition Tax, the obligation primarily related to the estimated state impacts. However, the Company is continuing to gather additional information. Additional guidance from the U.S. Treasury and state taxing authorities on the application of certain provisions of the Tax Act is expected in the future. Valuation Allowances - The Company must assess whether its valuation allowance analyses or deferred tax assets are affected by various aspects of the Tax Act (e.g., deemed repatriation of deferred foreign income, global intangible low-taxed income (“GILTI”) inclusions and new categories of foreign tax credits). While the Company did record an additional valuation allowance against foreign tax credit carryforwards, the Company has recorded provisional amounts related to certain portions of the Tax Act and any corresponding determination of the need for a change in a valuation allowance is also provisional. For tax years beginning after December 31, 2017,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of July 1, 2018 , the Company has not yet determined its accounting policy with regard to GILTI, and does not expect GILTI in 2018.</t>
  </si>
  <si>
    <t>Commitments and Contingencies</t>
  </si>
  <si>
    <t>Commitments and Contingencies Disclosure [Abstract]</t>
  </si>
  <si>
    <t>Commitments and Contingencies Litigation and Other Matters - The Company had $3.5 million and $4.3 million of liabilities recorded for various legal matters as of July 1, 2018 and December 31, 2017 , respectively.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Lease Guarantees - The Company assigned its interest, and is contingently liable, under certain real estate leases. These leases have varying terms, the latest of which expires in 2032 . As of July 1, 2018 , the undiscounted payments the Company could be required to make in the event of non-payment by the primary lessees was approximately $27.2 million . The present value of these potential payments discounted at the Company’s incremental borrowing rate as of July 1, 2018 was approximately $18.7 million . In the event of default, the indemnity clauses in the Company’s purchase and sale agreements govern its ability to pursue and recover damages incurred. The Company believes the financial strength and operating history of the lessees’ significantly reduces the risk that it will be required to make payments under these leases. Accordingly, no liability has been recorded.</t>
  </si>
  <si>
    <t>Segment Reporting</t>
  </si>
  <si>
    <t>Segment Reporting [Abstract]</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CEO”), whom the Company has determined to be its Chief Operating Decision Maker (“CODM”). Following is a summary of reporting segments: SEGMENT (1) CONCEPT GEOGRAPHIC LOCATION U.S. Outback Steakhouse United States of America Carrabba’s Italian Grill Bonefish Grill Fleming’s Prime Steakhouse &amp; Wine Bar International Outback Steakhouse Brazil, Hong Kong, 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31, 2017 . Revenues for all segments include only transactions with customers and exclude intersegment revenues. Excluded from net income from operations for U.S. and International are certain legal and corporate costs not directly related to the performance of the segments, stock-based compensation expenses and certain bonus expenses. The following table is a summary of Total revenue by segment: THIRTEEN WEEKS ENDED TWENTY-SIX WEEKS ENDED JULY 1, 2018 JUNE 25, 2017 JULY 1, 2018 JUNE 25, 2017 (dollars in thousands) (Restated) (1) (Restated) (1) Total revenues U.S. $ 922,355 $ 920,796 $ 1,921,062 $ 1,964,469 International 109,459 115,662 227,217 226,700 Total revenues $ 1,031,814 $ 1,036,458 $ 2,148,279 $ 2,191,169 ____________________ (1) See Note 1 - Description of the Business and Basis of Presentation for details of the impact of implementing ASU No. 2014-09. The following table is a reconciliation of Segment income (loss) from operations to Income before (benefit) provision for income taxes : THIRTEEN WEEKS ENDED TWENTY-SIX WEEKS ENDED JULY 1, 2018 JUNE 25, 2017 JULY 1, 2018 JUNE 25, 2017 (dollars in thousands) (Restated) (1) (Restated) (1) Segment income (loss) from operations U.S. $ 76,913 $ 74,207 $ 186,047 $ 183,024 International (2,049 ) 9,728 6,276 18,363 Total segment income from operations 74,864 83,935 192,323 201,387 Unallocated corporate operating expense (41,940 ) (42,593 ) (81,028 ) (83,211 ) Total income from operations 32,924 41,342 111,295 118,176 Loss on extinguishment and modification of debt — (260 ) — (260 ) Other (expense) income, net (6 ) 7,281 (5 ) 7,230 Interest expense, net (11,319 ) (9,543 ) (21,629 ) (18,684 ) Income before (benefit) provision for income taxes $ 21,599 $ 38,820 $ 89,661 $ 106,462 ____________________ (1) See Note 1 - Description of the Business and Basis of Presentation for details of the impact of implementing ASU No. 2014-09. The following table is a summary of Depreciation and amortization expense by segment: THIRTEEN WEEKS ENDED TWENTY-SIX WEEKS ENDED (dollars in thousands) JULY 1, 2018 JUNE 25, 2017 JULY 1, 2018 JUNE 25, 2017 Depreciation and amortization U.S. $ 39,993 $ 37,406 $ 79,267 $ 74,006 International 6,714 7,014 13,446 13,514 Corporate 4,075 3,643 8,189 7,133 Total depreciation and amortization $ 50,782 $ 48,063 $ 100,902 $ 94,653 Geographic Areas — International assets are defined as assets residing in a country other than the U.S. The following table details long-lived assets, excluding goodwill, intangible assets and deferred tax assets, by major geographic area: (dollars in thousands) JULY 1, 2018 DECEMBER 31, 2017 U.S. $ 1,129,623 $ 1,164,322 International Brazil 115,887 126,341 Other 18,290 18,012 Total assets $ 1,263,800 $ 1,308,675</t>
  </si>
  <si>
    <t>Description of the Business and Basis of Presentation (Policies)</t>
  </si>
  <si>
    <t>Basis of Presentation</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17 .</t>
  </si>
  <si>
    <t>Recently Issued Financial Accounting Standards</t>
  </si>
  <si>
    <t>Recently Adopted Financial Accounting Standards - On January 1, 2018, the Company elected to early adopt Accounting Standards Update (“ASU”) No. 2017-04, “Intangibles - Goodwill and Other (Topic 350): Simplifying the Test for Goodwill Impairment,” (“ASU No. 2017-04”) on a prospective basis. ASU No. 2017-04 eliminates the second step of goodwill impairment, which requires a hypothetical purchase price allocation. Under ASU No. 2017-04, goodwill impairment is calculated as the amount a reporting unit’s carrying value exceeds its calculated fair value. The adoption of ASU No. 2017-04 did not impact the Company’s Consolidated Financial Statements. Goodwill and indefinite-lived intangible assets are tested for impairment annually, as of the first day of the second fiscal quarter, or whenever events or changes in circumstances indicate that the carrying amount may not be recoverable. The Company performed its annual assessment for impairment of goodwill and other indefinite-lived intangible assets during the second quarters of 2018 and 2017. In connection with these assessments, the Company did not record any goodwill or indefinite-lived intangible impairment charges. On January 1, 2018, the Company adopted ASU No. 2014-09 “Revenue Recognition (Topic 606), Revenue from Contracts with Customers” (“ASU No. 2014-09”) using the full retrospective transition method.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Under the new standard, the Company recognizes gift card breakage proportional to redemptions, which are highest in the Company’s first fiscal quarter. Previously, under the remote method, the majority of breakage revenue was recorded in the Company’s fourth fiscal quarter corresponding with the timing of the original gift card sale. Advertising fees charged to franchisees, which were previously recorded as a reduction to Other restaurant operating expenses, are recognized as Franchise revenue. In addition, initial franchise and renewal fees are recognized over the term of the franchise agreements. In connection with adoption of ASU No. 2014-09, a cumulative effect adjustment of $33.1 million , net of tax, was recorded as a credit to the ending balance of Accumulated deficit as of December 27, 2015. The following table includes a restatement of the Company’s Consolidated Statement of Operations for the retrospective adoption of ASU No. 2014-09 during the periods indicated: THIRTEEN WEEKS ENDED TWENTY-SIX WEEKS ENDED JUNE 25, 2017 JUNE 25, 2017 (dollars in thousands, except per share data) AS REPORTED 2014-09 IMPACT AS RESTATED AS REPORTED 2014-09 IMPACT AS RESTATED Revenues Restaurant sales $ 1,019,957 $ 1,227 $ 1,021,184 $ 2,155,445 $ 9,570 $ 2,165,015 Franchise and other revenues 13,025 2,249 15,274 21,360 4,794 26,154 Total revenues $ 1,032,982 $ 3,476 $ 1,036,458 $ 2,176,805 $ 14,364 $ 2,191,169 Costs and expenses Other restaurant operating $ 244,124 $ 4,288 $ 248,412 $ 492,064 $ 7,472 $ 499,536 Income from operations $ 42,154 $ (812 ) $ 41,342 $ 111,284 $ 6,892 $ 118,176 Income before provision for income taxes $ 39,632 $ (812 ) $ 38,820 $ 99,570 $ 6,892 $ 106,462 Provision for income taxes $ 3,303 $ (315 ) $ 2,988 $ 18,318 $ 2,674 $ 20,992 Net income $ 36,329 $ (497 ) $ 35,832 $ 81,252 $ 4,218 $ 85,470 Net income attributable to Bloomin’ Brands $ 35,630 $ (497 ) $ 35,133 $ 79,540 $ 4,218 $ 83,758 Basic earnings per share $ 0.36 $ (0.01 ) $ 0.36 $ 0.79 $ 0.04 $ 0.83 Diluted earnings per share $ 0.35 $ — $ 0.34 $ 0.76 $ 0.04 $ 0.80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 See Note 2 - Revenue Recognition for required disclosures under ASU No. 2014-09. Effective June 26, 2017,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the period presented. The adoption of ASU No. 2016-18 did not have any other impact on the Company’s Consolidated Financial Statements. The following table provides additional details by financial statement line item of the restated presentation in the Company’s Condensed Consolidated Statement of Cash Flows for the twenty-six weeks ended June 25, 2017 : TWENTY-SIX WEEKS ENDED JUNE 25, 2017 (dollars in thousands) AS REPORTED 2016-18 IMPACT AS RESTATED Cash flows used in investing activities: Decrease in restricted cash $ 14,969 $ (14,969 ) $ — Increase in restricted cash $ (5,957 ) $ 5,957 $ — Net cash used in investing activities $ (24,589 ) $ (9,012 ) $ (33,601 ) Net decrease in cash, cash equivalents and restricted cash $ (23,702 ) $ (9,010 ) $ (32,712 ) Cash, cash equivalents and restricted cash as of the beginning of the period 127,176 9,010 136,186 Cash, cash equivalents and restricted cash as of the end of the period $ 103,474 $ — $ 103,474 Recently Issued Financial Accounting Standards Not Yet Adopted - In February 2016, the Financial Accounting Standards Board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2019 and must be adopted using a modified retrospective approach. In preparation for adoption of ASU No. 2016-02, the Company has implemented a new lease accounting system. The Company is currently evaluating practical expedients and accounting policy elections, and assessing the overall financial statement impact. The Company expects the adoption of ASU No. 2016-02 to have a significant impact on its Consolidated Balance Sheets due to recognition of right-of-use assets and lease liabilities related to real estate and equipment under operating lease agreements, but will likely have an insignificant impact on its Consolidated Statement of Operations and Comprehensive Income. The Company’s evaluation of ASU No. 2016-02 is ongoing and may identify additional impacts on its Consolidated Financial Statements and related disclosures. In August 2017, the FASB issued ASU No. 2017-12, Derivatives and Hedging (Topic 815): Targeted Improvements to Accounting for Hedging Activities (“ASU No. 2017-12”) which provides guidance for reporting the economic results of hedging activities and to simplify the disclosures of risk exposures and hedging strategies. ASU No. 2017-12 will be effective for the Company in 2019, with early adoption permitted and is not expected to have a material impact on the Company’s Consolidated Financial Statements and related disclosures.</t>
  </si>
  <si>
    <t>Reclassifications</t>
  </si>
  <si>
    <t xml:space="preserve">Reclassifications - The Company reclassified certain items in the accompanying Consolidated Financial Statements for prior periods to be comparable with the classification for the current period. </t>
  </si>
  <si>
    <t>Description of the Business and Basis of Presentation (Tables)</t>
  </si>
  <si>
    <t>Schedule of new accounting pronouncements</t>
  </si>
  <si>
    <t>The following table includes a restatement of the Company’s Consolidated Statement of Operations for the retrospective adoption of ASU No. 2014-09 during the periods indicated: THIRTEEN WEEKS ENDED TWENTY-SIX WEEKS ENDED JUNE 25, 2017 JUNE 25, 2017 (dollars in thousands, except per share data) AS REPORTED 2014-09 IMPACT AS RESTATED AS REPORTED 2014-09 IMPACT AS RESTATED Revenues Restaurant sales $ 1,019,957 $ 1,227 $ 1,021,184 $ 2,155,445 $ 9,570 $ 2,165,015 Franchise and other revenues 13,025 2,249 15,274 21,360 4,794 26,154 Total revenues $ 1,032,982 $ 3,476 $ 1,036,458 $ 2,176,805 $ 14,364 $ 2,191,169 Costs and expenses Other restaurant operating $ 244,124 $ 4,288 $ 248,412 $ 492,064 $ 7,472 $ 499,536 Income from operations $ 42,154 $ (812 ) $ 41,342 $ 111,284 $ 6,892 $ 118,176 Income before provision for income taxes $ 39,632 $ (812 ) $ 38,820 $ 99,570 $ 6,892 $ 106,462 Provision for income taxes $ 3,303 $ (315 ) $ 2,988 $ 18,318 $ 2,674 $ 20,992 Net income $ 36,329 $ (497 ) $ 35,832 $ 81,252 $ 4,218 $ 85,470 Net income attributable to Bloomin’ Brands $ 35,630 $ (497 ) $ 35,133 $ 79,540 $ 4,218 $ 83,758 Basic earnings per share $ 0.36 $ (0.01 ) $ 0.36 $ 0.79 $ 0.04 $ 0.83 Diluted earnings per share $ 0.35 $ — $ 0.34 $ 0.76 $ 0.04 $ 0.80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t>
  </si>
  <si>
    <t>New accounting pronouncement, early adoption</t>
  </si>
  <si>
    <t>The following table provides additional details by financial statement line item of the restated presentation in the Company’s Condensed Consolidated Statement of Cash Flows for the twenty-six weeks ended June 25, 2017 : TWENTY-SIX WEEKS ENDED JUNE 25, 2017 (dollars in thousands) AS REPORTED 2016-18 IMPACT AS RESTATED Cash flows used in investing activities: Decrease in restricted cash $ 14,969 $ (14,969 ) $ — Increase in restricted cash $ (5,957 ) $ 5,957 $ — Net cash used in investing activities $ (24,589 ) $ (9,012 ) $ (33,601 ) Net decrease in cash, cash equivalents and restricted cash $ (23,702 ) $ (9,010 ) $ (32,712 ) Cash, cash equivalents and restricted cash as of the beginning of the period 127,176 9,010 136,186 Cash, cash equivalents and restricted cash as of the end of the period $ 103,474 $ — $ 103,474</t>
  </si>
  <si>
    <t>Revenue Recognition (Tables)</t>
  </si>
  <si>
    <t>Revenue Recognition [Line Items]</t>
  </si>
  <si>
    <t>Schedule of principal transactions, revenue</t>
  </si>
  <si>
    <t>The following table includes the categories of revenue included in the Company’s Consolidated Statements of Operations and Comprehensive (Loss) Income for the periods indicated: THIRTEEN WEEKS ENDED TWENTY-SIX WEEKS ENDED JULY 1, 2018 JUNE 25, 2017 JULY 1, 2018 JUNE 25, 2017 (dollars in thousands) (Restated) (1) (Restated) (1) Revenues Restaurant sales $ 1,015,484 $ 1,021,184 $ 2,114,487 $ 2,165,015 Franchise and other revenues: Franchise revenue $ 13,134 $ 11,565 $ 27,349 $ 20,662 Other revenue 3,196 3,709 6,443 5,492 Total Franchise and other revenues $ 16,330 $ 15,274 $ 33,792 $ 26,154 Total revenues $ 1,031,814 $ 1,036,458 $ 2,148,279 $ 2,191,169 ____________________ (1) See Note 1 - Description of the Business and Basis of Presentation for details of the impact of implementing ASU No. 2014-09.</t>
  </si>
  <si>
    <t>Disaggregation of revenue</t>
  </si>
  <si>
    <t>The following table includes the disaggregation of Restaurant sales and Franchise revenue, by restaurant concept and major international market, for the periods indicated: THIRTEEN WEEKS ENDED TWENTY-SIX WEEKS ENDED JULY 1, 2018 JULY 1, 2018 (dollars in thousands) RESTAURANT SALES FRANCHISE REVENUE RESTAURANT SALES FRANCHISE REVENUE U.S. Outback Steakhouse (1) $ 521,719 $ 10,157 $ 1,093,198 $ 21,231 Carrabba’s Italian Grill (1) 163,454 157 337,381 304 Bonefish Grill 149,054 233 305,903 473 Fleming’s Prime Steakhouse &amp; Wine Bar 73,312 — 154,302 — Other 1,398 — 2,497 — U.S. Total $ 908,937 $ 10,547 $ 1,893,281 $ 22,008 International Outback Steakhouse-Brazil $ 87,809 $ — $ 182,932 $ — Other 18,738 2,587 38,274 5,341 International Total $ 106,547 $ 2,587 $ 221,206 $ 5,341 Total $ 1,015,484 $ 13,134 $ 2,114,487 $ 27,349 THIRTEEN WEEKS ENDED TWENTY-SIX WEEKS ENDED JUNE 25, 2017 JUNE 25, 2017 (dollars in thousands) RESTAURANT SALES FRANCHISE REVENUE RESTAURANT SALES FRANCHISE REVENUE U.S. (Restated) (2) (Restated) (2) (Restated) (2) (Restated) (2) Outback Steakhouse (1) $ 519,060 $ 8,731 $ 1,130,535 $ 14,965 Carrabba’s Italian Grill (1) 168,372 156 351,022 245 Bonefish Grill 150,743 258 314,387 517 Fleming’s Prime Steakhouse &amp; Wine Bar 70,089 — 147,875 — U.S. Total $ 908,264 $ 9,145 $ 1,943,819 $ 15,727 International Outback Steakhouse-Brazil $ 95,801 $ — $ 186,691 $ — Other 17,119 2,420 34,505 4,935 International Total $ 112,920 $ 2,420 $ 221,196 $ 4,935 Total $ 1,021,184 $ 11,565 $ 2,165,015 $ 20,662 ____________________ (1) In 2017, the Company sold 53 Outback Steakhouse restaurants and one Carrabba’s Italian Grill restaurant, which are now operated as franchises. (2) See Note 1 - Description of the Business and Basis of Presentation for details of the impact of implementing ASU No. 2014-09.</t>
  </si>
  <si>
    <t>Contract with customers, asset and liability</t>
  </si>
  <si>
    <t>The following table includes a detail of assets and liabilities from contracts with customers included on the Company’s Consolidated Balance Sheets as of the periods indicated: (dollars in thousands) JULY 1, 2018 DECEMBER 31, 2017 Other current assets, net Deferred gift card sales commissions $ 9,175 $ 16,231 Unearned revenue Deferred gift card revenue (1) $ 213,286 $ 323,628 Deferred loyalty revenue 8,145 6,667 Deferred franchise fees - current (1) 495 461 Total Unearned revenue $ 221,926 $ 330,756 Other long-term liabilities, net Deferred franchise fees - non-current (1) $ 4,661 $ 4,698 ____________________ (1) See Note 1 - Description of the Business and Basis of Presentation for details of the impact of implementing ASU No. 2014-09 on the Company’s Consolidated Balance Sheet as of December 31, 2017 .</t>
  </si>
  <si>
    <t>Other current assets, net [Member]</t>
  </si>
  <si>
    <t>The following table is a rollforward of deferred gift card sales commissions for the periods indicated: THIRTEEN WEEKS ENDED TWENTY-SIX WEEKS ENDED (dollars in thousands) JULY 1, 2018 JUNE 25, 2017 JULY 1, 2018 JUNE 25, 2017 Balance, beginning of period $ 10,039 $ 10,226 $ 16,231 $ 15,584 Deferred gift card sales commissions amortization (5,804 ) (5,854 ) (15,219 ) (13,756 ) Deferred gift card sales commissions capitalization 5,400 5,060 9,258 8,790 Other (460 ) (14 ) (1,095 ) (1,200 ) Balance, end of period $ 9,175 $ 9,418 $ 9,175 $ 9,418</t>
  </si>
  <si>
    <t>Unearned revenue [Member]</t>
  </si>
  <si>
    <t>The following table is a rollforward of unearned gift card revenue for the periods indicated: THIRTEEN WEEKS ENDED TWENTY-SIX WEEKS ENDED (dollars in thousands) JULY 1, 2018 JUNE 25, 2017 JULY 1, 2018 JUNE 25, 2017 Balance, beginning of period $ 227,783 $ 217,872 $ 323,628 $ 331,803 Gift card sales 78,837 80,376 135,122 139,246 Gift card redemptions (88,496 ) (91,482 ) (233,052 ) (255,635 ) Gift card breakage (1) (4,838 ) (4,961 ) (12,412 ) (13,609 ) Balance, end of period $ 213,286 $ 201,805 $ 213,286 $ 201,805 ____________________ (1) See Note 1 - Description of the Business and Basis of Presentation for details of the impact of implementing ASU No. 2014-09 for the thirteen and twenty-six weeks ended June 25, 2017 .</t>
  </si>
  <si>
    <t>Impairments and Exit Costs (Tables)</t>
  </si>
  <si>
    <t>Income Statement, Balance Sheet and Additional Disclosures by Disposal Groups, Including Discontinued Operations [Line Items]</t>
  </si>
  <si>
    <t>The components of Provision for impaired assets and restaurant closings are as follows: THIRTEEN WEEKS ENDED TWENTY-SIX WEEKS ENDED (dollars in thousands) JULY 1, 2018 JUNE 25, 2017 JULY 1, 2018 JUNE 25, 2017 Impairment losses U.S. $ 284 $ 12 $ 395 $ 932 International 4,437 — 6,597 — Total impairment losses $ 4,721 $ 12 $ 6,992 $ 932 Restaurant closure expenses U.S. $ 674 $ 586 $ 1,022 $ 18,742 International 3,494 — 3,614 — Total restaurant closure expenses $ 4,168 $ 586 $ 4,636 $ 18,742 Provision for impaired assets and restaurant closings $ 8,889 $ 598 $ 11,628 $ 19,674</t>
  </si>
  <si>
    <t>Accrued facility closure and other costs rollforward</t>
  </si>
  <si>
    <t>The following table summarizes the Company’s accrual activity related to facility closure and other costs, primarily associated with the Closure Initiatives, during the twenty-six weeks ended July 1, 2018 : TWENTY-SIX WEEKS ENDED (dollars in thousands) JULY 1, 2018 Balance, beginning of the period $ 22,709 Charges 8,071 Cash payments (8,186 ) Adjustments (3,435 ) Balance, end of the period (1) $ 19,159 ________________ (1) As of July 1, 2018 , the Company had exit-related accruals of $6.0 million recorded in Accrued and other current liabilities and $13.2 million recorded in Other long-term liabilities, net in the Consolidated Balance Sheet.</t>
  </si>
  <si>
    <t>Restructuring and restaurant closure initiatives [Member]</t>
  </si>
  <si>
    <t>Disposal groups, including discontinued operations</t>
  </si>
  <si>
    <t xml:space="preserve">Following is a summary of expenses related to the Closure Initiatives recognized in the Company’s Consolidated Statements of Operations and Comprehensive (Loss) Income for the periods indicated: INCOME STATEMENT LOCATION THIRTEEN WEEKS ENDED TWENTY-SIX WEEKS ENDED (dollars in thousands) JULY 1, 2018 JUNE 25, 2017 JULY 1, 2018 JUNE 25, 2017 Impairment, facility closure and other expenses (1) Provision for impaired assets and restaurant closings $ 1,607 $ (244 ) $ 1,632 $ 18,012 Severance and other expenses General and administrative 110 766 232 2,948 Reversal of deferred rent liability Other restaurant operating (147 ) 180 (147 ) (4,761 ) Total $ 1,570 $ 702 $ 1,717 $ 16,199 ________________ (1) The Company recognized asset impairment and closure charges of $1.0 million within the International segment related to the Closure Initiatives during the thirteen and twenty-six weeks ended July 1, 2018 . All other asset impairment and closure charges for the periods presented were recognized within the U.S. segment. </t>
  </si>
  <si>
    <t>Closure Initiatives [Member]</t>
  </si>
  <si>
    <t xml:space="preserve"> Following is a summary of remaining estimated pre-tax expense and future cash expenditures, by type, as of July 1, 2018 : Estimated future expense (dollars in millions) CLOSURE INITIATIVES Lease related liabilities, net of subleases $ 2.9 to $ 3.4 Employee severance and other obligations 0.3 to 0.6 Total estimated future expense $ 3.2 to $ 4.0 Total estimated future cash expenditures (dollars in millions) $ 22.3 to $ 27.4</t>
  </si>
  <si>
    <t>Earnings Per Share (Tables)</t>
  </si>
  <si>
    <t>Schedule of earnings per share, basic and diluted</t>
  </si>
  <si>
    <t>The following table presents the computation of basic and diluted earnings per share : THIRTEEN WEEKS ENDED TWENTY-SIX WEEKS ENDED JULY 1, 2018 JUNE 25, 2017 JULY 1, 2018 JUNE 25, 2017 (in thousands, except per share data) (Restated) (1) (Restated) (1) Net income attributable to Bloomin’ Brands $ 26,721 $ 35,133 $ 92,119 $ 83,758 Basic weighted average common shares outstanding 92,120 98,852 92,194 100,963 Effect of diluted securities: Stock options 1,861 3,128 2,406 3,030 Nonvested restricted stock and restricted stock units 380 433 452 394 Nonvested performance-based share units — 8 20 30 Diluted weighted average common shares outstanding 94,361 102,421 95,072 104,417 Basic earnings per share $ 0.29 $ 0.36 $ 1.00 $ 0.83 Diluted earnings per share $ 0.28 $ 0.34 $ 0.97 $ 0.80 ____________________ (1) See Note 1 - Description of the Business and Basis of Presentation for details of the Net income and Earnings per share impact of implementing ASU No. 2014-09.</t>
  </si>
  <si>
    <t>Schedule of antidilutive securities excluded from computation of earnings per share</t>
  </si>
  <si>
    <t>Dilutive securities outstanding not included in the computation of earnings per share because their effect was antidilutive were as follows: THIRTEEN WEEKS ENDED TWENTY-SIX WEEKS ENDED (shares in thousands) JULY 1, 2018 JUNE 25, 2017 JULY 1, 2018 JUNE 25, 2017 Stock options 2,133 5,359 2,041 5,462 Nonvested restricted stock and restricted stock units 16 153 63 172 Nonvested performance-based share units 197 262 180 317</t>
  </si>
  <si>
    <t>Stock-based Compensation Plans (Tables)</t>
  </si>
  <si>
    <t>Schedule of compensation cost for share-based payment arrangements, allocation of share-based compensation costs by plan</t>
  </si>
  <si>
    <t>The Company recognized stock-based compensation expense as follows: THIRTEEN WEEKS ENDED TWENTY-SIX WEEKS ENDED (dollars in thousands) JULY 1, 2018 JUNE 25, 2017 JULY 1, 2018 JUNE 25, 2017 Stock options $ 1,628 $ 2,944 $ 3,526 $ 5,699 Restricted stock and restricted stock units 2,455 2,689 4,787 5,242 Performance-based share units 1,874 820 2,470 1,236 $ 5,957 $ 6,453 $ 10,783 $ 12,177</t>
  </si>
  <si>
    <t>Share-based compensation, stock options, activity</t>
  </si>
  <si>
    <t>The following table presents a summary of the Company’s stock option activity: (in thousands, except exercise price and contractual life) OPTIONS WEIGHTED- WEIGHTED- AGGREGATE Outstanding as of December 31, 2017 10,051 $ 14.89 5.2 $ 71,373 Granted 488 24.01 Exercised (3,566 ) 10.23 Forfeited or expired (178 ) 20.47 Outstanding as of July 1, 2018 6,795 $ 17.85 5.9 $ 25,734 Exercisable as of July 1, 2018 4,461 $ 17.02 4.6 $ 21,278</t>
  </si>
  <si>
    <t>Schedule of share-based payment award, stock options, valuation assumptions</t>
  </si>
  <si>
    <t>Assumptions used in the Black-Scholes option pricing model and the weighted-average fair value of option awards granted were as follows: TWENTY-SIX WEEKS ENDED JULY 1, 2018 JUNE 25, 2017 Assumptions: Weighted-average risk-free interest rate (1) 2.66 % 1.93 % Dividend yield (2) 1.50 % 1.84 % Expected term (3) 5.8 years 6.3 years Weighted-average volatility (4) 32.76 % 33.73 % Weighted-average grant date fair value per option $ 7.23 $ 5.09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si>
  <si>
    <t>Schedule of stock-based compensation information, stock options</t>
  </si>
  <si>
    <t>The following represents stock option compensation information for the periods indicated: TWENTY-SIX WEEKS ENDED (dollars in thousands) JULY 1, 2018 JUNE 25, 2017 Intrinsic value of options exercised $ 48,044 $ 7,588 Excess tax benefits for tax deductions related to the exercise of stock options $ 7,837 $ 1,299 Cash received from option exercises, net of tax withholding $ 36,460 $ 6,835</t>
  </si>
  <si>
    <t>Schedule of unrecognized compensation cost, nonvested awards</t>
  </si>
  <si>
    <t>The following represents unrecognized stock compensation expense and the remaining weighted-average vesting period as of July 1, 2018 : UNRECOGNIZED COMPENSATION EXPENSE REMAINING WEIGHTED-AVERAGE VESTING PERIOD Stock options $ 11,518 2.5 Restricted stock units $ 19,683 2.7 Performance-based share units $ 9,435 1.3</t>
  </si>
  <si>
    <t>Other Current Assets, Net (Tables)</t>
  </si>
  <si>
    <t>Schedule of other current assets</t>
  </si>
  <si>
    <t>Other current assets, net, consisted of the following: (dollars in thousands) JULY 1, 2018 DECEMBER 31, 2017 Prepaid expenses $ 43,105 $ 40,688 Accounts receivable - gift cards, net 17,339 66,361 Accounts receivable - vendors, net 7,895 19,483 Accounts receivable - franchisees, net 2,055 2,017 Accounts receivable - other, net 18,886 22,808 Deferred gift card sales commissions 9,175 16,231 Assets held for sale 5,606 6,217 Other current assets, net 9,147 5,597 $ 113,208 $ 179,402</t>
  </si>
  <si>
    <t>Accrued and Other Current Liabilities (Tables)</t>
  </si>
  <si>
    <t>Schedule of accrued and other current liabilities</t>
  </si>
  <si>
    <t>Accrued and other current liabilities consisted of the following: (dollars in thousands) JULY 1, 2018 DECEMBER 31, 2017 Accrued payroll and other compensation $ 86,447 $ 113,636 Accrued insurance 23,765 23,482 Other current liabilities 108,270 133,722 $ 218,482 $ 270,840</t>
  </si>
  <si>
    <t>Long-term Debt, Net (Tables)</t>
  </si>
  <si>
    <t>Schedule of long-term debt, net</t>
  </si>
  <si>
    <t>Following is a summary of outstanding long-term debt: JULY 1, 2018 DECEMBER 31, 2017 (dollars in thousands) OUTSTANDING BALANCE INTEREST RATE OUTSTANDING BALANCE INTEREST RATE Senior Secured Credit Facility: Term loan A (1) $ 487,500 3.78 % $ 500,000 3.27 % Revolving credit facility (1) 633,500 3.77 % 600,000 3.26 % Total Senior Secured Credit Facility $ 1,121,000 $ 1,100,000 Financing obligations 19,571 7.66% to 7.82% 19,579 7.52% to 7.82% Capital lease obligations 2,958 2,015 Other notes payable 141 1.03% to 2.18% 904 0.00% to 2.18% Less: unamortized debt discount and issuance costs (3,941 ) (4,394 ) Total debt, net $ 1,139,729 $ 1,118,104 Less: current portion of long-term debt (25,964 ) (26,335 ) Long-term debt, net $ 1,113,765 $ 1,091,769 ________________ (1) Represents the weighted-average interest rate for the respective period.</t>
  </si>
  <si>
    <t>Stockholders' Equity (Tables)</t>
  </si>
  <si>
    <t>Schedule of repurchases of common stock</t>
  </si>
  <si>
    <t>Following is a summary of the shares repurchased under the Company’s share repurchase program during fiscal year 2018 : NUMBER OF SHARES AVERAGE REPURCHASE PRICE PER SHARE AMOUNT First fiscal quarter 2,116 $ 24.10 $ 50,996 Second fiscal quarter 1,287 $ 23.31 30,004 Total common stock repurchases 3,403 $ 23.80 $ 81,000</t>
  </si>
  <si>
    <t>Dividends declared and paid</t>
  </si>
  <si>
    <t>The Company declared and paid dividends per share during fiscal year 2018 as follows: DIVIDENDS PER SHARE AMOUNT First fiscal quarter $ 0.09 $ 8,371 Second fiscal quarter 0.09 8,363 Total cash dividends declared and paid $ 0.18 $ 16,734</t>
  </si>
  <si>
    <t>Schedule of accumulated other comprehensive loss</t>
  </si>
  <si>
    <t>Following are the components of Accumulated other comprehensive loss: (dollars in thousands) JULY 1, 2018 DECEMBER 31, 2017 Foreign currency translation adjustment $ (127,609 ) $ (98,573 ) Unrealized gains (losses) on derivatives, net of tax 937 (626 ) Accumulated other comprehensive loss $ (126,672 ) $ (99,199 )</t>
  </si>
  <si>
    <t>Comprehensive income</t>
  </si>
  <si>
    <t>Following are the components of the Company’s Other comprehensive (loss) income during the periods presented: THIRTEEN WEEKS ENDED TWENTY-SIX WEEKS ENDED (dollars in thousands) JULY 1, 2018 JUNE 25, 2017 JULY 1, 2018 JUNE 25, 2017 Foreign currency translation adjustment $ (30,402 ) $ (9,176 ) $ (29,036 ) $ 11,401 Unrealized gain (loss) on derivatives, net of tax (1) $ 296 $ (610 ) $ 1,184 $ (509 ) Reclassification of adjustment for loss on derivatives included in Net income, net of tax (2) 71 643 379 1,427 Total unrealized gain on derivatives, net of tax $ 367 $ 33 $ 1,563 $ 918 Other comprehensive (loss) income attributable to Bloomin’ Brands $ (30,035 ) $ (9,143 ) $ (27,473 ) $ 12,319 ________________ (1) Unrealized gain (loss) on derivatives is net of tax of $0.1 million and $(0.4) million for the thirteen weeks ended July 1, 2018 and June 25, 2017 , respectively, and $0.4 million and ($0.3) million for the twenty-six weeks ended July 1, 2018 and June 25, 2017 , respectively. (2) Reclassifications of adjustments for losses on derivatives are net of tax of $0.4 million for the thirteen weeks ended June 25, 2017 and $0.1 million and $0.9 million for the twenty-six weeks ended July 1, 2018 and June 25, 2017 , respectively.</t>
  </si>
  <si>
    <t>Derivative Instruments and Hedging Activities (Tables)</t>
  </si>
  <si>
    <t>Schedule of derivative instruments in statement of financial position, fair value</t>
  </si>
  <si>
    <t>The following table presents the fair value and classification of the Company’s interest rate swaps: (dollars in thousands) JULY 1, 2018 DECEMBER 31, 2017 CONSOLIDATED BALANCE SHEET CLASSIFICATION Interest rate swaps - asset $ 1,162 $ — Other current assets, net Interest rate swaps - asset — 67 Other assets, net Total fair value of derivative instruments - assets (1) $ 1,162 $ 67 Interest rate swaps - liability (1) $ — $ 1,010 Accrued and other current liabilities ____________________ (1) See Note 11 - Fair Value Measurements for fair value discussion of the interest rate swaps.</t>
  </si>
  <si>
    <t>Schedule of derivatives instruments statements of financial performance, location</t>
  </si>
  <si>
    <t>The following table summarizes the effects of the interest rate swaps on Net income for the periods indicated: THIRTEEN WEEKS ENDED TWENTY-SIX WEEKS ENDED (dollars in thousands) JULY 1, 2018 JUNE 25, 2017 JULY 1, 2018 JUNE 25, 2017 Interest rate swap expense recognized in Interest expense, net (1) $ (95 ) $ (1,036 ) $ (510 ) $ (2,301 ) Income tax benefit recognized in Provision for income taxes 24 393 131 874 Total effects of the interest rate swaps on Net income $ (71 ) $ (643 ) $ (379 ) $ (1,427 ) ____________________ (1) During the thirteen and twenty-six weeks ended July 1, 2018 and June 25, 2017 , the Company did not recognize any gain or loss as a result of hedge ineffectiveness.</t>
  </si>
  <si>
    <t>Fair Value Measurements (Tables)</t>
  </si>
  <si>
    <t>Fair value, financial instruments measured on nonrecurring basis, valuation techniques</t>
  </si>
  <si>
    <t>Fair value of debt is determined based on the following: DEBT FACILITY METHODS AND ASSUMPTIONS Senior Secured Credit Facility Quoted market prices in inactive markets. Other notes payable Discounted cash flow approach with inputs that primarily include cost of debt interest rates used to determine fair valu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the dates indicated: JULY 1, 2018 DECEMBER 31, 2017 (dollars in thousands) TOTAL LEVEL 1 LEVEL 2 TOTAL LEVEL 1 LEVEL 2 Assets: Cash equivalents: Fixed income funds $ 5,360 $ 5,360 $ — $ 1,830 $ 1,830 $ — Money market funds 10,367 10,367 — 24,656 24,656 — Restricted cash equivalents: Money market funds 4,521 4,521 — 1,280 1,280 — Other current assets, net Derivative instruments - interest rate swaps 1,162 — 1,162 — — — Other assets, net: Derivative instruments - interest rate swaps — — — 67 — 67 Total asset recurring fair value measurements $ 21,410 $ 20,248 $ 1,162 $ 27,833 $ 27,766 $ 67 Liabilities: Accrued and other current liabilities: Derivative instruments - interest rate swaps $ — $ — $ — $ 1,010 $ — $ 1,010 Total liability recurring fair value measurements $ — $ — $ — $ 1,010 $ — $ 1,010</t>
  </si>
  <si>
    <t>Fair value, assets measured on recurring basis, methods and assumptions</t>
  </si>
  <si>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when performing fair value measurements. As of July 1, 2018 and December 31, 2017, the Company has determined that the credit valuation adjustments are not significant to the overall valuation of its derivatives. </t>
  </si>
  <si>
    <t>Fair value, assets and liabilities measured on a nonrecurring basis</t>
  </si>
  <si>
    <t>The following table summarizes the Company’s assets measured at fair value by hierarchy level on a nonrecurring basis: THIRTEEN WEEKS ENDED TWENTY-SIX WEEKS ENDED JULY 1, 2018 JULY 1, 2018 (dollars in thousands) CARRYING VALUE (1) TOTAL IMPAIRMENT CARRYING VALUE (1) TOTAL IMPAIRMENT Assets held for sale $ — $ — $ 50 $ 50 Property, fixtures and equipment 1,060 4,721 1,380 6,942 $ 1,060 $ 4,721 $ 1,430 $ 6,992 THIRTEEN WEEKS ENDED TWENTY-SIX WEEKS ENDED JUNE 25, 2017 JUNE 25, 2017 (dollars in thousands) CARRYING VALUE (1) TOTAL IMPAIRMENT CARRYING VALUE (1) TOTAL IMPAIRMENT Assets held for sale $ — $ — $ 400 $ 70 Property, fixtures and equipment — 12 1,067 862 $ — $ 12 $ 1,467 $ 932 ________________ (1) Carrying value approximates fair value with all assets measured using third-party market appraisals or purchase contracts (Level 2).</t>
  </si>
  <si>
    <t>Schedule of carrying value and fair value of senior secured credit facilities and other unsecured debt</t>
  </si>
  <si>
    <t>The following table includes the carrying value and fair value of the Company’s debt by hierarchy level as of the dates indicated: JULY 1, 2018 DECEMBER 31, 2017 CARRYING VALUE FAIR VALUE CARRYING VALUE FAIR VALUE (dollars in thousands) LEVEL 2 LEVEL 3 LEVEL 2 LEVEL 3 Senior Secured Credit Facility: Term loan A $ 487,500 $ 486,281 $ — $ 500,000 $ 502,500 $ — Revolving credit facility $ 633,500 $ 631,916 $ — $ 600,000 $ 598,500 $ — Other notes payable $ 141 $ — $ 135 $ 904 $ — $ 891</t>
  </si>
  <si>
    <t>Income Taxes (Tables)</t>
  </si>
  <si>
    <t>Income Taxes [Line Items]</t>
  </si>
  <si>
    <t>Schedule of effective income tax rate reconciliation</t>
  </si>
  <si>
    <t xml:space="preserve"> THIRTEEN WEEKS ENDED TWENTY-SIX WEEKS ENDED JULY 1, 2018 JUNE 25, 2017 JULY 1, 2018 JUNE 25, 2017 Effective income tax rate (23.7 )% 7.7 % (3.6 )% 19.7 %</t>
  </si>
  <si>
    <t>Tax Act [Member]</t>
  </si>
  <si>
    <t>Schedule of impact of the Tax Act</t>
  </si>
  <si>
    <t>In connection with its analysis of the impact of the Tax Act, the Company recorded a provisional net tax expense of $7.5 million in December 2017, as described in the following table: FISCAL YEAR (dollars in thousands) 2017 Transition Tax (provisional) $ 100 Net impact on U.S. deferred tax assets and liabilities (provisional) (1) 1,600 Net changes in deferred tax liability associated with anticipated repatriation taxes (provisional) 200 Impact from the adoption of ASU No. 2014-09 (provisional) 5,600 $ 7,500 ________________ (1) 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t>
  </si>
  <si>
    <t>Segment Reporting (Tables)</t>
  </si>
  <si>
    <t>Schedule of segment reporting information, by segment</t>
  </si>
  <si>
    <t>Following is a summary of reporting segments: SEGMENT (1) CONCEPT GEOGRAPHIC LOCATION U.S. Outback Steakhouse United States of America Carrabba’s Italian Grill Bonefish Grill Fleming’s Prime Steakhouse &amp; Wine Bar International Outback Steakhouse Brazil, Hong Kong, China Carrabba’s Italian Grill (Abbraccio) Brazil _________________ (1) Includes franchise locations.</t>
  </si>
  <si>
    <t>Reconciliation of revenue from segments to consolidated</t>
  </si>
  <si>
    <t>The following table is a summary of Total revenue by segment: THIRTEEN WEEKS ENDED TWENTY-SIX WEEKS ENDED JULY 1, 2018 JUNE 25, 2017 JULY 1, 2018 JUNE 25, 2017 (dollars in thousands) (Restated) (1) (Restated) (1) Total revenues U.S. $ 922,355 $ 920,796 $ 1,921,062 $ 1,964,469 International 109,459 115,662 227,217 226,700 Total revenues $ 1,031,814 $ 1,036,458 $ 2,148,279 $ 2,191,169 ____________________ (1) See Note 1 - Description of the Business and Basis of Presentation for details of the impact of implementing ASU No. 2014-09.</t>
  </si>
  <si>
    <t>Reconciliation of operating profit from segments to consolidated</t>
  </si>
  <si>
    <t>The following table is a reconciliation of Segment income (loss) from operations to Income before (benefit) provision for income taxes : THIRTEEN WEEKS ENDED TWENTY-SIX WEEKS ENDED JULY 1, 2018 JUNE 25, 2017 JULY 1, 2018 JUNE 25, 2017 (dollars in thousands) (Restated) (1) (Restated) (1) Segment income (loss) from operations U.S. $ 76,913 $ 74,207 $ 186,047 $ 183,024 International (2,049 ) 9,728 6,276 18,363 Total segment income from operations 74,864 83,935 192,323 201,387 Unallocated corporate operating expense (41,940 ) (42,593 ) (81,028 ) (83,211 ) Total income from operations 32,924 41,342 111,295 118,176 Loss on extinguishment and modification of debt — (260 ) — (260 ) Other (expense) income, net (6 ) 7,281 (5 ) 7,230 Interest expense, net (11,319 ) (9,543 ) (21,629 ) (18,684 ) Income before (benefit) provision for income taxes $ 21,599 $ 38,820 $ 89,661 $ 106,462 ____________________ (1) See Note 1 - Description of the Business and Basis of Presentation for details of the impact of implementing ASU No. 2014-09.</t>
  </si>
  <si>
    <t>Reconciliation of segment depreciation and amortization</t>
  </si>
  <si>
    <t>The following table is a summary of Depreciation and amortization expense by segment: THIRTEEN WEEKS ENDED TWENTY-SIX WEEKS ENDED (dollars in thousands) JULY 1, 2018 JUNE 25, 2017 JULY 1, 2018 JUNE 25, 2017 Depreciation and amortization U.S. $ 39,993 $ 37,406 $ 79,267 $ 74,006 International 6,714 7,014 13,446 13,514 Corporate 4,075 3,643 8,189 7,133 Total depreciation and amortization $ 50,782 $ 48,063 $ 100,902 $ 94,653</t>
  </si>
  <si>
    <t>Schedule of long-lived assets, by geographical areas</t>
  </si>
  <si>
    <t>The following table details long-lived assets, excluding goodwill, intangible assets and deferred tax assets, by major geographic area: (dollars in thousands) JULY 1, 2018 DECEMBER 31, 2017 U.S. $ 1,129,623 $ 1,164,322 International Brazil 115,887 126,341 Other 18,290 18,012 Total assets $ 1,263,800 $ 1,308,675</t>
  </si>
  <si>
    <t>Description of the Business and Basis of Presentation Description of Business (Details)</t>
  </si>
  <si>
    <t>Jul. 01, 2018restraurant_concept</t>
  </si>
  <si>
    <t>Number of restaurant concepts in portfolio</t>
  </si>
  <si>
    <t>Description of the Business and Basis of Presentation Adoption of New Accounting Procurements 2017-04 (Details) - USD ($)</t>
  </si>
  <si>
    <t>Goodwill, impairment loss</t>
  </si>
  <si>
    <t>Impairment of intangible assets, indefinite-lived</t>
  </si>
  <si>
    <t>Description of the Business and Basis of Presentation Adoption of New Accounting Procurements 2014-09 (Details) - USD ($) $ / shares in Units, $ in Thousands</t>
  </si>
  <si>
    <t>Apr. 01, 2018</t>
  </si>
  <si>
    <t>Mar. 26, 2017</t>
  </si>
  <si>
    <t>Dec. 25, 2016</t>
  </si>
  <si>
    <t>Dec. 27, 2015</t>
  </si>
  <si>
    <t>New Accounting Pronouncements or Change in Accounting Principle [Line Items]</t>
  </si>
  <si>
    <t>Income before provision for income taxes</t>
  </si>
  <si>
    <t>Provision for income taxes</t>
  </si>
  <si>
    <t>Deferred gift card revenue [Member]</t>
  </si>
  <si>
    <t>Deferred loyalty revenue [Member]</t>
  </si>
  <si>
    <t>Deferred franchise fees [Member]</t>
  </si>
  <si>
    <t>[1],[6]</t>
  </si>
  <si>
    <t>Previously reported [Member]</t>
  </si>
  <si>
    <t>Previously reported [Member] | Deferred gift card revenue [Member]</t>
  </si>
  <si>
    <t>Previously reported [Member] | Deferred loyalty revenue [Member]</t>
  </si>
  <si>
    <t>Previously reported [Member] | Deferred franchise fees [Member]</t>
  </si>
  <si>
    <t>Previously reported [Member] | Restaurant sales [Member]</t>
  </si>
  <si>
    <t>Previously reported [Member] | Franchise and other revenue [Member]</t>
  </si>
  <si>
    <t>Adjustments for new accounting pronouncement [Member]</t>
  </si>
  <si>
    <t>Adjustments for new accounting pronouncement [Member] | Deferred gift card revenue [Member]</t>
  </si>
  <si>
    <t>Adjustments for new accounting pronouncement [Member] | Deferred loyalty revenue [Member]</t>
  </si>
  <si>
    <t>Adjustments for new accounting pronouncement [Member] | Deferred franchise fees [Member]</t>
  </si>
  <si>
    <t>Adjustments for new accounting pronouncement [Member] | Restaurant sales [Member]</t>
  </si>
  <si>
    <t>Adjustments for new accounting pronouncement [Member] | Franchise and other revenue [Member]</t>
  </si>
  <si>
    <t>Adjustments for new accounting pronouncement [Member] | Accumulated deficit [Member]</t>
  </si>
  <si>
    <t>Cumulative-effect of new accounting principle in period of adoption</t>
  </si>
  <si>
    <t>[6]</t>
  </si>
  <si>
    <t>Description of the Business and Basis of Presentation Adoption of New Accounting Procurements 2016-18 (Details) - USD ($) $ in Thousands</t>
  </si>
  <si>
    <t>New Accounting Pronouncement, Early Adoption [Line Items]</t>
  </si>
  <si>
    <t>Decrease in restricted cash</t>
  </si>
  <si>
    <t>Increase in restricted cash</t>
  </si>
  <si>
    <t>Adjustments for new accounting principle, early adoption [Member]</t>
  </si>
  <si>
    <t>Revenue Recognition - Principal Revenue Transactions (Details) - USD ($) $ in Thousands</t>
  </si>
  <si>
    <t>Disaggregation of Revenue [Line Items]</t>
  </si>
  <si>
    <t>Franchise [Member]</t>
  </si>
  <si>
    <t>Other revenue [Member]</t>
  </si>
  <si>
    <t>Revenue Recognition - Disaggregated Revenue (Details) - USD ($) $ in Thousands</t>
  </si>
  <si>
    <t>U.S. segment [Member]</t>
  </si>
  <si>
    <t>International segment [Member]</t>
  </si>
  <si>
    <t>[1],[3]</t>
  </si>
  <si>
    <t>Restaurant sales [Member] | U.S. segment [Member]</t>
  </si>
  <si>
    <t>Restaurant sales [Member] | International segment [Member]</t>
  </si>
  <si>
    <t>Restaurant sales [Member] | Outback Steakhouse [Member]</t>
  </si>
  <si>
    <t>Restaurant sales [Member] | Carrabba's Italian Grill [Member]</t>
  </si>
  <si>
    <t>Restaurant sales [Member] | Bonefish Grill [Member]</t>
  </si>
  <si>
    <t>Restaurant sales [Member] | Fleming's Prime Steakhouse &amp; Wine Bar [Member]</t>
  </si>
  <si>
    <t>Restaurant sales [Member] | Other - U.S. [Member]</t>
  </si>
  <si>
    <t>Restaurant sales [Member] | Outback Brazil [Member]</t>
  </si>
  <si>
    <t>Restaurant sales [Member] | Other - International [Member]</t>
  </si>
  <si>
    <t>Franchise [Member] | U.S. segment [Member]</t>
  </si>
  <si>
    <t>Franchise [Member] | International segment [Member]</t>
  </si>
  <si>
    <t>Franchise [Member] | Outback Steakhouse [Member]</t>
  </si>
  <si>
    <t>Franchise [Member] | Carrabba's Italian Grill [Member]</t>
  </si>
  <si>
    <t>Franchise [Member] | Bonefish Grill [Member]</t>
  </si>
  <si>
    <t>Franchise [Member] | Fleming's Prime Steakhouse &amp; Wine Bar [Member]</t>
  </si>
  <si>
    <t>Franchise [Member] | Other - U.S. [Member]</t>
  </si>
  <si>
    <t>Franchise [Member] | Outback Brazil [Member]</t>
  </si>
  <si>
    <t>Franchise [Member] | Other - International [Member]</t>
  </si>
  <si>
    <t>In 2017, the Company sold 53 Outback Steakhouse restaurants and one Carrabba’s Italian Grill restaurant, which are now operated as franchises.</t>
  </si>
  <si>
    <t>Revenue Recognition - Narrative (Details)</t>
  </si>
  <si>
    <t>Revenue, remaining performance obligation, expected satisfaction over next year, percent</t>
  </si>
  <si>
    <t>87.00%</t>
  </si>
  <si>
    <t>Revenue, remaining performance obligation, expected timing of satisfaction, period</t>
  </si>
  <si>
    <t>15 years</t>
  </si>
  <si>
    <t>Revenue Recognition - Contract Assets and Liabilities Summary (Details) - USD ($) $ in Thousands</t>
  </si>
  <si>
    <t>Deferred gift card sales commissions, current</t>
  </si>
  <si>
    <t>Unearned revenue [Member] | Deferred gift card revenue [Member]</t>
  </si>
  <si>
    <t>Unearned revenue [Member] | Deferred loyalty revenue [Member]</t>
  </si>
  <si>
    <t>Unearned revenue [Member] | Deferred franchise fees [Member]</t>
  </si>
  <si>
    <t>Other long-term liabilities, net [Member] | Deferred franchise fees [Member]</t>
  </si>
  <si>
    <t>Deferred franchise fees, noncurrent</t>
  </si>
  <si>
    <t>See Note 1 - Description of the Business and Basis of Presentation for details of the impact of implementing ASU No. 2014-09 on the Company’s Consolidated Balance Sheet as of December 31, 2017.</t>
  </si>
  <si>
    <t>Revenue Recognition - Contract Assets and Liabilities - Deferred Gift Card Commissions Rollforward (Details) - USD ($) $ in Thousands</t>
  </si>
  <si>
    <t>Balance, beginning of period</t>
  </si>
  <si>
    <t>Deferred gift card sales commissions amortization</t>
  </si>
  <si>
    <t>Deferred gift card sales commissions capitalization</t>
  </si>
  <si>
    <t>Other depreciation and amortization</t>
  </si>
  <si>
    <t>Balance, end of period</t>
  </si>
  <si>
    <t>Revenue Recognition - Contract Assets and Liabilities - Deferred Gift Card Revenue Rollforward (Details) - USD ($) $ in Thousands</t>
  </si>
  <si>
    <t>Balance, beginning of the period</t>
  </si>
  <si>
    <t>Balance, end of the period</t>
  </si>
  <si>
    <t>Gift card sales</t>
  </si>
  <si>
    <t>Gift card redemptions</t>
  </si>
  <si>
    <t>Gift card breakage</t>
  </si>
  <si>
    <t>See Note 1 - Description of the Business and Basis of Presentation for details of the impact of implementing ASU No. 2014-09 for the thirteen and twenty-six weeks ended June 25, 2017.</t>
  </si>
  <si>
    <t>Impairments and Exit Costs (Provision for impaired assets and restaurant closings) (Details) - USD ($) $ in Thousands</t>
  </si>
  <si>
    <t>Provision for impaired assets and restaurant closings [Member]</t>
  </si>
  <si>
    <t>Impairment losses</t>
  </si>
  <si>
    <t>Restaurant closure expenses</t>
  </si>
  <si>
    <t>Provision for impaired assets and restaurant closings [Member] | U.S. segment [Member]</t>
  </si>
  <si>
    <t>Provision for impaired assets and restaurant closings [Member] | International segment [Member]</t>
  </si>
  <si>
    <t>Impairments and Exit Costs (Restaurant closure initiatives-Summary) (Details) - USD ($) $ in Thousands</t>
  </si>
  <si>
    <t>Restructuring charges</t>
  </si>
  <si>
    <t>Facility closing [Member]</t>
  </si>
  <si>
    <t>Closure Initiatives [Member] | Facility closing [Member] | Provision for impaired assets and restaurant closings [Member]</t>
  </si>
  <si>
    <t>Closure Initiatives [Member] | Facility closing [Member] | Provision for impaired assets and restaurant closings [Member] | U.S. segment [Member]</t>
  </si>
  <si>
    <t>Closure Initiatives [Member] | Facility closing [Member] | Provision for impaired assets and restaurant closings [Member] | International segment [Member]</t>
  </si>
  <si>
    <t>Closure Initiatives [Member] | Employee severance [Member] | General and administrative expense [Member]</t>
  </si>
  <si>
    <t>Closure Initiatives [Member] | Contract termination [Member] | Other restaurant operating [Member]</t>
  </si>
  <si>
    <t>Restructuring, reversal of deferred rent liabilities</t>
  </si>
  <si>
    <t>The Company recognized asset impairment and closure charges of $1.0 million within the International segment related to the Closure Initiatives during the thirteen and twenty-six weeks ended July 1, 2018. All other asset impairment and closure charges for the periods presented were recognized within the U.S. segment.</t>
  </si>
  <si>
    <t>Impairments and Exit Costs (Other Impairment - Text) (Details) - USD ($) $ in Thousands</t>
  </si>
  <si>
    <t>Impairments and Exit Costs (Projected Future Expenses &amp; Cash Expenditures) (Details) - Closure Initiatives [Member] $ in Millions</t>
  </si>
  <si>
    <t>Jul. 01, 2018USD ($)</t>
  </si>
  <si>
    <t>Closure Initiatives, completion period</t>
  </si>
  <si>
    <t>1 year</t>
  </si>
  <si>
    <t>Lease expiration date</t>
  </si>
  <si>
    <t>Jan. 31,
		2029</t>
  </si>
  <si>
    <t>Minimum [Member]</t>
  </si>
  <si>
    <t>Expected future costs</t>
  </si>
  <si>
    <t>Effect on future cash flows, amount</t>
  </si>
  <si>
    <t>Minimum [Member] | Facility closing [Member]</t>
  </si>
  <si>
    <t>Minimum [Member] | Other restructuring [Member]</t>
  </si>
  <si>
    <t>Maximum [Member]</t>
  </si>
  <si>
    <t>Maximum [Member] | Facility closing [Member]</t>
  </si>
  <si>
    <t>Maximum [Member] | Other restructuring [Member]</t>
  </si>
  <si>
    <t>Impairments and Exit Costs (Lease liability rollforward) (Details) - USD ($) $ in Thousands</t>
  </si>
  <si>
    <t>Restructuring Reserve [Roll Forward]</t>
  </si>
  <si>
    <t>Restructuring reserve beginning of period</t>
  </si>
  <si>
    <t>Payments for restructuring</t>
  </si>
  <si>
    <t>Restructuring reserve, adjustments</t>
  </si>
  <si>
    <t>Restructuring reserve end of period</t>
  </si>
  <si>
    <t>Facility closing [Member] | Accrued and other current liabilities [Member]</t>
  </si>
  <si>
    <t>Restructuring reserve, current</t>
  </si>
  <si>
    <t>Facility closing [Member] | Other long-term liabilities, net [Member]</t>
  </si>
  <si>
    <t>Restructuring reserve, noncurrent</t>
  </si>
  <si>
    <t>As of July 1, 2018, the Company had exit-related accruals of $6.0 million recorded in Accrued and other current liabilities and $13.2 million recorded in Other long-term liabilities, net in the Consolidated Balance Sheet.</t>
  </si>
  <si>
    <t>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Stock options [Member]</t>
  </si>
  <si>
    <t>Dilutive shares</t>
  </si>
  <si>
    <t>Nonvested restricted stock and restricted stock units [Member]</t>
  </si>
  <si>
    <t>Nonvested performance-based share units [Member]</t>
  </si>
  <si>
    <t>Earnings Per Share (Antidilutive Securities) (Details) - shares shares in Thousands</t>
  </si>
  <si>
    <t>Antidilutive securities excluded from computation of earnings per share [Line Items]</t>
  </si>
  <si>
    <t>Antidilutive securities not included in the computation of earnings per share</t>
  </si>
  <si>
    <t>Stock-based Compensation Plans (Stock-based compensation expense) (Details) - USD ($) $ in Thousands</t>
  </si>
  <si>
    <t>Share-based Compensation Arrangement by Share-based Payment Award [Line Items]</t>
  </si>
  <si>
    <t>Compensation expense</t>
  </si>
  <si>
    <t>Restricted stock and restricted stock units [Member]</t>
  </si>
  <si>
    <t>Performance-based share units [Member]</t>
  </si>
  <si>
    <t>Stock-based Compensation Plans (Stock Options Activity - Table) (Details) - Stock options [Member] - USD ($) $ / shares in Units, shares in Thousands, $ in Thousands</t>
  </si>
  <si>
    <t>12 Months Ended</t>
  </si>
  <si>
    <t>Share-based Compensation Arrangement by Share-based Payment Award, Options, Outstanding [Roll Forward]</t>
  </si>
  <si>
    <t>Outstanding at December 31, 2017 (shares)</t>
  </si>
  <si>
    <t>Granted (shares)</t>
  </si>
  <si>
    <t>Exercised (shares)</t>
  </si>
  <si>
    <t>Forfeited or expired (shares)</t>
  </si>
  <si>
    <t>Outstanding at July 1, 2018 (shares)</t>
  </si>
  <si>
    <t>Exercisable at July 1, 2018</t>
  </si>
  <si>
    <t>Share-based Compensation Arrangement by Share-based Payment Award, Options, Outstanding, Weighted Average Exercise Price [Abstract]</t>
  </si>
  <si>
    <t>Outstanding at December 31, 2017</t>
  </si>
  <si>
    <t>Granted (per share)</t>
  </si>
  <si>
    <t>Exercised (per share)</t>
  </si>
  <si>
    <t>Forfeited or expired (per share)</t>
  </si>
  <si>
    <t>Outstanding at July 1, 2018</t>
  </si>
  <si>
    <t>Share-based compensation arrangement by share-based payment award, options, outstanding, weighted average remaining contractual term</t>
  </si>
  <si>
    <t>5 years 11 months 4 days</t>
  </si>
  <si>
    <t>5 years 2 months 3 days</t>
  </si>
  <si>
    <t>Outstanding intrinsic value</t>
  </si>
  <si>
    <t>Share-based compensation arrangement by share-based payment award, options, exercisable, weighted average remaining contractual term</t>
  </si>
  <si>
    <t>4 years 7 months 22 days</t>
  </si>
  <si>
    <t>Exercisable intrinsic value</t>
  </si>
  <si>
    <t>Stock-based Compensation Plans (Assumptions used in the Black-Scholes option pricing model and the weighted-average fair value of option awards granted) (Details) - Stock options [Member] - $ / shares</t>
  </si>
  <si>
    <t>Share-based Compensation Arrangement by Share-based Payment Award, Fair Value Assumptions and Methodology [Abstract]</t>
  </si>
  <si>
    <t>Weighted-average risk-free interest rate</t>
  </si>
  <si>
    <t>2.66%</t>
  </si>
  <si>
    <t>1.93%</t>
  </si>
  <si>
    <t>Dividend yield</t>
  </si>
  <si>
    <t>1.50%</t>
  </si>
  <si>
    <t>1.84%</t>
  </si>
  <si>
    <t>Expected term</t>
  </si>
  <si>
    <t>5 years 9 months 21 days</t>
  </si>
  <si>
    <t>6 years 3 months 1 day</t>
  </si>
  <si>
    <t>Weighted-average volatility</t>
  </si>
  <si>
    <t>32.76%</t>
  </si>
  <si>
    <t>33.73%</t>
  </si>
  <si>
    <t>Weighted-average grant date fair value per option</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Company estimates the expected term based on historical exercise experience for its stock options.</t>
  </si>
  <si>
    <t>Based on the historical volatility of the Company’s stock.</t>
  </si>
  <si>
    <t>Stock-based Compensation Plans (Stock Option Compensation - Table) (Details) - USD ($) $ in Thousands</t>
  </si>
  <si>
    <t>Cash received from option exercises, net of tax withholding</t>
  </si>
  <si>
    <t>Intrinsic value of options exercised</t>
  </si>
  <si>
    <t>Excess tax benefits for tax deductions related to the exercise of stock options</t>
  </si>
  <si>
    <t>Stock-based Compensation Plans (Grants During Period) (Details) shares in Millions</t>
  </si>
  <si>
    <t>Jul. 01, 2018shares</t>
  </si>
  <si>
    <t>Restricted stock units [Member]</t>
  </si>
  <si>
    <t>Share-based compensation arrangement by share-based payment award, equity instruments other than options, grants in period</t>
  </si>
  <si>
    <t>Stock-based Compensation Plans (Unrecognized stock compensation expense and the remaining weighted-average vesting period) (Details) $ in Thousands</t>
  </si>
  <si>
    <t>Jul. 01, 2018USD ($)shares</t>
  </si>
  <si>
    <t>Bloomin' Brands, Inc. 2016 Omnibus Incentive Compensation Plan [Member] | Common stock [Member]</t>
  </si>
  <si>
    <t>Share-based compensation arrangement by share-based payment award, number of shares authorized | shares</t>
  </si>
  <si>
    <t>Share-based compensation, nonvested awards, compensation not yet recognized, stock options</t>
  </si>
  <si>
    <t>Employee service share-based compensation, nonvested awards, compensation cost not yet recognized, period for recognition</t>
  </si>
  <si>
    <t>2 years 6 months 17 days</t>
  </si>
  <si>
    <t>Share-based compensation, nonvested awards, compensation not yet recognized, share-based awards other than options</t>
  </si>
  <si>
    <t>2 years 8 months 11 days</t>
  </si>
  <si>
    <t>1 year 3 months 1 day</t>
  </si>
  <si>
    <t>Other Current Assets, Net (Details) - USD ($) $ in Thousands</t>
  </si>
  <si>
    <t>Accounts, Notes, Loans and Financing Receivable [Line Items]</t>
  </si>
  <si>
    <t>Prepaid expenses</t>
  </si>
  <si>
    <t>Deferred gift card sales commissions</t>
  </si>
  <si>
    <t>Assets held for sale</t>
  </si>
  <si>
    <t>Total other current assets, net</t>
  </si>
  <si>
    <t>Accounts receivable - gift cards [Member]</t>
  </si>
  <si>
    <t>Accounts receivable, net</t>
  </si>
  <si>
    <t>Accounts receivable - vendors, net [Member]</t>
  </si>
  <si>
    <t>Accounts receivable - franchisees, net [Member]</t>
  </si>
  <si>
    <t>Accounts receivable - other, net [Member]</t>
  </si>
  <si>
    <t>Accrued and Other Current Liabilities (Table) (Details) - USD ($) $ in Thousands</t>
  </si>
  <si>
    <t>Accrued payroll and other compensation</t>
  </si>
  <si>
    <t>Accrued insurance</t>
  </si>
  <si>
    <t>Other current liabilities</t>
  </si>
  <si>
    <t>Long-term Debt, net (Schedule of Long-term Debt, Net) (Details) - USD ($) $ in Thousands</t>
  </si>
  <si>
    <t>Debt instrument [Line Items]</t>
  </si>
  <si>
    <t>Financing obligations</t>
  </si>
  <si>
    <t>Capital lease obligations</t>
  </si>
  <si>
    <t>Unamortized debt discount and issuance costs</t>
  </si>
  <si>
    <t>Sale-leaseback transaction, imputed interest rate</t>
  </si>
  <si>
    <t>7.66%</t>
  </si>
  <si>
    <t>7.52%</t>
  </si>
  <si>
    <t>7.82%</t>
  </si>
  <si>
    <t>Secured debt [Member] | Senior Secured Credit Facility [Member]</t>
  </si>
  <si>
    <t>Long-term debt, gross</t>
  </si>
  <si>
    <t>Secured debt [Member] | Term loan A facility [Member] | Senior Secured Credit Facility [Member]</t>
  </si>
  <si>
    <t>Secured debt [Member] | Term loan A facility [Member] | Senior Secured Credit Facility [Member] | Weighted average [Member]</t>
  </si>
  <si>
    <t>Debt instrument, interest rate at period end</t>
  </si>
  <si>
    <t>3.78%</t>
  </si>
  <si>
    <t>3.27%</t>
  </si>
  <si>
    <t>Secured debt [Member] | Revolving credit facility [Member] | Senior Secured Credit Facility [Member]</t>
  </si>
  <si>
    <t>Line of credit facility, amount outstanding</t>
  </si>
  <si>
    <t>Secured debt [Member] | Revolving credit facility [Member] | Senior Secured Credit Facility [Member] | Weighted average [Member]</t>
  </si>
  <si>
    <t>3.77%</t>
  </si>
  <si>
    <t>3.26%</t>
  </si>
  <si>
    <t>Unsecured debt [Member] | Notes payable, other payables [Member]</t>
  </si>
  <si>
    <t>Other long-term debt, noncurrent</t>
  </si>
  <si>
    <t>Unsecured debt [Member] | Notes payable, other payables [Member] | Minimum [Member]</t>
  </si>
  <si>
    <t>Debt instrument, interest rate, stated percentage</t>
  </si>
  <si>
    <t>1.03%</t>
  </si>
  <si>
    <t>0.00%</t>
  </si>
  <si>
    <t>Unsecured debt [Member] | Notes payable, other payables [Member] | Maximum [Member]</t>
  </si>
  <si>
    <t>2.18%</t>
  </si>
  <si>
    <t>Represents the weighted-average interest rate for the respective period.</t>
  </si>
  <si>
    <t>Stockholders' Equity (Share Repurchase) (Details) - USD ($) $ / shares in Units, shares in Thousands</t>
  </si>
  <si>
    <t>Feb. 16, 2018</t>
  </si>
  <si>
    <t>Share Repurchase Program [Line Items]</t>
  </si>
  <si>
    <t>Stock repurchased and retired during period, shares</t>
  </si>
  <si>
    <t>Stock repurchased program, average price paid, per share</t>
  </si>
  <si>
    <t>Stock repurchased and retired during period, value</t>
  </si>
  <si>
    <t>2017 Share repurchase program [Member]</t>
  </si>
  <si>
    <t>Stock repurchase program, authorized repurchase amount canceled</t>
  </si>
  <si>
    <t>2018 Share repurchase program [Member]</t>
  </si>
  <si>
    <t>Stock repurchase program, authorized amount</t>
  </si>
  <si>
    <t>Stock repurchase program, remaining number of shares authorized to be repurchased</t>
  </si>
  <si>
    <t>Stockholders' Equity (Dividend) (Details) - USD ($) $ / shares in Units, $ in Thousands</t>
  </si>
  <si>
    <t>1 Months Ended</t>
  </si>
  <si>
    <t>Dividends Payable [Line Items]</t>
  </si>
  <si>
    <t>Common stock, dividends, per share, cash paid</t>
  </si>
  <si>
    <t>Dividends, common stock, cash</t>
  </si>
  <si>
    <t>Common stock, dividends per share</t>
  </si>
  <si>
    <t>Subsequent event [Member]</t>
  </si>
  <si>
    <t>Dividends payable, date to be paid</t>
  </si>
  <si>
    <t>Aug. 22,
		2018</t>
  </si>
  <si>
    <t>Dividends payable, date of record</t>
  </si>
  <si>
    <t>Aug. 9,
		2018</t>
  </si>
  <si>
    <t>Stockholders' Equity (Accumulated Other Comprehensive Income (Loss)) (Details) - USD ($) $ in Thousands</t>
  </si>
  <si>
    <t>Accumulated other comprehensive income (loss) [Line Items]</t>
  </si>
  <si>
    <t>Accumulated translation adjustment [Member]</t>
  </si>
  <si>
    <t>Accumulated net gain (loss) from designated or qualifying cash flow hedges [Member]</t>
  </si>
  <si>
    <t>Stockholders' Equity (Other Comprehensive Income (Loss)) (Details) - USD ($) $ in Thousands</t>
  </si>
  <si>
    <t>Other comprehensive (loss) income attributable to Bloomin’ Brands</t>
  </si>
  <si>
    <t>Bloomin' Brands [Member]</t>
  </si>
  <si>
    <t>Foreign currency translation adjustment, attributable to parent</t>
  </si>
  <si>
    <t>Total unrealized gain on derivatives, net of tax</t>
  </si>
  <si>
    <t>Other comprehensive income, unrealized gain on derivatives arising during period, tax</t>
  </si>
  <si>
    <t>Reclassification of adjustment for loss on derivatives included in net income, tax</t>
  </si>
  <si>
    <t>Unrealized gain (loss) on derivatives is net of tax of $0.1 million and $(0.4) million for the thirteen weeks ended July 1, 2018 and June 25, 2017, respectively, and $0.4 million and ($0.3) million for the twenty-six weeks ended July 1, 2018 and June 25, 2017, respectively.</t>
  </si>
  <si>
    <t>Reclassifications of adjustments for losses on derivatives are net of tax of $0.4 million for the thirteen weeks ended June 25, 2017 and $0.1 million and $0.9 million for the twenty-six weeks ended July 1, 2018 and June 25, 2017, respectively.</t>
  </si>
  <si>
    <t>Derivative Instruments and Hedging Activities (Cash flow hedges of interest rate risk) (Details) - Interest rate swap [Member] - Designated as hedging instrument [Member]</t>
  </si>
  <si>
    <t>Sep. 09, 2014USD ($)counterparties</t>
  </si>
  <si>
    <t>Derivative [Line Items]</t>
  </si>
  <si>
    <t>Derivative, inception date</t>
  </si>
  <si>
    <t>Sep. 9,
		2014</t>
  </si>
  <si>
    <t>Derivative agreements, number of counterparties | counterparties</t>
  </si>
  <si>
    <t>Derivative, notional amount | $</t>
  </si>
  <si>
    <t>Derivative, effective date</t>
  </si>
  <si>
    <t>Jun. 30,
		2015</t>
  </si>
  <si>
    <t>Derivative, maturity date</t>
  </si>
  <si>
    <t>May 16,
		2019</t>
  </si>
  <si>
    <t>Derivative, average fixed interest rate</t>
  </si>
  <si>
    <t>2.02%</t>
  </si>
  <si>
    <t>London Interbank Offered Rate (LIBOR) [Member]</t>
  </si>
  <si>
    <t>Derivative, variable interest rate</t>
  </si>
  <si>
    <t>30-day LIBOR</t>
  </si>
  <si>
    <t>Derivative Instruments and Hedging Activities (Fair value and classification of interest rate swaps) (Details) - USD ($) $ in Thousands</t>
  </si>
  <si>
    <t>Derivative, interest rate swaps, assets, fair value</t>
  </si>
  <si>
    <t>Interest rate swap [Member] | Designated as hedging instrument [Member] | Other current assets, net [Member]</t>
  </si>
  <si>
    <t>Interest rate swap [Member] | Designated as hedging instrument [Member] | Other assets, net [Member]</t>
  </si>
  <si>
    <t>Interest rate swap [Member] | Designated as hedging instrument [Member] | Accrued and other current liabilities [Member]</t>
  </si>
  <si>
    <t>Derivative, interest rate swaps, liabilities, fair value</t>
  </si>
  <si>
    <t>See Note 11 - Fair Value Measurements for fair value discussion of the interest rate swaps.</t>
  </si>
  <si>
    <t>Derivative Instruments and Hedging Activities (Effects of the interest rate swap on the Consolidated Statement of Operations and Comprehensive Income (Loss)) (Details) - USD ($)</t>
  </si>
  <si>
    <t>Total effects of interest rate swaps on Net income</t>
  </si>
  <si>
    <t>Interest rate swap [Member] | Designated as hedging instrument [Member]</t>
  </si>
  <si>
    <t>Derivative, net hedge ineffectiveness gain (loss)</t>
  </si>
  <si>
    <t>Interest rate swap [Member] | Designated as hedging instrument [Member] | Interest expense [Member]</t>
  </si>
  <si>
    <t>Interest rate swap expense recognized in Interest expense, net</t>
  </si>
  <si>
    <t>Interest rate swap [Member] | Designated as hedging instrument [Member] | Income tax expense [Member]</t>
  </si>
  <si>
    <t>Income tax benefit in Provision for income taxes</t>
  </si>
  <si>
    <t>During the thirteen and twenty-six weeks ended July 1, 2018 and June 25, 2017, the Company did not recognize any gain or loss as a result of hedge ineffectiveness.</t>
  </si>
  <si>
    <t>Fair Value Measurements (Fair value measurements on a recurring basis) (Details) - Fair value, measurements, recurring [Member] - USD ($) $ in Thousands</t>
  </si>
  <si>
    <t>Fair value, inputs, level 1 [Member]</t>
  </si>
  <si>
    <t>Fair Value, Assets and Liabilities Measured on Recurring and Nonrecurring Basis [Line Items]</t>
  </si>
  <si>
    <t>Assets, fair value disclosure</t>
  </si>
  <si>
    <t>Liabilities, fair value disclosure</t>
  </si>
  <si>
    <t>Fair value, inputs, level 1 [Member] | Other current assets, net [Member] | Interest rate swap [Member]</t>
  </si>
  <si>
    <t>Derivative instruments - interest rate swaps, current assets</t>
  </si>
  <si>
    <t>Fair value, inputs, level 1 [Member] | Other assets, net [Member] | Interest rate swap [Member]</t>
  </si>
  <si>
    <t>Derivative instruments - interest rate swaps, non-current assets</t>
  </si>
  <si>
    <t>Fair value, inputs, level 1 [Member] | Accrued and other current liabilities [Member] | Interest rate swap [Member]</t>
  </si>
  <si>
    <t>Derivative instruments - interest rate swaps, current liabilities</t>
  </si>
  <si>
    <t>Fair value, inputs, level 1 [Member] | Fixed income funds [Member]</t>
  </si>
  <si>
    <t>Cash and cash equivalents, fair value disclosure</t>
  </si>
  <si>
    <t>Fair value, inputs, level 1 [Member] | Money market funds [Member]</t>
  </si>
  <si>
    <t>Restricted cash equivalents, fair value disclosure</t>
  </si>
  <si>
    <t>Fair value, inputs, level 2 [Member]</t>
  </si>
  <si>
    <t>Fair value, inputs, level 2 [Member] | Other current assets, net [Member] | Interest rate swap [Member]</t>
  </si>
  <si>
    <t>Fair value, inputs, level 2 [Member] | Other assets, net [Member] | Interest rate swap [Member]</t>
  </si>
  <si>
    <t>Fair value, inputs, level 2 [Member] | Accrued and other current liabilities [Member] | Interest rate swap [Member]</t>
  </si>
  <si>
    <t>Fair value, inputs, level 2 [Member] | Fixed income funds [Member]</t>
  </si>
  <si>
    <t>Fair value, inputs, level 2 [Member] | Money market funds [Member]</t>
  </si>
  <si>
    <t>Reported value measurement [Member]</t>
  </si>
  <si>
    <t>Reported value measurement [Member] | Other current assets, net [Member] | Interest rate swap [Member]</t>
  </si>
  <si>
    <t>Reported value measurement [Member] | Other assets, net [Member] | Interest rate swap [Member]</t>
  </si>
  <si>
    <t>Reported value measurement [Member] | Accrued and other current liabilities [Member] | Interest rate swap [Member]</t>
  </si>
  <si>
    <t>Reported value measurement [Member] | Fixed income funds [Member]</t>
  </si>
  <si>
    <t>Reported value measurement [Member] | Money market funds [Member]</t>
  </si>
  <si>
    <t>Fair Value Measurements (Fair value measurements on a nonrecurring basis) (Details) - Fair value, measurements, nonrecurring [Member] - USD ($) $ in Thousands</t>
  </si>
  <si>
    <t>Total impairment losses</t>
  </si>
  <si>
    <t>Assets held for sale [Member]</t>
  </si>
  <si>
    <t>Impairment of long-lived assets to be disposed of</t>
  </si>
  <si>
    <t>Property, plant and equipment [Member]</t>
  </si>
  <si>
    <t>Property, fixtures and equipment, impairment</t>
  </si>
  <si>
    <t>Reported value measurement [Member] | Fair value, inputs, level 2 [Member] | Assets measured with impairment, quarter-to-date [Member]</t>
  </si>
  <si>
    <t>Reported value measurement [Member] | Fair value, inputs, level 2 [Member] | Assets measured with impairment, year-to-date [Member]</t>
  </si>
  <si>
    <t>Reported value measurement [Member] | Assets held for sale [Member] | Fair value, inputs, level 2 [Member] | Assets measured with impairment, quarter-to-date [Member]</t>
  </si>
  <si>
    <t>Reported value measurement [Member] | Assets held for sale [Member] | Fair value, inputs, level 2 [Member] | Assets measured with impairment, year-to-date [Member]</t>
  </si>
  <si>
    <t>Reported value measurement [Member] | Property, plant and equipment [Member] | Fair value, inputs, level 2 [Member] | Assets measured with impairment, quarter-to-date [Member]</t>
  </si>
  <si>
    <t>Reported value measurement [Member] | Property, plant and equipment [Member] | Fair value, inputs, level 2 [Member] | Assets measured with impairment, year-to-date [Member]</t>
  </si>
  <si>
    <t>Carrying value approximates fair value with all assets measured using third-party market appraisals or purchase contracts (Level 2).</t>
  </si>
  <si>
    <t>Fair Value Measurements (Carrying value and fair value of debt by hierarchy level) (Details) - USD ($) $ in Thousands</t>
  </si>
  <si>
    <t>Secured debt [Member] | Fair value, inputs, level 2 [Member] | Term loan A facility [Member] | Senior Secured Credit Facility [Member]</t>
  </si>
  <si>
    <t>Loans payable, fair value disclosure</t>
  </si>
  <si>
    <t>Secured debt [Member] | Fair value, inputs, level 2 [Member] | Revolving credit facility [Member] | Senior Secured Credit Facility [Member]</t>
  </si>
  <si>
    <t>Secured debt [Member] | Fair value, inputs, level 3 [Member] | Term loan A facility [Member] | Senior Secured Credit Facility [Member]</t>
  </si>
  <si>
    <t>Secured debt [Member] | Fair value, inputs, level 3 [Member] | Revolving credit facility [Member] | Senior Secured Credit Facility [Member]</t>
  </si>
  <si>
    <t>Unsecured debt [Member] | Fair value, inputs, level 2 [Member] | Notes payable, other payables [Member]</t>
  </si>
  <si>
    <t>Notes payable, fair value disclosure</t>
  </si>
  <si>
    <t>Unsecured debt [Member] | Fair value, inputs, level 3 [Member] | Notes payable, other payables [Member]</t>
  </si>
  <si>
    <t>Reported value measurement [Member] | Secured debt [Member] | Term loan A facility [Member] | Senior Secured Credit Facility [Member]</t>
  </si>
  <si>
    <t>Long-term debt, fair value</t>
  </si>
  <si>
    <t>Reported value measurement [Member] | Secured debt [Member] | Revolving credit facility [Member] | Senior Secured Credit Facility [Member]</t>
  </si>
  <si>
    <t>Reported value measurement [Member] | Unsecured debt [Member] | Notes payable, other payables [Member]</t>
  </si>
  <si>
    <t>Income Taxes - Change in Effective Rate (Details)</t>
  </si>
  <si>
    <t>Effective income tax rate</t>
  </si>
  <si>
    <t>(23.70%)</t>
  </si>
  <si>
    <t>7.70%</t>
  </si>
  <si>
    <t>(3.60%)</t>
  </si>
  <si>
    <t>19.70%</t>
  </si>
  <si>
    <t>Change in effective income tax rate, percent</t>
  </si>
  <si>
    <t>(31.40%)</t>
  </si>
  <si>
    <t>(23.30%)</t>
  </si>
  <si>
    <t>Blended federal and state statutory income tax rate</t>
  </si>
  <si>
    <t>26.00%</t>
  </si>
  <si>
    <t>Income Taxes Income Taxes - Tax Act (Details) - USD ($) $ in Thousands</t>
  </si>
  <si>
    <t>Deferred income tax expense</t>
  </si>
  <si>
    <t>Tax Act [Member] | Provisional [Member]</t>
  </si>
  <si>
    <t>Effective of change in enacted tax rate, amount</t>
  </si>
  <si>
    <t>Repatriation of foreign earnings, amount</t>
  </si>
  <si>
    <t>Tax Act [Member] | Provisional [Member] | Deferred tax liabilities [Member]</t>
  </si>
  <si>
    <t>Tax Act [Member] | Provisional [Member] | Deferred tax assets [Member]</t>
  </si>
  <si>
    <t>Tax Act [Member] | Provisional [Member] | Adjustments for new accounting pronouncement [Member]</t>
  </si>
  <si>
    <t>Tax Act [Member] | Provisional [Member] | U.S. [Member]</t>
  </si>
  <si>
    <t>Change in deferred tax assets valuation allowance</t>
  </si>
  <si>
    <t>Includes $4.7 million of expense for a valuation allowance recorded against foreign tax credit carryforwards, $3.9 million of benefit from the impact of the corporate rate reduction on net deferred tax liability balances, and an expense of $0.8 million for the write-off of certain deferred tax assets that will no longer be realized.</t>
  </si>
  <si>
    <t>Commitments and Contingencies - Litigation and Other Matters (Details) - USD ($) $ in Millions</t>
  </si>
  <si>
    <t>Estimated litigation liability</t>
  </si>
  <si>
    <t>Commitments and Contingencies – Lease Guarantees (Details) - Property lease guarantee [Member] $ in Millions</t>
  </si>
  <si>
    <t>Loss Contingencies [Line Items]</t>
  </si>
  <si>
    <t>Guarantor obligations, maximum exposure, undiscounted</t>
  </si>
  <si>
    <t>Guarantee obligations, maximum exposure at present value</t>
  </si>
  <si>
    <t>Guarantor obligations, liability recorded</t>
  </si>
  <si>
    <t>Segment Reporting (Narrative) (Details)</t>
  </si>
  <si>
    <t>Jul. 01, 2018reportable_segment</t>
  </si>
  <si>
    <t>Number of reportable segments</t>
  </si>
  <si>
    <t>Segment Reporting (Revenue by Segment) (Details) - USD ($) $ in Thousands</t>
  </si>
  <si>
    <t>Segment Reporting, Revenue Reconciling Item [Line Items]</t>
  </si>
  <si>
    <t>Total revenues</t>
  </si>
  <si>
    <t>Segment Reporting (Income from Operations Reconciliation) (Details) - USD ($) $ in Thousands</t>
  </si>
  <si>
    <t>Segment Reporting, Reconciling Item for Operating Profit (Loss) from Segment to Consolidated [Line Items]</t>
  </si>
  <si>
    <t>Operating segments [Member]</t>
  </si>
  <si>
    <t>Operating segments [Member] | U.S. segment [Member]</t>
  </si>
  <si>
    <t>Operating segments [Member] | International segment [Member]</t>
  </si>
  <si>
    <t>Corporate, non-segment [Member]</t>
  </si>
  <si>
    <t>Segment Reporting (Depreciation and Amortization by Segment) (Details) - USD ($) $ in Thousands</t>
  </si>
  <si>
    <t>Segment Reporting, Other Significant Reconciling Item [Line Items]</t>
  </si>
  <si>
    <t>Segment Reporting (Geographic Areas) (Details) - USD ($) $ in Thousands</t>
  </si>
  <si>
    <t>Revenues from External Customers and Long-Lived Assets [Line Items]</t>
  </si>
  <si>
    <t>Long-lived assets</t>
  </si>
  <si>
    <t>U.S. [Member]</t>
  </si>
  <si>
    <t>Brazil</t>
  </si>
  <si>
    <t>International,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2538341</v>
      </c>
    </row>
    <row r="10" spans="1:3">
      <c r="A10" s="4" t="s">
        <v>16</v>
      </c>
      <c r="B10" s="5" t="n">
        <v>1546417</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22</v>
      </c>
      <c r="B1" s="2" t="s">
        <v>2</v>
      </c>
      <c r="C1" s="2" t="s">
        <v>23</v>
      </c>
    </row>
    <row r="2" spans="1:4">
      <c r="A2" s="3" t="s">
        <v>24</v>
      </c>
    </row>
    <row r="3" spans="1:4">
      <c r="A3" s="4" t="s">
        <v>25</v>
      </c>
      <c r="B3" s="7" t="n">
        <v>81694</v>
      </c>
      <c r="C3" s="7" t="n">
        <v>128263</v>
      </c>
    </row>
    <row r="4" spans="1:4">
      <c r="A4" s="4" t="s">
        <v>26</v>
      </c>
      <c r="B4" s="5" t="n">
        <v>4521</v>
      </c>
      <c r="C4" s="5" t="n">
        <v>1280</v>
      </c>
    </row>
    <row r="5" spans="1:4">
      <c r="A5" s="4" t="s">
        <v>27</v>
      </c>
      <c r="B5" s="5" t="n">
        <v>48641</v>
      </c>
      <c r="C5" s="5" t="n">
        <v>51264</v>
      </c>
    </row>
    <row r="6" spans="1:4">
      <c r="A6" s="4" t="s">
        <v>28</v>
      </c>
      <c r="B6" s="5" t="n">
        <v>113208</v>
      </c>
      <c r="C6" s="5" t="n">
        <v>179402</v>
      </c>
    </row>
    <row r="7" spans="1:4">
      <c r="A7" s="4" t="s">
        <v>29</v>
      </c>
      <c r="B7" s="5" t="n">
        <v>248064</v>
      </c>
      <c r="C7" s="5" t="n">
        <v>360209</v>
      </c>
    </row>
    <row r="8" spans="1:4">
      <c r="A8" s="4" t="s">
        <v>30</v>
      </c>
      <c r="B8" s="5" t="n">
        <v>1141355</v>
      </c>
      <c r="C8" s="5" t="n">
        <v>1173414</v>
      </c>
    </row>
    <row r="9" spans="1:4">
      <c r="A9" s="4" t="s">
        <v>31</v>
      </c>
      <c r="B9" s="5" t="n">
        <v>298615</v>
      </c>
      <c r="C9" s="5" t="n">
        <v>310234</v>
      </c>
    </row>
    <row r="10" spans="1:4">
      <c r="A10" s="4" t="s">
        <v>32</v>
      </c>
      <c r="B10" s="5" t="n">
        <v>511442</v>
      </c>
      <c r="C10" s="5" t="n">
        <v>522290</v>
      </c>
    </row>
    <row r="11" spans="1:4">
      <c r="A11" s="4" t="s">
        <v>33</v>
      </c>
      <c r="B11" s="5" t="n">
        <v>67945</v>
      </c>
      <c r="C11" s="5" t="n">
        <v>60486</v>
      </c>
    </row>
    <row r="12" spans="1:4">
      <c r="A12" s="4" t="s">
        <v>34</v>
      </c>
      <c r="B12" s="5" t="n">
        <v>122445</v>
      </c>
      <c r="C12" s="5" t="n">
        <v>135261</v>
      </c>
    </row>
    <row r="13" spans="1:4">
      <c r="A13" s="4" t="s">
        <v>35</v>
      </c>
      <c r="B13" s="5" t="n">
        <v>2389866</v>
      </c>
      <c r="C13" s="5" t="n">
        <v>2561894</v>
      </c>
    </row>
    <row r="14" spans="1:4">
      <c r="A14" s="3" t="s">
        <v>36</v>
      </c>
    </row>
    <row r="15" spans="1:4">
      <c r="A15" s="4" t="s">
        <v>37</v>
      </c>
      <c r="B15" s="5" t="n">
        <v>164798</v>
      </c>
      <c r="C15" s="5" t="n">
        <v>185461</v>
      </c>
    </row>
    <row r="16" spans="1:4">
      <c r="A16" s="4" t="s">
        <v>38</v>
      </c>
      <c r="B16" s="5" t="n">
        <v>218482</v>
      </c>
      <c r="C16" s="5" t="n">
        <v>270840</v>
      </c>
    </row>
    <row r="17" spans="1:4">
      <c r="A17" s="4" t="s">
        <v>39</v>
      </c>
      <c r="B17" s="5" t="n">
        <v>221926</v>
      </c>
      <c r="C17" s="5" t="n">
        <v>330756</v>
      </c>
    </row>
    <row r="18" spans="1:4">
      <c r="A18" s="4" t="s">
        <v>40</v>
      </c>
      <c r="B18" s="5" t="n">
        <v>25964</v>
      </c>
      <c r="C18" s="5" t="n">
        <v>26335</v>
      </c>
    </row>
    <row r="19" spans="1:4">
      <c r="A19" s="4" t="s">
        <v>41</v>
      </c>
      <c r="B19" s="5" t="n">
        <v>631170</v>
      </c>
      <c r="C19" s="5" t="n">
        <v>813392</v>
      </c>
    </row>
    <row r="20" spans="1:4">
      <c r="A20" s="4" t="s">
        <v>42</v>
      </c>
      <c r="B20" s="5" t="n">
        <v>164021</v>
      </c>
      <c r="C20" s="5" t="n">
        <v>160047</v>
      </c>
    </row>
    <row r="21" spans="1:4">
      <c r="A21" s="4" t="s">
        <v>43</v>
      </c>
      <c r="B21" s="5" t="n">
        <v>14539</v>
      </c>
      <c r="C21" s="5" t="n">
        <v>16926</v>
      </c>
    </row>
    <row r="22" spans="1:4">
      <c r="A22" s="4" t="s">
        <v>44</v>
      </c>
      <c r="B22" s="5" t="n">
        <v>1113765</v>
      </c>
      <c r="C22" s="5" t="n">
        <v>1091769</v>
      </c>
    </row>
    <row r="23" spans="1:4">
      <c r="A23" s="4" t="s">
        <v>45</v>
      </c>
      <c r="B23" s="5" t="n">
        <v>182501</v>
      </c>
      <c r="C23" s="5" t="n">
        <v>188086</v>
      </c>
    </row>
    <row r="24" spans="1:4">
      <c r="A24" s="4" t="s">
        <v>46</v>
      </c>
      <c r="B24" s="5" t="n">
        <v>192400</v>
      </c>
      <c r="C24" s="5" t="n">
        <v>210443</v>
      </c>
      <c r="D24" s="4" t="s">
        <v>47</v>
      </c>
    </row>
    <row r="25" spans="1:4">
      <c r="A25" s="4" t="s">
        <v>48</v>
      </c>
      <c r="B25" s="5" t="n">
        <v>2298396</v>
      </c>
      <c r="C25" s="5" t="n">
        <v>2480663</v>
      </c>
    </row>
    <row r="26" spans="1:4">
      <c r="A26" s="4" t="s">
        <v>49</v>
      </c>
      <c r="B26" s="4" t="s">
        <v>50</v>
      </c>
      <c r="C26" s="4" t="s">
        <v>50</v>
      </c>
    </row>
    <row r="27" spans="1:4">
      <c r="A27" s="3" t="s">
        <v>51</v>
      </c>
    </row>
    <row r="28" spans="1:4">
      <c r="A28" s="4" t="s">
        <v>52</v>
      </c>
      <c r="B28" s="5" t="n">
        <v>0</v>
      </c>
      <c r="C28" s="5" t="n">
        <v>0</v>
      </c>
    </row>
    <row r="29" spans="1:4">
      <c r="A29" s="4" t="s">
        <v>53</v>
      </c>
      <c r="B29" s="5" t="n">
        <v>924</v>
      </c>
      <c r="C29" s="5" t="n">
        <v>919</v>
      </c>
    </row>
    <row r="30" spans="1:4">
      <c r="A30" s="4" t="s">
        <v>54</v>
      </c>
      <c r="B30" s="5" t="n">
        <v>1109015</v>
      </c>
      <c r="C30" s="5" t="n">
        <v>1081813</v>
      </c>
    </row>
    <row r="31" spans="1:4">
      <c r="A31" s="4" t="s">
        <v>55</v>
      </c>
      <c r="B31" s="5" t="n">
        <v>-902038</v>
      </c>
      <c r="C31" s="5" t="n">
        <v>-913191</v>
      </c>
    </row>
    <row r="32" spans="1:4">
      <c r="A32" s="4" t="s">
        <v>56</v>
      </c>
      <c r="B32" s="5" t="n">
        <v>-126672</v>
      </c>
      <c r="C32" s="5" t="n">
        <v>-99199</v>
      </c>
    </row>
    <row r="33" spans="1:4">
      <c r="A33" s="4" t="s">
        <v>57</v>
      </c>
      <c r="B33" s="5" t="n">
        <v>81229</v>
      </c>
      <c r="C33" s="5" t="n">
        <v>70342</v>
      </c>
    </row>
    <row r="34" spans="1:4">
      <c r="A34" s="4" t="s">
        <v>58</v>
      </c>
      <c r="B34" s="5" t="n">
        <v>10241</v>
      </c>
      <c r="C34" s="5" t="n">
        <v>10889</v>
      </c>
    </row>
    <row r="35" spans="1:4">
      <c r="A35" s="4" t="s">
        <v>59</v>
      </c>
      <c r="B35" s="5" t="n">
        <v>91470</v>
      </c>
      <c r="C35" s="5" t="n">
        <v>81231</v>
      </c>
    </row>
    <row r="36" spans="1:4">
      <c r="A36" s="4" t="s">
        <v>60</v>
      </c>
      <c r="B36" s="7" t="n">
        <v>2389866</v>
      </c>
      <c r="C36" s="7" t="n">
        <v>2561894</v>
      </c>
    </row>
    <row r="37" spans="1:4"/>
    <row r="38" spans="1:4">
      <c r="A38" s="4" t="s">
        <v>47</v>
      </c>
      <c r="B38" s="4" t="s">
        <v>61</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row>
    <row r="8" spans="1:2">
      <c r="A8" s="3" t="s">
        <v>248</v>
      </c>
    </row>
    <row r="9" spans="1:2">
      <c r="A9" s="4" t="s">
        <v>253</v>
      </c>
      <c r="B9" s="4" t="s">
        <v>256</v>
      </c>
    </row>
    <row r="10" spans="1:2">
      <c r="A10" s="4" t="s">
        <v>257</v>
      </c>
    </row>
    <row r="11" spans="1:2">
      <c r="A11" s="3" t="s">
        <v>248</v>
      </c>
    </row>
    <row r="12" spans="1:2">
      <c r="A12" s="4" t="s">
        <v>253</v>
      </c>
      <c r="B1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84</v>
      </c>
      <c r="B4" s="4" t="s">
        <v>261</v>
      </c>
    </row>
    <row r="5" spans="1:2">
      <c r="A5" s="4" t="s">
        <v>262</v>
      </c>
      <c r="B5" s="4" t="s">
        <v>263</v>
      </c>
    </row>
    <row r="6" spans="1:2">
      <c r="A6" s="4" t="s">
        <v>264</v>
      </c>
    </row>
    <row r="7" spans="1:2">
      <c r="A7" s="3" t="s">
        <v>260</v>
      </c>
    </row>
    <row r="8" spans="1:2">
      <c r="A8" s="4" t="s">
        <v>265</v>
      </c>
      <c r="B8" s="4" t="s">
        <v>266</v>
      </c>
    </row>
    <row r="9" spans="1:2">
      <c r="A9" s="4" t="s">
        <v>267</v>
      </c>
    </row>
    <row r="10" spans="1:2">
      <c r="A10" s="3" t="s">
        <v>260</v>
      </c>
    </row>
    <row r="11" spans="1:2">
      <c r="A11" s="4" t="s">
        <v>265</v>
      </c>
      <c r="B11"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475000000</v>
      </c>
      <c r="C8" s="5" t="n">
        <v>475000000</v>
      </c>
    </row>
    <row r="9" spans="1:3">
      <c r="A9" s="4" t="s">
        <v>70</v>
      </c>
      <c r="B9" s="5" t="n">
        <v>92437047</v>
      </c>
      <c r="C9" s="5" t="n">
        <v>91912546</v>
      </c>
    </row>
    <row r="10" spans="1:3">
      <c r="A10" s="4" t="s">
        <v>71</v>
      </c>
      <c r="B10" s="5" t="n">
        <v>92437047</v>
      </c>
      <c r="C10" s="5" t="n">
        <v>91912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337</v>
      </c>
      <c r="B1" s="2" t="s">
        <v>338</v>
      </c>
    </row>
    <row r="2" spans="1:2">
      <c r="A2" s="3" t="s">
        <v>193</v>
      </c>
    </row>
    <row r="3" spans="1:2">
      <c r="A3" s="4" t="s">
        <v>339</v>
      </c>
      <c r="B3"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73</v>
      </c>
    </row>
    <row r="2" spans="1:3">
      <c r="B2" s="2" t="s">
        <v>2</v>
      </c>
      <c r="C2" s="2" t="s">
        <v>74</v>
      </c>
    </row>
    <row r="3" spans="1:3">
      <c r="A3" s="3" t="s">
        <v>193</v>
      </c>
    </row>
    <row r="4" spans="1:3">
      <c r="A4" s="4" t="s">
        <v>341</v>
      </c>
      <c r="B4" s="7" t="n">
        <v>0</v>
      </c>
      <c r="C4" s="7" t="n">
        <v>0</v>
      </c>
    </row>
    <row r="5" spans="1:3">
      <c r="A5" s="4" t="s">
        <v>342</v>
      </c>
      <c r="B5" s="7" t="n">
        <v>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 customWidth="1" max="10" min="10" width="14"/>
    <col customWidth="1" max="11" min="11" width="4"/>
    <col customWidth="1" max="12" min="12" width="14"/>
    <col customWidth="1" max="13" min="13" width="14"/>
    <col customWidth="1" max="14" min="14" width="14"/>
  </cols>
  <sheetData>
    <row r="1" spans="1:14">
      <c r="A1" s="1" t="s">
        <v>343</v>
      </c>
      <c r="C1" s="2" t="s">
        <v>73</v>
      </c>
      <c r="F1" s="2" t="s">
        <v>1</v>
      </c>
    </row>
    <row r="2" spans="1:14">
      <c r="C2" s="2" t="s">
        <v>2</v>
      </c>
      <c r="D2" s="2" t="s">
        <v>74</v>
      </c>
      <c r="F2" s="2" t="s">
        <v>2</v>
      </c>
      <c r="G2" s="2" t="s">
        <v>74</v>
      </c>
      <c r="I2" s="2" t="s">
        <v>344</v>
      </c>
      <c r="J2" s="2" t="s">
        <v>23</v>
      </c>
      <c r="L2" s="2" t="s">
        <v>345</v>
      </c>
      <c r="M2" s="2" t="s">
        <v>346</v>
      </c>
      <c r="N2" s="2" t="s">
        <v>347</v>
      </c>
    </row>
    <row r="3" spans="1:14">
      <c r="A3" s="3" t="s">
        <v>348</v>
      </c>
    </row>
    <row r="4" spans="1:14">
      <c r="A4" s="4" t="s">
        <v>76</v>
      </c>
      <c r="C4" s="7" t="n">
        <v>1031814</v>
      </c>
      <c r="D4" s="7" t="n">
        <v>1036458</v>
      </c>
      <c r="E4" s="4" t="s">
        <v>77</v>
      </c>
      <c r="F4" s="7" t="n">
        <v>2148279</v>
      </c>
      <c r="G4" s="7" t="n">
        <v>2191169</v>
      </c>
      <c r="H4" s="4" t="s">
        <v>77</v>
      </c>
    </row>
    <row r="5" spans="1:14">
      <c r="A5" s="4" t="s">
        <v>81</v>
      </c>
      <c r="C5" s="5" t="n">
        <v>238379</v>
      </c>
      <c r="D5" s="5" t="n">
        <v>248412</v>
      </c>
      <c r="F5" s="5" t="n">
        <v>491724</v>
      </c>
      <c r="G5" s="5" t="n">
        <v>499536</v>
      </c>
    </row>
    <row r="6" spans="1:14">
      <c r="A6" s="4" t="s">
        <v>86</v>
      </c>
      <c r="C6" s="5" t="n">
        <v>32924</v>
      </c>
      <c r="D6" s="5" t="n">
        <v>41342</v>
      </c>
      <c r="E6" s="4" t="s">
        <v>87</v>
      </c>
      <c r="F6" s="5" t="n">
        <v>111295</v>
      </c>
      <c r="G6" s="5" t="n">
        <v>118176</v>
      </c>
      <c r="H6" s="4" t="s">
        <v>87</v>
      </c>
    </row>
    <row r="7" spans="1:14">
      <c r="A7" s="4" t="s">
        <v>349</v>
      </c>
      <c r="C7" s="5" t="n">
        <v>21599</v>
      </c>
      <c r="D7" s="5" t="n">
        <v>38820</v>
      </c>
      <c r="E7" s="4" t="s">
        <v>87</v>
      </c>
      <c r="F7" s="5" t="n">
        <v>89661</v>
      </c>
      <c r="G7" s="5" t="n">
        <v>106462</v>
      </c>
      <c r="H7" s="4" t="s">
        <v>87</v>
      </c>
    </row>
    <row r="8" spans="1:14">
      <c r="A8" s="4" t="s">
        <v>350</v>
      </c>
      <c r="C8" s="5" t="n">
        <v>-5124</v>
      </c>
      <c r="D8" s="5" t="n">
        <v>2988</v>
      </c>
      <c r="F8" s="5" t="n">
        <v>-3199</v>
      </c>
      <c r="G8" s="5" t="n">
        <v>20992</v>
      </c>
    </row>
    <row r="9" spans="1:14">
      <c r="A9" s="4" t="s">
        <v>93</v>
      </c>
      <c r="C9" s="5" t="n">
        <v>26723</v>
      </c>
      <c r="D9" s="5" t="n">
        <v>35832</v>
      </c>
      <c r="F9" s="5" t="n">
        <v>92860</v>
      </c>
      <c r="G9" s="5" t="n">
        <v>85470</v>
      </c>
    </row>
    <row r="10" spans="1:14">
      <c r="A10" s="4" t="s">
        <v>95</v>
      </c>
      <c r="C10" s="7" t="n">
        <v>26721</v>
      </c>
      <c r="D10" s="7" t="n">
        <v>35133</v>
      </c>
      <c r="E10" s="4" t="s">
        <v>96</v>
      </c>
      <c r="F10" s="7" t="n">
        <v>92119</v>
      </c>
      <c r="G10" s="7" t="n">
        <v>83758</v>
      </c>
      <c r="H10" s="4" t="s">
        <v>96</v>
      </c>
    </row>
    <row r="11" spans="1:14">
      <c r="A11" s="4" t="s">
        <v>105</v>
      </c>
      <c r="C11" s="8" t="n">
        <v>0.29</v>
      </c>
      <c r="D11" s="8" t="n">
        <v>0.36</v>
      </c>
      <c r="E11" s="4" t="s">
        <v>96</v>
      </c>
      <c r="F11" s="7" t="n">
        <v>1</v>
      </c>
      <c r="G11" s="8" t="n">
        <v>0.83</v>
      </c>
      <c r="H11" s="4" t="s">
        <v>96</v>
      </c>
    </row>
    <row r="12" spans="1:14">
      <c r="A12" s="4" t="s">
        <v>106</v>
      </c>
      <c r="C12" s="8" t="n">
        <v>0.28</v>
      </c>
      <c r="D12" s="8" t="n">
        <v>0.34</v>
      </c>
      <c r="E12" s="4" t="s">
        <v>96</v>
      </c>
      <c r="F12" s="8" t="n">
        <v>0.97</v>
      </c>
      <c r="G12" s="8" t="n">
        <v>0.8</v>
      </c>
      <c r="H12" s="4" t="s">
        <v>96</v>
      </c>
    </row>
    <row r="13" spans="1:14">
      <c r="A13" s="4" t="s">
        <v>33</v>
      </c>
      <c r="C13" s="7" t="n">
        <v>67945</v>
      </c>
      <c r="F13" s="7" t="n">
        <v>67945</v>
      </c>
      <c r="J13" s="7" t="n">
        <v>60486</v>
      </c>
    </row>
    <row r="14" spans="1:14">
      <c r="A14" s="4" t="s">
        <v>35</v>
      </c>
      <c r="C14" s="5" t="n">
        <v>2389866</v>
      </c>
      <c r="F14" s="5" t="n">
        <v>2389866</v>
      </c>
      <c r="J14" s="5" t="n">
        <v>2561894</v>
      </c>
    </row>
    <row r="15" spans="1:14">
      <c r="A15" s="4" t="s">
        <v>39</v>
      </c>
      <c r="C15" s="5" t="n">
        <v>221926</v>
      </c>
      <c r="F15" s="5" t="n">
        <v>221926</v>
      </c>
      <c r="J15" s="5" t="n">
        <v>330756</v>
      </c>
    </row>
    <row r="16" spans="1:14">
      <c r="A16" s="4" t="s">
        <v>41</v>
      </c>
      <c r="C16" s="5" t="n">
        <v>631170</v>
      </c>
      <c r="F16" s="5" t="n">
        <v>631170</v>
      </c>
      <c r="J16" s="5" t="n">
        <v>813392</v>
      </c>
    </row>
    <row r="17" spans="1:14">
      <c r="A17" s="4" t="s">
        <v>46</v>
      </c>
      <c r="C17" s="5" t="n">
        <v>192400</v>
      </c>
      <c r="F17" s="5" t="n">
        <v>192400</v>
      </c>
      <c r="J17" s="5" t="n">
        <v>210443</v>
      </c>
      <c r="K17" s="4" t="s">
        <v>117</v>
      </c>
    </row>
    <row r="18" spans="1:14">
      <c r="A18" s="4" t="s">
        <v>48</v>
      </c>
      <c r="C18" s="5" t="n">
        <v>2298396</v>
      </c>
      <c r="F18" s="5" t="n">
        <v>2298396</v>
      </c>
      <c r="J18" s="5" t="n">
        <v>2480663</v>
      </c>
    </row>
    <row r="19" spans="1:14">
      <c r="A19" s="4" t="s">
        <v>55</v>
      </c>
      <c r="C19" s="5" t="n">
        <v>-902038</v>
      </c>
      <c r="F19" s="5" t="n">
        <v>-902038</v>
      </c>
      <c r="J19" s="5" t="n">
        <v>-913191</v>
      </c>
    </row>
    <row r="20" spans="1:14">
      <c r="A20" s="4" t="s">
        <v>57</v>
      </c>
      <c r="C20" s="5" t="n">
        <v>81229</v>
      </c>
      <c r="F20" s="5" t="n">
        <v>81229</v>
      </c>
      <c r="J20" s="5" t="n">
        <v>70342</v>
      </c>
    </row>
    <row r="21" spans="1:14">
      <c r="A21" s="4" t="s">
        <v>59</v>
      </c>
      <c r="C21" s="5" t="n">
        <v>91470</v>
      </c>
      <c r="D21" s="7" t="n">
        <v>136156</v>
      </c>
      <c r="F21" s="5" t="n">
        <v>91470</v>
      </c>
      <c r="G21" s="7" t="n">
        <v>136156</v>
      </c>
      <c r="J21" s="5" t="n">
        <v>81231</v>
      </c>
      <c r="M21" s="7" t="n">
        <v>226063</v>
      </c>
    </row>
    <row r="22" spans="1:14">
      <c r="A22" s="4" t="s">
        <v>60</v>
      </c>
      <c r="C22" s="5" t="n">
        <v>2389866</v>
      </c>
      <c r="F22" s="5" t="n">
        <v>2389866</v>
      </c>
      <c r="J22" s="5" t="n">
        <v>2561894</v>
      </c>
    </row>
    <row r="23" spans="1:14">
      <c r="A23" s="4" t="s">
        <v>351</v>
      </c>
    </row>
    <row r="24" spans="1:14">
      <c r="A24" s="3" t="s">
        <v>348</v>
      </c>
    </row>
    <row r="25" spans="1:14">
      <c r="A25" s="4" t="s">
        <v>39</v>
      </c>
      <c r="C25" s="5" t="n">
        <v>213286</v>
      </c>
      <c r="D25" s="5" t="n">
        <v>201805</v>
      </c>
      <c r="F25" s="5" t="n">
        <v>213286</v>
      </c>
      <c r="G25" s="5" t="n">
        <v>201805</v>
      </c>
      <c r="I25" s="7" t="n">
        <v>227783</v>
      </c>
      <c r="J25" s="5" t="n">
        <v>323628</v>
      </c>
      <c r="L25" s="7" t="n">
        <v>217872</v>
      </c>
      <c r="M25" s="5" t="n">
        <v>331803</v>
      </c>
    </row>
    <row r="26" spans="1:14">
      <c r="A26" s="4" t="s">
        <v>352</v>
      </c>
    </row>
    <row r="27" spans="1:14">
      <c r="A27" s="3" t="s">
        <v>348</v>
      </c>
    </row>
    <row r="28" spans="1:14">
      <c r="A28" s="4" t="s">
        <v>39</v>
      </c>
      <c r="J28" s="5" t="n">
        <v>6667</v>
      </c>
    </row>
    <row r="29" spans="1:14">
      <c r="A29" s="4" t="s">
        <v>353</v>
      </c>
    </row>
    <row r="30" spans="1:14">
      <c r="A30" s="3" t="s">
        <v>348</v>
      </c>
    </row>
    <row r="31" spans="1:14">
      <c r="A31" s="4" t="s">
        <v>39</v>
      </c>
      <c r="J31" s="5" t="n">
        <v>461</v>
      </c>
    </row>
    <row r="32" spans="1:14">
      <c r="A32" s="4" t="s">
        <v>111</v>
      </c>
    </row>
    <row r="33" spans="1:14">
      <c r="A33" s="3" t="s">
        <v>348</v>
      </c>
    </row>
    <row r="34" spans="1:14">
      <c r="A34" s="4" t="s">
        <v>76</v>
      </c>
      <c r="C34" s="5" t="n">
        <v>1015484</v>
      </c>
      <c r="D34" s="5" t="n">
        <v>1021184</v>
      </c>
      <c r="E34" s="4" t="s">
        <v>354</v>
      </c>
      <c r="F34" s="5" t="n">
        <v>2114487</v>
      </c>
      <c r="G34" s="5" t="n">
        <v>2165015</v>
      </c>
      <c r="H34" s="4" t="s">
        <v>354</v>
      </c>
    </row>
    <row r="35" spans="1:14">
      <c r="A35" s="4" t="s">
        <v>113</v>
      </c>
    </row>
    <row r="36" spans="1:14">
      <c r="A36" s="3" t="s">
        <v>348</v>
      </c>
    </row>
    <row r="37" spans="1:14">
      <c r="A37" s="4" t="s">
        <v>76</v>
      </c>
      <c r="C37" s="5" t="n">
        <v>16330</v>
      </c>
      <c r="D37" s="5" t="n">
        <v>15274</v>
      </c>
      <c r="E37" s="4" t="s">
        <v>47</v>
      </c>
      <c r="F37" s="5" t="n">
        <v>33792</v>
      </c>
      <c r="G37" s="5" t="n">
        <v>26154</v>
      </c>
      <c r="H37" s="4" t="s">
        <v>47</v>
      </c>
    </row>
    <row r="38" spans="1:14">
      <c r="A38" s="4" t="s">
        <v>355</v>
      </c>
    </row>
    <row r="39" spans="1:14">
      <c r="A39" s="3" t="s">
        <v>348</v>
      </c>
    </row>
    <row r="40" spans="1:14">
      <c r="A40" s="4" t="s">
        <v>76</v>
      </c>
      <c r="D40" s="5" t="n">
        <v>1032982</v>
      </c>
      <c r="G40" s="5" t="n">
        <v>2176805</v>
      </c>
    </row>
    <row r="41" spans="1:14">
      <c r="A41" s="4" t="s">
        <v>81</v>
      </c>
      <c r="D41" s="5" t="n">
        <v>244124</v>
      </c>
      <c r="G41" s="5" t="n">
        <v>492064</v>
      </c>
    </row>
    <row r="42" spans="1:14">
      <c r="A42" s="4" t="s">
        <v>86</v>
      </c>
      <c r="D42" s="5" t="n">
        <v>42154</v>
      </c>
      <c r="G42" s="5" t="n">
        <v>111284</v>
      </c>
    </row>
    <row r="43" spans="1:14">
      <c r="A43" s="4" t="s">
        <v>349</v>
      </c>
      <c r="D43" s="5" t="n">
        <v>39632</v>
      </c>
      <c r="G43" s="5" t="n">
        <v>99570</v>
      </c>
    </row>
    <row r="44" spans="1:14">
      <c r="A44" s="4" t="s">
        <v>350</v>
      </c>
      <c r="D44" s="5" t="n">
        <v>3303</v>
      </c>
      <c r="G44" s="5" t="n">
        <v>18318</v>
      </c>
    </row>
    <row r="45" spans="1:14">
      <c r="A45" s="4" t="s">
        <v>93</v>
      </c>
      <c r="D45" s="5" t="n">
        <v>36329</v>
      </c>
      <c r="G45" s="5" t="n">
        <v>81252</v>
      </c>
    </row>
    <row r="46" spans="1:14">
      <c r="A46" s="4" t="s">
        <v>95</v>
      </c>
      <c r="D46" s="7" t="n">
        <v>35630</v>
      </c>
      <c r="G46" s="7" t="n">
        <v>79540</v>
      </c>
    </row>
    <row r="47" spans="1:14">
      <c r="A47" s="4" t="s">
        <v>105</v>
      </c>
      <c r="D47" s="8" t="n">
        <v>0.36</v>
      </c>
      <c r="G47" s="8" t="n">
        <v>0.79</v>
      </c>
    </row>
    <row r="48" spans="1:14">
      <c r="A48" s="4" t="s">
        <v>106</v>
      </c>
      <c r="D48" s="8" t="n">
        <v>0.35</v>
      </c>
      <c r="G48" s="8" t="n">
        <v>0.76</v>
      </c>
    </row>
    <row r="49" spans="1:14">
      <c r="A49" s="4" t="s">
        <v>33</v>
      </c>
      <c r="J49" s="5" t="n">
        <v>71499</v>
      </c>
    </row>
    <row r="50" spans="1:14">
      <c r="A50" s="4" t="s">
        <v>35</v>
      </c>
      <c r="J50" s="5" t="n">
        <v>2572907</v>
      </c>
    </row>
    <row r="51" spans="1:14">
      <c r="A51" s="4" t="s">
        <v>39</v>
      </c>
      <c r="J51" s="5" t="n">
        <v>378227</v>
      </c>
    </row>
    <row r="52" spans="1:14">
      <c r="A52" s="4" t="s">
        <v>41</v>
      </c>
      <c r="J52" s="5" t="n">
        <v>860863</v>
      </c>
    </row>
    <row r="53" spans="1:14">
      <c r="A53" s="4" t="s">
        <v>46</v>
      </c>
      <c r="B53" s="4" t="s">
        <v>117</v>
      </c>
      <c r="J53" s="5" t="n">
        <v>205745</v>
      </c>
    </row>
    <row r="54" spans="1:14">
      <c r="A54" s="4" t="s">
        <v>48</v>
      </c>
      <c r="J54" s="5" t="n">
        <v>2523436</v>
      </c>
    </row>
    <row r="55" spans="1:14">
      <c r="A55" s="4" t="s">
        <v>55</v>
      </c>
      <c r="J55" s="5" t="n">
        <v>-944951</v>
      </c>
    </row>
    <row r="56" spans="1:14">
      <c r="A56" s="4" t="s">
        <v>57</v>
      </c>
      <c r="J56" s="5" t="n">
        <v>38582</v>
      </c>
    </row>
    <row r="57" spans="1:14">
      <c r="A57" s="4" t="s">
        <v>59</v>
      </c>
      <c r="J57" s="5" t="n">
        <v>49471</v>
      </c>
    </row>
    <row r="58" spans="1:14">
      <c r="A58" s="4" t="s">
        <v>60</v>
      </c>
      <c r="J58" s="5" t="n">
        <v>2572907</v>
      </c>
    </row>
    <row r="59" spans="1:14">
      <c r="A59" s="4" t="s">
        <v>356</v>
      </c>
    </row>
    <row r="60" spans="1:14">
      <c r="A60" s="3" t="s">
        <v>348</v>
      </c>
    </row>
    <row r="61" spans="1:14">
      <c r="A61" s="4" t="s">
        <v>39</v>
      </c>
      <c r="J61" s="5" t="n">
        <v>371455</v>
      </c>
    </row>
    <row r="62" spans="1:14">
      <c r="A62" s="4" t="s">
        <v>357</v>
      </c>
    </row>
    <row r="63" spans="1:14">
      <c r="A63" s="3" t="s">
        <v>348</v>
      </c>
    </row>
    <row r="64" spans="1:14">
      <c r="A64" s="4" t="s">
        <v>39</v>
      </c>
      <c r="J64" s="5" t="n">
        <v>6667</v>
      </c>
    </row>
    <row r="65" spans="1:14">
      <c r="A65" s="4" t="s">
        <v>358</v>
      </c>
    </row>
    <row r="66" spans="1:14">
      <c r="A66" s="3" t="s">
        <v>348</v>
      </c>
    </row>
    <row r="67" spans="1:14">
      <c r="A67" s="4" t="s">
        <v>39</v>
      </c>
      <c r="J67" s="5" t="n">
        <v>105</v>
      </c>
    </row>
    <row r="68" spans="1:14">
      <c r="A68" s="4" t="s">
        <v>359</v>
      </c>
    </row>
    <row r="69" spans="1:14">
      <c r="A69" s="3" t="s">
        <v>348</v>
      </c>
    </row>
    <row r="70" spans="1:14">
      <c r="A70" s="4" t="s">
        <v>76</v>
      </c>
      <c r="D70" s="7" t="n">
        <v>1019957</v>
      </c>
      <c r="G70" s="7" t="n">
        <v>2155445</v>
      </c>
    </row>
    <row r="71" spans="1:14">
      <c r="A71" s="4" t="s">
        <v>360</v>
      </c>
    </row>
    <row r="72" spans="1:14">
      <c r="A72" s="3" t="s">
        <v>348</v>
      </c>
    </row>
    <row r="73" spans="1:14">
      <c r="A73" s="4" t="s">
        <v>76</v>
      </c>
      <c r="D73" s="5" t="n">
        <v>13025</v>
      </c>
      <c r="G73" s="5" t="n">
        <v>21360</v>
      </c>
    </row>
    <row r="74" spans="1:14">
      <c r="A74" s="4" t="s">
        <v>122</v>
      </c>
    </row>
    <row r="75" spans="1:14">
      <c r="A75" s="3" t="s">
        <v>348</v>
      </c>
    </row>
    <row r="76" spans="1:14">
      <c r="A76" s="4" t="s">
        <v>59</v>
      </c>
      <c r="C76" s="7" t="n">
        <v>-902038</v>
      </c>
      <c r="D76" s="5" t="n">
        <v>-856720</v>
      </c>
      <c r="F76" s="7" t="n">
        <v>-902038</v>
      </c>
      <c r="G76" s="5" t="n">
        <v>-856720</v>
      </c>
      <c r="J76" s="5" t="n">
        <v>-913191</v>
      </c>
      <c r="M76" s="7" t="n">
        <v>-756070</v>
      </c>
    </row>
    <row r="77" spans="1:14">
      <c r="A77" s="4" t="s">
        <v>361</v>
      </c>
    </row>
    <row r="78" spans="1:14">
      <c r="A78" s="3" t="s">
        <v>348</v>
      </c>
    </row>
    <row r="79" spans="1:14">
      <c r="A79" s="4" t="s">
        <v>76</v>
      </c>
      <c r="D79" s="5" t="n">
        <v>3476</v>
      </c>
      <c r="G79" s="5" t="n">
        <v>14364</v>
      </c>
    </row>
    <row r="80" spans="1:14">
      <c r="A80" s="4" t="s">
        <v>81</v>
      </c>
      <c r="D80" s="5" t="n">
        <v>4288</v>
      </c>
      <c r="G80" s="5" t="n">
        <v>7472</v>
      </c>
    </row>
    <row r="81" spans="1:14">
      <c r="A81" s="4" t="s">
        <v>86</v>
      </c>
      <c r="D81" s="5" t="n">
        <v>-812</v>
      </c>
      <c r="G81" s="5" t="n">
        <v>6892</v>
      </c>
    </row>
    <row r="82" spans="1:14">
      <c r="A82" s="4" t="s">
        <v>349</v>
      </c>
      <c r="D82" s="5" t="n">
        <v>-812</v>
      </c>
      <c r="G82" s="5" t="n">
        <v>6892</v>
      </c>
    </row>
    <row r="83" spans="1:14">
      <c r="A83" s="4" t="s">
        <v>350</v>
      </c>
      <c r="D83" s="5" t="n">
        <v>-315</v>
      </c>
      <c r="G83" s="5" t="n">
        <v>2674</v>
      </c>
    </row>
    <row r="84" spans="1:14">
      <c r="A84" s="4" t="s">
        <v>93</v>
      </c>
      <c r="D84" s="5" t="n">
        <v>-497</v>
      </c>
      <c r="G84" s="5" t="n">
        <v>4218</v>
      </c>
    </row>
    <row r="85" spans="1:14">
      <c r="A85" s="4" t="s">
        <v>95</v>
      </c>
      <c r="D85" s="7" t="n">
        <v>-497</v>
      </c>
      <c r="G85" s="7" t="n">
        <v>4218</v>
      </c>
    </row>
    <row r="86" spans="1:14">
      <c r="A86" s="4" t="s">
        <v>105</v>
      </c>
      <c r="D86" s="8" t="n">
        <v>-0.01</v>
      </c>
      <c r="G86" s="8" t="n">
        <v>0.04</v>
      </c>
    </row>
    <row r="87" spans="1:14">
      <c r="A87" s="4" t="s">
        <v>106</v>
      </c>
      <c r="D87" s="7" t="n">
        <v>0</v>
      </c>
      <c r="G87" s="8" t="n">
        <v>0.04</v>
      </c>
    </row>
    <row r="88" spans="1:14">
      <c r="A88" s="4" t="s">
        <v>33</v>
      </c>
      <c r="J88" s="5" t="n">
        <v>-11013</v>
      </c>
    </row>
    <row r="89" spans="1:14">
      <c r="A89" s="4" t="s">
        <v>35</v>
      </c>
      <c r="J89" s="5" t="n">
        <v>-11013</v>
      </c>
    </row>
    <row r="90" spans="1:14">
      <c r="A90" s="4" t="s">
        <v>39</v>
      </c>
      <c r="J90" s="5" t="n">
        <v>-47471</v>
      </c>
    </row>
    <row r="91" spans="1:14">
      <c r="A91" s="4" t="s">
        <v>41</v>
      </c>
      <c r="J91" s="5" t="n">
        <v>-47471</v>
      </c>
    </row>
    <row r="92" spans="1:14">
      <c r="A92" s="4" t="s">
        <v>46</v>
      </c>
      <c r="B92" s="4" t="s">
        <v>117</v>
      </c>
      <c r="J92" s="5" t="n">
        <v>4698</v>
      </c>
    </row>
    <row r="93" spans="1:14">
      <c r="A93" s="4" t="s">
        <v>48</v>
      </c>
      <c r="J93" s="5" t="n">
        <v>-42773</v>
      </c>
    </row>
    <row r="94" spans="1:14">
      <c r="A94" s="4" t="s">
        <v>55</v>
      </c>
      <c r="J94" s="5" t="n">
        <v>31760</v>
      </c>
    </row>
    <row r="95" spans="1:14">
      <c r="A95" s="4" t="s">
        <v>57</v>
      </c>
      <c r="J95" s="5" t="n">
        <v>31760</v>
      </c>
    </row>
    <row r="96" spans="1:14">
      <c r="A96" s="4" t="s">
        <v>59</v>
      </c>
      <c r="J96" s="5" t="n">
        <v>31760</v>
      </c>
    </row>
    <row r="97" spans="1:14">
      <c r="A97" s="4" t="s">
        <v>60</v>
      </c>
      <c r="J97" s="5" t="n">
        <v>-11013</v>
      </c>
    </row>
    <row r="98" spans="1:14">
      <c r="A98" s="4" t="s">
        <v>362</v>
      </c>
    </row>
    <row r="99" spans="1:14">
      <c r="A99" s="3" t="s">
        <v>348</v>
      </c>
    </row>
    <row r="100" spans="1:14">
      <c r="A100" s="4" t="s">
        <v>39</v>
      </c>
      <c r="J100" s="5" t="n">
        <v>-47827</v>
      </c>
    </row>
    <row r="101" spans="1:14">
      <c r="A101" s="4" t="s">
        <v>363</v>
      </c>
    </row>
    <row r="102" spans="1:14">
      <c r="A102" s="3" t="s">
        <v>348</v>
      </c>
    </row>
    <row r="103" spans="1:14">
      <c r="A103" s="4" t="s">
        <v>39</v>
      </c>
      <c r="J103" s="5" t="n">
        <v>0</v>
      </c>
    </row>
    <row r="104" spans="1:14">
      <c r="A104" s="4" t="s">
        <v>364</v>
      </c>
    </row>
    <row r="105" spans="1:14">
      <c r="A105" s="3" t="s">
        <v>348</v>
      </c>
    </row>
    <row r="106" spans="1:14">
      <c r="A106" s="4" t="s">
        <v>39</v>
      </c>
      <c r="J106" s="7" t="n">
        <v>356</v>
      </c>
    </row>
    <row r="107" spans="1:14">
      <c r="A107" s="4" t="s">
        <v>365</v>
      </c>
    </row>
    <row r="108" spans="1:14">
      <c r="A108" s="3" t="s">
        <v>348</v>
      </c>
    </row>
    <row r="109" spans="1:14">
      <c r="A109" s="4" t="s">
        <v>76</v>
      </c>
      <c r="D109" s="7" t="n">
        <v>1227</v>
      </c>
      <c r="G109" s="7" t="n">
        <v>9570</v>
      </c>
    </row>
    <row r="110" spans="1:14">
      <c r="A110" s="4" t="s">
        <v>366</v>
      </c>
    </row>
    <row r="111" spans="1:14">
      <c r="A111" s="3" t="s">
        <v>348</v>
      </c>
    </row>
    <row r="112" spans="1:14">
      <c r="A112" s="4" t="s">
        <v>76</v>
      </c>
      <c r="D112" s="7" t="n">
        <v>2249</v>
      </c>
      <c r="G112" s="7" t="n">
        <v>4794</v>
      </c>
    </row>
    <row r="113" spans="1:14">
      <c r="A113" s="4" t="s">
        <v>367</v>
      </c>
    </row>
    <row r="114" spans="1:14">
      <c r="A114" s="3" t="s">
        <v>348</v>
      </c>
    </row>
    <row r="115" spans="1:14">
      <c r="A115" s="4" t="s">
        <v>368</v>
      </c>
      <c r="N115" s="7" t="n">
        <v>33100</v>
      </c>
    </row>
    <row r="116" spans="1:14"/>
    <row r="117" spans="1:14">
      <c r="A117" s="4" t="s">
        <v>47</v>
      </c>
      <c r="B117" s="4" t="s">
        <v>114</v>
      </c>
    </row>
    <row r="118" spans="1:14">
      <c r="A118" s="4" t="s">
        <v>115</v>
      </c>
      <c r="B118" s="4" t="s">
        <v>114</v>
      </c>
    </row>
    <row r="119" spans="1:14">
      <c r="A119" s="4" t="s">
        <v>87</v>
      </c>
      <c r="B119" s="4" t="s">
        <v>114</v>
      </c>
    </row>
    <row r="120" spans="1:14">
      <c r="A120" s="4" t="s">
        <v>96</v>
      </c>
      <c r="B120" s="4" t="s">
        <v>116</v>
      </c>
    </row>
    <row r="121" spans="1:14">
      <c r="A121" s="4" t="s">
        <v>117</v>
      </c>
      <c r="B121" s="4" t="s">
        <v>61</v>
      </c>
    </row>
    <row r="122" spans="1:14">
      <c r="A122" s="4" t="s">
        <v>369</v>
      </c>
      <c r="B122" s="4" t="s">
        <v>114</v>
      </c>
    </row>
  </sheetData>
  <mergeCells count="14">
    <mergeCell ref="A1:B2"/>
    <mergeCell ref="C1:E1"/>
    <mergeCell ref="F1:H1"/>
    <mergeCell ref="J1:K1"/>
    <mergeCell ref="D2:E2"/>
    <mergeCell ref="G2:H2"/>
    <mergeCell ref="J2:K2"/>
    <mergeCell ref="A116:M116"/>
    <mergeCell ref="B117:M117"/>
    <mergeCell ref="B118:M118"/>
    <mergeCell ref="B119:M119"/>
    <mergeCell ref="B120:M120"/>
    <mergeCell ref="B121:M121"/>
    <mergeCell ref="B122:M1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3" t="s">
        <v>371</v>
      </c>
    </row>
    <row r="4" spans="1:3">
      <c r="A4" s="4" t="s">
        <v>372</v>
      </c>
      <c r="C4" s="7" t="n">
        <v>0</v>
      </c>
    </row>
    <row r="5" spans="1:3">
      <c r="A5" s="4" t="s">
        <v>373</v>
      </c>
      <c r="C5" s="5" t="n">
        <v>0</v>
      </c>
    </row>
    <row r="6" spans="1:3">
      <c r="A6" s="4" t="s">
        <v>169</v>
      </c>
      <c r="B6" s="7" t="n">
        <v>-81944</v>
      </c>
      <c r="C6" s="5" t="n">
        <v>-33601</v>
      </c>
    </row>
    <row r="7" spans="1:3">
      <c r="A7" s="4" t="s">
        <v>183</v>
      </c>
      <c r="B7" s="5" t="n">
        <v>-43328</v>
      </c>
      <c r="C7" s="5" t="n">
        <v>-32712</v>
      </c>
    </row>
    <row r="8" spans="1:3">
      <c r="A8" s="4" t="s">
        <v>184</v>
      </c>
      <c r="B8" s="5" t="n">
        <v>129543</v>
      </c>
      <c r="C8" s="5" t="n">
        <v>136186</v>
      </c>
    </row>
    <row r="9" spans="1:3">
      <c r="A9" s="4" t="s">
        <v>185</v>
      </c>
      <c r="B9" s="7" t="n">
        <v>86215</v>
      </c>
      <c r="C9" s="5" t="n">
        <v>103474</v>
      </c>
    </row>
    <row r="10" spans="1:3">
      <c r="A10" s="4" t="s">
        <v>374</v>
      </c>
    </row>
    <row r="11" spans="1:3">
      <c r="A11" s="3" t="s">
        <v>371</v>
      </c>
    </row>
    <row r="12" spans="1:3">
      <c r="A12" s="4" t="s">
        <v>372</v>
      </c>
      <c r="C12" s="5" t="n">
        <v>-14969</v>
      </c>
    </row>
    <row r="13" spans="1:3">
      <c r="A13" s="4" t="s">
        <v>373</v>
      </c>
      <c r="C13" s="5" t="n">
        <v>5957</v>
      </c>
    </row>
    <row r="14" spans="1:3">
      <c r="A14" s="4" t="s">
        <v>169</v>
      </c>
      <c r="C14" s="5" t="n">
        <v>-9012</v>
      </c>
    </row>
    <row r="15" spans="1:3">
      <c r="A15" s="4" t="s">
        <v>183</v>
      </c>
      <c r="C15" s="5" t="n">
        <v>-9010</v>
      </c>
    </row>
    <row r="16" spans="1:3">
      <c r="A16" s="4" t="s">
        <v>184</v>
      </c>
      <c r="C16" s="5" t="n">
        <v>9010</v>
      </c>
    </row>
    <row r="17" spans="1:3">
      <c r="A17" s="4" t="s">
        <v>185</v>
      </c>
      <c r="C17" s="5" t="n">
        <v>0</v>
      </c>
    </row>
    <row r="18" spans="1:3">
      <c r="A18" s="4" t="s">
        <v>355</v>
      </c>
    </row>
    <row r="19" spans="1:3">
      <c r="A19" s="3" t="s">
        <v>371</v>
      </c>
    </row>
    <row r="20" spans="1:3">
      <c r="A20" s="4" t="s">
        <v>372</v>
      </c>
      <c r="C20" s="5" t="n">
        <v>14969</v>
      </c>
    </row>
    <row r="21" spans="1:3">
      <c r="A21" s="4" t="s">
        <v>373</v>
      </c>
      <c r="C21" s="5" t="n">
        <v>-5957</v>
      </c>
    </row>
    <row r="22" spans="1:3">
      <c r="A22" s="4" t="s">
        <v>169</v>
      </c>
      <c r="C22" s="5" t="n">
        <v>-24589</v>
      </c>
    </row>
    <row r="23" spans="1:3">
      <c r="A23" s="4" t="s">
        <v>183</v>
      </c>
      <c r="C23" s="5" t="n">
        <v>-23702</v>
      </c>
    </row>
    <row r="24" spans="1:3">
      <c r="A24" s="4" t="s">
        <v>184</v>
      </c>
      <c r="C24" s="5" t="n">
        <v>127176</v>
      </c>
    </row>
    <row r="25" spans="1:3">
      <c r="A25" s="4" t="s">
        <v>185</v>
      </c>
      <c r="C25" s="7" t="n">
        <v>103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72</v>
      </c>
      <c r="B1" s="2" t="s">
        <v>73</v>
      </c>
      <c r="E1" s="2" t="s">
        <v>1</v>
      </c>
    </row>
    <row r="2" spans="1:7">
      <c r="B2" s="2" t="s">
        <v>2</v>
      </c>
      <c r="C2" s="2" t="s">
        <v>74</v>
      </c>
      <c r="E2" s="2" t="s">
        <v>2</v>
      </c>
      <c r="F2" s="2" t="s">
        <v>74</v>
      </c>
    </row>
    <row r="3" spans="1:7">
      <c r="A3" s="3" t="s">
        <v>75</v>
      </c>
    </row>
    <row r="4" spans="1:7">
      <c r="A4" s="4" t="s">
        <v>76</v>
      </c>
      <c r="B4" s="7" t="n">
        <v>1031814</v>
      </c>
      <c r="C4" s="7" t="n">
        <v>1036458</v>
      </c>
      <c r="D4" s="4" t="s">
        <v>77</v>
      </c>
      <c r="E4" s="7" t="n">
        <v>2148279</v>
      </c>
      <c r="F4" s="7" t="n">
        <v>2191169</v>
      </c>
      <c r="G4" s="4" t="s">
        <v>77</v>
      </c>
    </row>
    <row r="5" spans="1:7">
      <c r="A5" s="3" t="s">
        <v>78</v>
      </c>
    </row>
    <row r="6" spans="1:7">
      <c r="A6" s="4" t="s">
        <v>79</v>
      </c>
      <c r="B6" s="5" t="n">
        <v>322790</v>
      </c>
      <c r="C6" s="5" t="n">
        <v>323130</v>
      </c>
      <c r="E6" s="5" t="n">
        <v>674922</v>
      </c>
      <c r="F6" s="5" t="n">
        <v>687878</v>
      </c>
    </row>
    <row r="7" spans="1:7">
      <c r="A7" s="4" t="s">
        <v>80</v>
      </c>
      <c r="B7" s="5" t="n">
        <v>301921</v>
      </c>
      <c r="C7" s="5" t="n">
        <v>297857</v>
      </c>
      <c r="E7" s="5" t="n">
        <v>612983</v>
      </c>
      <c r="F7" s="5" t="n">
        <v>622255</v>
      </c>
    </row>
    <row r="8" spans="1:7">
      <c r="A8" s="4" t="s">
        <v>81</v>
      </c>
      <c r="B8" s="5" t="n">
        <v>238379</v>
      </c>
      <c r="C8" s="5" t="n">
        <v>248412</v>
      </c>
      <c r="E8" s="5" t="n">
        <v>491724</v>
      </c>
      <c r="F8" s="5" t="n">
        <v>499536</v>
      </c>
    </row>
    <row r="9" spans="1:7">
      <c r="A9" s="4" t="s">
        <v>82</v>
      </c>
      <c r="B9" s="5" t="n">
        <v>50782</v>
      </c>
      <c r="C9" s="5" t="n">
        <v>48063</v>
      </c>
      <c r="E9" s="5" t="n">
        <v>100902</v>
      </c>
      <c r="F9" s="5" t="n">
        <v>94653</v>
      </c>
    </row>
    <row r="10" spans="1:7">
      <c r="A10" s="4" t="s">
        <v>83</v>
      </c>
      <c r="B10" s="5" t="n">
        <v>76129</v>
      </c>
      <c r="C10" s="5" t="n">
        <v>77056</v>
      </c>
      <c r="E10" s="5" t="n">
        <v>144825</v>
      </c>
      <c r="F10" s="5" t="n">
        <v>148997</v>
      </c>
    </row>
    <row r="11" spans="1:7">
      <c r="A11" s="4" t="s">
        <v>84</v>
      </c>
      <c r="B11" s="5" t="n">
        <v>8889</v>
      </c>
      <c r="C11" s="5" t="n">
        <v>598</v>
      </c>
      <c r="E11" s="5" t="n">
        <v>11628</v>
      </c>
      <c r="F11" s="5" t="n">
        <v>19674</v>
      </c>
    </row>
    <row r="12" spans="1:7">
      <c r="A12" s="4" t="s">
        <v>85</v>
      </c>
      <c r="B12" s="5" t="n">
        <v>998890</v>
      </c>
      <c r="C12" s="5" t="n">
        <v>995116</v>
      </c>
      <c r="E12" s="5" t="n">
        <v>2036984</v>
      </c>
      <c r="F12" s="5" t="n">
        <v>2072993</v>
      </c>
    </row>
    <row r="13" spans="1:7">
      <c r="A13" s="4" t="s">
        <v>86</v>
      </c>
      <c r="B13" s="5" t="n">
        <v>32924</v>
      </c>
      <c r="C13" s="5" t="n">
        <v>41342</v>
      </c>
      <c r="D13" s="4" t="s">
        <v>87</v>
      </c>
      <c r="E13" s="5" t="n">
        <v>111295</v>
      </c>
      <c r="F13" s="5" t="n">
        <v>118176</v>
      </c>
      <c r="G13" s="4" t="s">
        <v>87</v>
      </c>
    </row>
    <row r="14" spans="1:7">
      <c r="A14" s="4" t="s">
        <v>88</v>
      </c>
      <c r="B14" s="5" t="n">
        <v>0</v>
      </c>
      <c r="C14" s="5" t="n">
        <v>-260</v>
      </c>
      <c r="D14" s="4" t="s">
        <v>87</v>
      </c>
      <c r="E14" s="5" t="n">
        <v>0</v>
      </c>
      <c r="F14" s="5" t="n">
        <v>-260</v>
      </c>
      <c r="G14" s="4" t="s">
        <v>87</v>
      </c>
    </row>
    <row r="15" spans="1:7">
      <c r="A15" s="4" t="s">
        <v>89</v>
      </c>
      <c r="B15" s="5" t="n">
        <v>-6</v>
      </c>
      <c r="C15" s="5" t="n">
        <v>7281</v>
      </c>
      <c r="D15" s="4" t="s">
        <v>87</v>
      </c>
      <c r="E15" s="5" t="n">
        <v>-5</v>
      </c>
      <c r="F15" s="5" t="n">
        <v>7230</v>
      </c>
      <c r="G15" s="4" t="s">
        <v>87</v>
      </c>
    </row>
    <row r="16" spans="1:7">
      <c r="A16" s="4" t="s">
        <v>90</v>
      </c>
      <c r="B16" s="5" t="n">
        <v>-11319</v>
      </c>
      <c r="C16" s="5" t="n">
        <v>-9543</v>
      </c>
      <c r="D16" s="4" t="s">
        <v>87</v>
      </c>
      <c r="E16" s="5" t="n">
        <v>-21629</v>
      </c>
      <c r="F16" s="5" t="n">
        <v>-18684</v>
      </c>
      <c r="G16" s="4" t="s">
        <v>87</v>
      </c>
    </row>
    <row r="17" spans="1:7">
      <c r="A17" s="4" t="s">
        <v>91</v>
      </c>
      <c r="B17" s="5" t="n">
        <v>21599</v>
      </c>
      <c r="C17" s="5" t="n">
        <v>38820</v>
      </c>
      <c r="D17" s="4" t="s">
        <v>87</v>
      </c>
      <c r="E17" s="5" t="n">
        <v>89661</v>
      </c>
      <c r="F17" s="5" t="n">
        <v>106462</v>
      </c>
      <c r="G17" s="4" t="s">
        <v>87</v>
      </c>
    </row>
    <row r="18" spans="1:7">
      <c r="A18" s="4" t="s">
        <v>92</v>
      </c>
      <c r="B18" s="5" t="n">
        <v>-5124</v>
      </c>
      <c r="C18" s="5" t="n">
        <v>2988</v>
      </c>
      <c r="E18" s="5" t="n">
        <v>-3199</v>
      </c>
      <c r="F18" s="5" t="n">
        <v>20992</v>
      </c>
    </row>
    <row r="19" spans="1:7">
      <c r="A19" s="4" t="s">
        <v>93</v>
      </c>
      <c r="B19" s="5" t="n">
        <v>26723</v>
      </c>
      <c r="C19" s="5" t="n">
        <v>35832</v>
      </c>
      <c r="E19" s="5" t="n">
        <v>92860</v>
      </c>
      <c r="F19" s="5" t="n">
        <v>85470</v>
      </c>
    </row>
    <row r="20" spans="1:7">
      <c r="A20" s="4" t="s">
        <v>94</v>
      </c>
      <c r="B20" s="5" t="n">
        <v>2</v>
      </c>
      <c r="C20" s="5" t="n">
        <v>699</v>
      </c>
      <c r="E20" s="5" t="n">
        <v>741</v>
      </c>
      <c r="F20" s="5" t="n">
        <v>1712</v>
      </c>
    </row>
    <row r="21" spans="1:7">
      <c r="A21" s="4" t="s">
        <v>95</v>
      </c>
      <c r="B21" s="5" t="n">
        <v>26721</v>
      </c>
      <c r="C21" s="5" t="n">
        <v>35133</v>
      </c>
      <c r="D21" s="4" t="s">
        <v>96</v>
      </c>
      <c r="E21" s="5" t="n">
        <v>92119</v>
      </c>
      <c r="F21" s="5" t="n">
        <v>83758</v>
      </c>
      <c r="G21" s="4" t="s">
        <v>96</v>
      </c>
    </row>
    <row r="22" spans="1:7">
      <c r="A22" s="3" t="s">
        <v>97</v>
      </c>
    </row>
    <row r="23" spans="1:7">
      <c r="A23" s="4" t="s">
        <v>98</v>
      </c>
      <c r="B23" s="5" t="n">
        <v>-30044</v>
      </c>
      <c r="C23" s="5" t="n">
        <v>-9118</v>
      </c>
      <c r="E23" s="5" t="n">
        <v>-28695</v>
      </c>
      <c r="F23" s="5" t="n">
        <v>11371</v>
      </c>
    </row>
    <row r="24" spans="1:7">
      <c r="A24" s="4" t="s">
        <v>99</v>
      </c>
      <c r="B24" s="5" t="n">
        <v>296</v>
      </c>
      <c r="C24" s="5" t="n">
        <v>-610</v>
      </c>
      <c r="E24" s="5" t="n">
        <v>1184</v>
      </c>
      <c r="F24" s="5" t="n">
        <v>-509</v>
      </c>
    </row>
    <row r="25" spans="1:7">
      <c r="A25" s="4" t="s">
        <v>100</v>
      </c>
      <c r="B25" s="5" t="n">
        <v>71</v>
      </c>
      <c r="C25" s="5" t="n">
        <v>643</v>
      </c>
      <c r="E25" s="5" t="n">
        <v>379</v>
      </c>
      <c r="F25" s="5" t="n">
        <v>1427</v>
      </c>
    </row>
    <row r="26" spans="1:7">
      <c r="A26" s="4" t="s">
        <v>101</v>
      </c>
      <c r="B26" s="5" t="n">
        <v>-2954</v>
      </c>
      <c r="C26" s="5" t="n">
        <v>26747</v>
      </c>
      <c r="E26" s="5" t="n">
        <v>65728</v>
      </c>
      <c r="F26" s="5" t="n">
        <v>97759</v>
      </c>
    </row>
    <row r="27" spans="1:7">
      <c r="A27" s="4" t="s">
        <v>102</v>
      </c>
      <c r="B27" s="5" t="n">
        <v>360</v>
      </c>
      <c r="C27" s="5" t="n">
        <v>757</v>
      </c>
      <c r="E27" s="5" t="n">
        <v>1081</v>
      </c>
      <c r="F27" s="5" t="n">
        <v>1682</v>
      </c>
    </row>
    <row r="28" spans="1:7">
      <c r="A28" s="4" t="s">
        <v>103</v>
      </c>
      <c r="B28" s="7" t="n">
        <v>-3314</v>
      </c>
      <c r="C28" s="7" t="n">
        <v>25990</v>
      </c>
      <c r="E28" s="7" t="n">
        <v>64647</v>
      </c>
      <c r="F28" s="7" t="n">
        <v>96077</v>
      </c>
    </row>
    <row r="29" spans="1:7">
      <c r="A29" s="3" t="s">
        <v>104</v>
      </c>
    </row>
    <row r="30" spans="1:7">
      <c r="A30" s="4" t="s">
        <v>105</v>
      </c>
      <c r="B30" s="8" t="n">
        <v>0.29</v>
      </c>
      <c r="C30" s="8" t="n">
        <v>0.36</v>
      </c>
      <c r="D30" s="4" t="s">
        <v>96</v>
      </c>
      <c r="E30" s="7" t="n">
        <v>1</v>
      </c>
      <c r="F30" s="8" t="n">
        <v>0.83</v>
      </c>
      <c r="G30" s="4" t="s">
        <v>96</v>
      </c>
    </row>
    <row r="31" spans="1:7">
      <c r="A31" s="4" t="s">
        <v>106</v>
      </c>
      <c r="B31" s="8" t="n">
        <v>0.28</v>
      </c>
      <c r="C31" s="8" t="n">
        <v>0.34</v>
      </c>
      <c r="D31" s="4" t="s">
        <v>96</v>
      </c>
      <c r="E31" s="8" t="n">
        <v>0.97</v>
      </c>
      <c r="F31" s="8" t="n">
        <v>0.8</v>
      </c>
      <c r="G31" s="4" t="s">
        <v>96</v>
      </c>
    </row>
    <row r="32" spans="1:7">
      <c r="A32" s="3" t="s">
        <v>107</v>
      </c>
    </row>
    <row r="33" spans="1:7">
      <c r="A33" s="4" t="s">
        <v>108</v>
      </c>
      <c r="B33" s="5" t="n">
        <v>92120</v>
      </c>
      <c r="C33" s="5" t="n">
        <v>98852</v>
      </c>
      <c r="E33" s="5" t="n">
        <v>92194</v>
      </c>
      <c r="F33" s="5" t="n">
        <v>100963</v>
      </c>
    </row>
    <row r="34" spans="1:7">
      <c r="A34" s="4" t="s">
        <v>109</v>
      </c>
      <c r="B34" s="5" t="n">
        <v>94361</v>
      </c>
      <c r="C34" s="5" t="n">
        <v>102421</v>
      </c>
      <c r="E34" s="5" t="n">
        <v>95072</v>
      </c>
      <c r="F34" s="5" t="n">
        <v>104417</v>
      </c>
    </row>
    <row r="35" spans="1:7">
      <c r="A35" s="4" t="s">
        <v>110</v>
      </c>
      <c r="B35" s="8" t="n">
        <v>0.09</v>
      </c>
      <c r="C35" s="8" t="n">
        <v>0.08</v>
      </c>
      <c r="E35" s="8" t="n">
        <v>0.18</v>
      </c>
      <c r="F35" s="8" t="n">
        <v>0.16</v>
      </c>
    </row>
    <row r="36" spans="1:7">
      <c r="A36" s="4" t="s">
        <v>111</v>
      </c>
    </row>
    <row r="37" spans="1:7">
      <c r="A37" s="3" t="s">
        <v>75</v>
      </c>
    </row>
    <row r="38" spans="1:7">
      <c r="A38" s="4" t="s">
        <v>76</v>
      </c>
      <c r="B38" s="7" t="n">
        <v>1015484</v>
      </c>
      <c r="C38" s="7" t="n">
        <v>1021184</v>
      </c>
      <c r="D38" s="4" t="s">
        <v>112</v>
      </c>
      <c r="E38" s="7" t="n">
        <v>2114487</v>
      </c>
      <c r="F38" s="7" t="n">
        <v>2165015</v>
      </c>
      <c r="G38" s="4" t="s">
        <v>112</v>
      </c>
    </row>
    <row r="39" spans="1:7">
      <c r="A39" s="4" t="s">
        <v>113</v>
      </c>
    </row>
    <row r="40" spans="1:7">
      <c r="A40" s="3" t="s">
        <v>75</v>
      </c>
    </row>
    <row r="41" spans="1:7">
      <c r="A41" s="4" t="s">
        <v>76</v>
      </c>
      <c r="B41" s="7" t="n">
        <v>16330</v>
      </c>
      <c r="C41" s="7" t="n">
        <v>15274</v>
      </c>
      <c r="D41" s="4" t="s">
        <v>47</v>
      </c>
      <c r="E41" s="7" t="n">
        <v>33792</v>
      </c>
      <c r="F41" s="7" t="n">
        <v>26154</v>
      </c>
      <c r="G41" s="4" t="s">
        <v>47</v>
      </c>
    </row>
    <row r="42" spans="1:7"/>
    <row r="43" spans="1:7">
      <c r="A43" s="4" t="s">
        <v>47</v>
      </c>
      <c r="B43" s="4" t="s">
        <v>114</v>
      </c>
    </row>
    <row r="44" spans="1:7">
      <c r="A44" s="4" t="s">
        <v>115</v>
      </c>
      <c r="B44" s="4" t="s">
        <v>114</v>
      </c>
    </row>
    <row r="45" spans="1:7">
      <c r="A45" s="4" t="s">
        <v>87</v>
      </c>
      <c r="B45" s="4" t="s">
        <v>114</v>
      </c>
    </row>
    <row r="46" spans="1:7">
      <c r="A46" s="4" t="s">
        <v>96</v>
      </c>
      <c r="B46" s="4" t="s">
        <v>116</v>
      </c>
    </row>
    <row r="47" spans="1:7">
      <c r="A47" s="4" t="s">
        <v>117</v>
      </c>
      <c r="B47" s="4" t="s">
        <v>114</v>
      </c>
    </row>
  </sheetData>
  <mergeCells count="11">
    <mergeCell ref="A1:A2"/>
    <mergeCell ref="B1:D1"/>
    <mergeCell ref="E1:G1"/>
    <mergeCell ref="C2:D2"/>
    <mergeCell ref="F2:G2"/>
    <mergeCell ref="A42:G42"/>
    <mergeCell ref="B43:G43"/>
    <mergeCell ref="B44:G44"/>
    <mergeCell ref="B45:G45"/>
    <mergeCell ref="B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75</v>
      </c>
      <c r="B1" s="2" t="s">
        <v>73</v>
      </c>
      <c r="E1" s="2" t="s">
        <v>1</v>
      </c>
    </row>
    <row r="2" spans="1:7">
      <c r="B2" s="2" t="s">
        <v>2</v>
      </c>
      <c r="C2" s="2" t="s">
        <v>74</v>
      </c>
      <c r="D2" s="2" t="s">
        <v>47</v>
      </c>
      <c r="E2" s="2" t="s">
        <v>2</v>
      </c>
      <c r="F2" s="2" t="s">
        <v>74</v>
      </c>
      <c r="G2" s="2" t="s">
        <v>47</v>
      </c>
    </row>
    <row r="3" spans="1:7">
      <c r="A3" s="3" t="s">
        <v>376</v>
      </c>
    </row>
    <row r="4" spans="1:7">
      <c r="A4" s="4" t="s">
        <v>76</v>
      </c>
      <c r="B4" s="7" t="n">
        <v>1031814</v>
      </c>
      <c r="C4" s="7" t="n">
        <v>1036458</v>
      </c>
      <c r="D4" s="4" t="s">
        <v>115</v>
      </c>
      <c r="E4" s="7" t="n">
        <v>2148279</v>
      </c>
      <c r="F4" s="7" t="n">
        <v>2191169</v>
      </c>
      <c r="G4" s="4" t="s">
        <v>115</v>
      </c>
    </row>
    <row r="5" spans="1:7">
      <c r="A5" s="4" t="s">
        <v>111</v>
      </c>
    </row>
    <row r="6" spans="1:7">
      <c r="A6" s="3" t="s">
        <v>376</v>
      </c>
    </row>
    <row r="7" spans="1:7">
      <c r="A7" s="4" t="s">
        <v>76</v>
      </c>
      <c r="B7" s="5" t="n">
        <v>1015484</v>
      </c>
      <c r="C7" s="5" t="n">
        <v>1021184</v>
      </c>
      <c r="D7" s="4" t="s">
        <v>87</v>
      </c>
      <c r="E7" s="5" t="n">
        <v>2114487</v>
      </c>
      <c r="F7" s="5" t="n">
        <v>2165015</v>
      </c>
      <c r="G7" s="4" t="s">
        <v>87</v>
      </c>
    </row>
    <row r="8" spans="1:7">
      <c r="A8" s="4" t="s">
        <v>113</v>
      </c>
    </row>
    <row r="9" spans="1:7">
      <c r="A9" s="3" t="s">
        <v>376</v>
      </c>
    </row>
    <row r="10" spans="1:7">
      <c r="A10" s="4" t="s">
        <v>76</v>
      </c>
      <c r="B10" s="5" t="n">
        <v>16330</v>
      </c>
      <c r="C10" s="5" t="n">
        <v>15274</v>
      </c>
      <c r="E10" s="5" t="n">
        <v>33792</v>
      </c>
      <c r="F10" s="5" t="n">
        <v>26154</v>
      </c>
    </row>
    <row r="11" spans="1:7">
      <c r="A11" s="4" t="s">
        <v>377</v>
      </c>
    </row>
    <row r="12" spans="1:7">
      <c r="A12" s="3" t="s">
        <v>376</v>
      </c>
    </row>
    <row r="13" spans="1:7">
      <c r="A13" s="4" t="s">
        <v>76</v>
      </c>
      <c r="B13" s="5" t="n">
        <v>13134</v>
      </c>
      <c r="C13" s="5" t="n">
        <v>11565</v>
      </c>
      <c r="D13" s="4" t="s">
        <v>87</v>
      </c>
      <c r="E13" s="5" t="n">
        <v>27349</v>
      </c>
      <c r="F13" s="5" t="n">
        <v>20662</v>
      </c>
      <c r="G13" s="4" t="s">
        <v>87</v>
      </c>
    </row>
    <row r="14" spans="1:7">
      <c r="A14" s="4" t="s">
        <v>378</v>
      </c>
    </row>
    <row r="15" spans="1:7">
      <c r="A15" s="3" t="s">
        <v>376</v>
      </c>
    </row>
    <row r="16" spans="1:7">
      <c r="A16" s="4" t="s">
        <v>76</v>
      </c>
      <c r="B16" s="7" t="n">
        <v>3196</v>
      </c>
      <c r="C16" s="7" t="n">
        <v>3709</v>
      </c>
      <c r="E16" s="7" t="n">
        <v>6443</v>
      </c>
      <c r="F16" s="7" t="n">
        <v>5492</v>
      </c>
    </row>
    <row r="17" spans="1:7"/>
    <row r="18" spans="1:7">
      <c r="A18" s="4" t="s">
        <v>47</v>
      </c>
      <c r="B18" s="4" t="s">
        <v>114</v>
      </c>
    </row>
    <row r="19" spans="1:7">
      <c r="A19" s="4" t="s">
        <v>115</v>
      </c>
      <c r="B19" s="4" t="s">
        <v>114</v>
      </c>
    </row>
    <row r="20" spans="1:7">
      <c r="A20" s="4" t="s">
        <v>87</v>
      </c>
      <c r="B20" s="4" t="s">
        <v>114</v>
      </c>
    </row>
  </sheetData>
  <mergeCells count="7">
    <mergeCell ref="A1:A2"/>
    <mergeCell ref="B1:D1"/>
    <mergeCell ref="E1:G1"/>
    <mergeCell ref="A17:G17"/>
    <mergeCell ref="B18:G18"/>
    <mergeCell ref="B19:G19"/>
    <mergeCell ref="B20:G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379</v>
      </c>
      <c r="C1" s="2" t="s">
        <v>73</v>
      </c>
      <c r="F1" s="2" t="s">
        <v>1</v>
      </c>
    </row>
    <row r="2" spans="1:8">
      <c r="C2" s="2" t="s">
        <v>2</v>
      </c>
      <c r="D2" s="2" t="s">
        <v>74</v>
      </c>
      <c r="F2" s="2" t="s">
        <v>2</v>
      </c>
      <c r="G2" s="2" t="s">
        <v>74</v>
      </c>
    </row>
    <row r="3" spans="1:8">
      <c r="A3" s="3" t="s">
        <v>376</v>
      </c>
    </row>
    <row r="4" spans="1:8">
      <c r="A4" s="4" t="s">
        <v>76</v>
      </c>
      <c r="C4" s="7" t="n">
        <v>1031814</v>
      </c>
      <c r="D4" s="7" t="n">
        <v>1036458</v>
      </c>
      <c r="E4" s="4" t="s">
        <v>77</v>
      </c>
      <c r="F4" s="7" t="n">
        <v>2148279</v>
      </c>
      <c r="G4" s="7" t="n">
        <v>2191169</v>
      </c>
      <c r="H4" s="4" t="s">
        <v>77</v>
      </c>
    </row>
    <row r="5" spans="1:8">
      <c r="A5" s="4" t="s">
        <v>380</v>
      </c>
    </row>
    <row r="6" spans="1:8">
      <c r="A6" s="3" t="s">
        <v>376</v>
      </c>
    </row>
    <row r="7" spans="1:8">
      <c r="A7" s="4" t="s">
        <v>76</v>
      </c>
      <c r="C7" s="5" t="n">
        <v>922355</v>
      </c>
      <c r="D7" s="5" t="n">
        <v>920796</v>
      </c>
      <c r="E7" s="4" t="s">
        <v>115</v>
      </c>
      <c r="F7" s="5" t="n">
        <v>1921062</v>
      </c>
      <c r="G7" s="5" t="n">
        <v>1964469</v>
      </c>
      <c r="H7" s="4" t="s">
        <v>115</v>
      </c>
    </row>
    <row r="8" spans="1:8">
      <c r="A8" s="4" t="s">
        <v>381</v>
      </c>
    </row>
    <row r="9" spans="1:8">
      <c r="A9" s="3" t="s">
        <v>376</v>
      </c>
    </row>
    <row r="10" spans="1:8">
      <c r="A10" s="4" t="s">
        <v>76</v>
      </c>
      <c r="C10" s="5" t="n">
        <v>109459</v>
      </c>
      <c r="D10" s="5" t="n">
        <v>115662</v>
      </c>
      <c r="E10" s="4" t="s">
        <v>115</v>
      </c>
      <c r="F10" s="5" t="n">
        <v>227217</v>
      </c>
      <c r="G10" s="5" t="n">
        <v>226700</v>
      </c>
      <c r="H10" s="4" t="s">
        <v>115</v>
      </c>
    </row>
    <row r="11" spans="1:8">
      <c r="A11" s="4" t="s">
        <v>111</v>
      </c>
    </row>
    <row r="12" spans="1:8">
      <c r="A12" s="3" t="s">
        <v>376</v>
      </c>
    </row>
    <row r="13" spans="1:8">
      <c r="A13" s="4" t="s">
        <v>76</v>
      </c>
      <c r="C13" s="5" t="n">
        <v>1015484</v>
      </c>
      <c r="D13" s="5" t="n">
        <v>1021184</v>
      </c>
      <c r="E13" s="4" t="s">
        <v>382</v>
      </c>
      <c r="F13" s="5" t="n">
        <v>2114487</v>
      </c>
      <c r="G13" s="5" t="n">
        <v>2165015</v>
      </c>
      <c r="H13" s="4" t="s">
        <v>382</v>
      </c>
    </row>
    <row r="14" spans="1:8">
      <c r="A14" s="4" t="s">
        <v>383</v>
      </c>
    </row>
    <row r="15" spans="1:8">
      <c r="A15" s="3" t="s">
        <v>376</v>
      </c>
    </row>
    <row r="16" spans="1:8">
      <c r="A16" s="4" t="s">
        <v>76</v>
      </c>
      <c r="C16" s="5" t="n">
        <v>908937</v>
      </c>
      <c r="D16" s="5" t="n">
        <v>908264</v>
      </c>
      <c r="E16" s="4" t="s">
        <v>87</v>
      </c>
      <c r="F16" s="5" t="n">
        <v>1893281</v>
      </c>
      <c r="G16" s="5" t="n">
        <v>1943819</v>
      </c>
      <c r="H16" s="4" t="s">
        <v>87</v>
      </c>
    </row>
    <row r="17" spans="1:8">
      <c r="A17" s="4" t="s">
        <v>384</v>
      </c>
    </row>
    <row r="18" spans="1:8">
      <c r="A18" s="3" t="s">
        <v>376</v>
      </c>
    </row>
    <row r="19" spans="1:8">
      <c r="A19" s="4" t="s">
        <v>76</v>
      </c>
      <c r="C19" s="5" t="n">
        <v>106547</v>
      </c>
      <c r="D19" s="5" t="n">
        <v>112920</v>
      </c>
      <c r="E19" s="4" t="s">
        <v>87</v>
      </c>
      <c r="F19" s="5" t="n">
        <v>221206</v>
      </c>
      <c r="G19" s="5" t="n">
        <v>221196</v>
      </c>
      <c r="H19" s="4" t="s">
        <v>87</v>
      </c>
    </row>
    <row r="20" spans="1:8">
      <c r="A20" s="4" t="s">
        <v>385</v>
      </c>
    </row>
    <row r="21" spans="1:8">
      <c r="A21" s="3" t="s">
        <v>376</v>
      </c>
    </row>
    <row r="22" spans="1:8">
      <c r="A22" s="4" t="s">
        <v>76</v>
      </c>
      <c r="B22" s="4" t="s">
        <v>96</v>
      </c>
      <c r="C22" s="5" t="n">
        <v>521719</v>
      </c>
      <c r="D22" s="5" t="n">
        <v>519060</v>
      </c>
      <c r="E22" s="4" t="s">
        <v>87</v>
      </c>
      <c r="F22" s="5" t="n">
        <v>1093198</v>
      </c>
      <c r="G22" s="5" t="n">
        <v>1130535</v>
      </c>
      <c r="H22" s="4" t="s">
        <v>87</v>
      </c>
    </row>
    <row r="23" spans="1:8">
      <c r="A23" s="4" t="s">
        <v>386</v>
      </c>
    </row>
    <row r="24" spans="1:8">
      <c r="A24" s="3" t="s">
        <v>376</v>
      </c>
    </row>
    <row r="25" spans="1:8">
      <c r="A25" s="4" t="s">
        <v>76</v>
      </c>
      <c r="B25" s="4" t="s">
        <v>96</v>
      </c>
      <c r="C25" s="5" t="n">
        <v>163454</v>
      </c>
      <c r="D25" s="5" t="n">
        <v>168372</v>
      </c>
      <c r="E25" s="4" t="s">
        <v>87</v>
      </c>
      <c r="F25" s="5" t="n">
        <v>337381</v>
      </c>
      <c r="G25" s="5" t="n">
        <v>351022</v>
      </c>
      <c r="H25" s="4" t="s">
        <v>87</v>
      </c>
    </row>
    <row r="26" spans="1:8">
      <c r="A26" s="4" t="s">
        <v>387</v>
      </c>
    </row>
    <row r="27" spans="1:8">
      <c r="A27" s="3" t="s">
        <v>376</v>
      </c>
    </row>
    <row r="28" spans="1:8">
      <c r="A28" s="4" t="s">
        <v>76</v>
      </c>
      <c r="C28" s="5" t="n">
        <v>149054</v>
      </c>
      <c r="D28" s="5" t="n">
        <v>150743</v>
      </c>
      <c r="E28" s="4" t="s">
        <v>87</v>
      </c>
      <c r="F28" s="5" t="n">
        <v>305903</v>
      </c>
      <c r="G28" s="5" t="n">
        <v>314387</v>
      </c>
      <c r="H28" s="4" t="s">
        <v>87</v>
      </c>
    </row>
    <row r="29" spans="1:8">
      <c r="A29" s="4" t="s">
        <v>388</v>
      </c>
    </row>
    <row r="30" spans="1:8">
      <c r="A30" s="3" t="s">
        <v>376</v>
      </c>
    </row>
    <row r="31" spans="1:8">
      <c r="A31" s="4" t="s">
        <v>76</v>
      </c>
      <c r="C31" s="5" t="n">
        <v>73312</v>
      </c>
      <c r="D31" s="5" t="n">
        <v>70089</v>
      </c>
      <c r="E31" s="4" t="s">
        <v>87</v>
      </c>
      <c r="F31" s="5" t="n">
        <v>154302</v>
      </c>
      <c r="G31" s="5" t="n">
        <v>147875</v>
      </c>
      <c r="H31" s="4" t="s">
        <v>87</v>
      </c>
    </row>
    <row r="32" spans="1:8">
      <c r="A32" s="4" t="s">
        <v>389</v>
      </c>
    </row>
    <row r="33" spans="1:8">
      <c r="A33" s="3" t="s">
        <v>376</v>
      </c>
    </row>
    <row r="34" spans="1:8">
      <c r="A34" s="4" t="s">
        <v>76</v>
      </c>
      <c r="C34" s="5" t="n">
        <v>1398</v>
      </c>
      <c r="F34" s="5" t="n">
        <v>2497</v>
      </c>
    </row>
    <row r="35" spans="1:8">
      <c r="A35" s="4" t="s">
        <v>390</v>
      </c>
    </row>
    <row r="36" spans="1:8">
      <c r="A36" s="3" t="s">
        <v>376</v>
      </c>
    </row>
    <row r="37" spans="1:8">
      <c r="A37" s="4" t="s">
        <v>76</v>
      </c>
      <c r="C37" s="5" t="n">
        <v>87809</v>
      </c>
      <c r="D37" s="5" t="n">
        <v>95801</v>
      </c>
      <c r="E37" s="4" t="s">
        <v>87</v>
      </c>
      <c r="F37" s="5" t="n">
        <v>182932</v>
      </c>
      <c r="G37" s="5" t="n">
        <v>186691</v>
      </c>
      <c r="H37" s="4" t="s">
        <v>87</v>
      </c>
    </row>
    <row r="38" spans="1:8">
      <c r="A38" s="4" t="s">
        <v>391</v>
      </c>
    </row>
    <row r="39" spans="1:8">
      <c r="A39" s="3" t="s">
        <v>376</v>
      </c>
    </row>
    <row r="40" spans="1:8">
      <c r="A40" s="4" t="s">
        <v>76</v>
      </c>
      <c r="C40" s="5" t="n">
        <v>18738</v>
      </c>
      <c r="D40" s="5" t="n">
        <v>17119</v>
      </c>
      <c r="E40" s="4" t="s">
        <v>87</v>
      </c>
      <c r="F40" s="5" t="n">
        <v>38274</v>
      </c>
      <c r="G40" s="5" t="n">
        <v>34505</v>
      </c>
      <c r="H40" s="4" t="s">
        <v>87</v>
      </c>
    </row>
    <row r="41" spans="1:8">
      <c r="A41" s="4" t="s">
        <v>377</v>
      </c>
    </row>
    <row r="42" spans="1:8">
      <c r="A42" s="3" t="s">
        <v>376</v>
      </c>
    </row>
    <row r="43" spans="1:8">
      <c r="A43" s="4" t="s">
        <v>76</v>
      </c>
      <c r="C43" s="5" t="n">
        <v>13134</v>
      </c>
      <c r="D43" s="5" t="n">
        <v>11565</v>
      </c>
      <c r="E43" s="4" t="s">
        <v>382</v>
      </c>
      <c r="F43" s="5" t="n">
        <v>27349</v>
      </c>
      <c r="G43" s="5" t="n">
        <v>20662</v>
      </c>
      <c r="H43" s="4" t="s">
        <v>382</v>
      </c>
    </row>
    <row r="44" spans="1:8">
      <c r="A44" s="4" t="s">
        <v>392</v>
      </c>
    </row>
    <row r="45" spans="1:8">
      <c r="A45" s="3" t="s">
        <v>376</v>
      </c>
    </row>
    <row r="46" spans="1:8">
      <c r="A46" s="4" t="s">
        <v>76</v>
      </c>
      <c r="C46" s="5" t="n">
        <v>10547</v>
      </c>
      <c r="D46" s="5" t="n">
        <v>9145</v>
      </c>
      <c r="E46" s="4" t="s">
        <v>87</v>
      </c>
      <c r="F46" s="5" t="n">
        <v>22008</v>
      </c>
      <c r="G46" s="5" t="n">
        <v>15727</v>
      </c>
      <c r="H46" s="4" t="s">
        <v>87</v>
      </c>
    </row>
    <row r="47" spans="1:8">
      <c r="A47" s="4" t="s">
        <v>393</v>
      </c>
    </row>
    <row r="48" spans="1:8">
      <c r="A48" s="3" t="s">
        <v>376</v>
      </c>
    </row>
    <row r="49" spans="1:8">
      <c r="A49" s="4" t="s">
        <v>76</v>
      </c>
      <c r="C49" s="5" t="n">
        <v>2587</v>
      </c>
      <c r="D49" s="5" t="n">
        <v>2420</v>
      </c>
      <c r="E49" s="4" t="s">
        <v>87</v>
      </c>
      <c r="F49" s="5" t="n">
        <v>5341</v>
      </c>
      <c r="G49" s="5" t="n">
        <v>4935</v>
      </c>
      <c r="H49" s="4" t="s">
        <v>87</v>
      </c>
    </row>
    <row r="50" spans="1:8">
      <c r="A50" s="4" t="s">
        <v>394</v>
      </c>
    </row>
    <row r="51" spans="1:8">
      <c r="A51" s="3" t="s">
        <v>376</v>
      </c>
    </row>
    <row r="52" spans="1:8">
      <c r="A52" s="4" t="s">
        <v>76</v>
      </c>
      <c r="B52" s="4" t="s">
        <v>96</v>
      </c>
      <c r="C52" s="5" t="n">
        <v>10157</v>
      </c>
      <c r="D52" s="5" t="n">
        <v>8731</v>
      </c>
      <c r="E52" s="4" t="s">
        <v>87</v>
      </c>
      <c r="F52" s="5" t="n">
        <v>21231</v>
      </c>
      <c r="G52" s="5" t="n">
        <v>14965</v>
      </c>
      <c r="H52" s="4" t="s">
        <v>87</v>
      </c>
    </row>
    <row r="53" spans="1:8">
      <c r="A53" s="4" t="s">
        <v>395</v>
      </c>
    </row>
    <row r="54" spans="1:8">
      <c r="A54" s="3" t="s">
        <v>376</v>
      </c>
    </row>
    <row r="55" spans="1:8">
      <c r="A55" s="4" t="s">
        <v>76</v>
      </c>
      <c r="B55" s="4" t="s">
        <v>96</v>
      </c>
      <c r="C55" s="5" t="n">
        <v>157</v>
      </c>
      <c r="D55" s="5" t="n">
        <v>156</v>
      </c>
      <c r="E55" s="4" t="s">
        <v>87</v>
      </c>
      <c r="F55" s="5" t="n">
        <v>304</v>
      </c>
      <c r="G55" s="5" t="n">
        <v>245</v>
      </c>
      <c r="H55" s="4" t="s">
        <v>87</v>
      </c>
    </row>
    <row r="56" spans="1:8">
      <c r="A56" s="4" t="s">
        <v>396</v>
      </c>
    </row>
    <row r="57" spans="1:8">
      <c r="A57" s="3" t="s">
        <v>376</v>
      </c>
    </row>
    <row r="58" spans="1:8">
      <c r="A58" s="4" t="s">
        <v>76</v>
      </c>
      <c r="C58" s="5" t="n">
        <v>233</v>
      </c>
      <c r="D58" s="5" t="n">
        <v>258</v>
      </c>
      <c r="E58" s="4" t="s">
        <v>87</v>
      </c>
      <c r="F58" s="5" t="n">
        <v>473</v>
      </c>
      <c r="G58" s="5" t="n">
        <v>517</v>
      </c>
      <c r="H58" s="4" t="s">
        <v>87</v>
      </c>
    </row>
    <row r="59" spans="1:8">
      <c r="A59" s="4" t="s">
        <v>397</v>
      </c>
    </row>
    <row r="60" spans="1:8">
      <c r="A60" s="3" t="s">
        <v>376</v>
      </c>
    </row>
    <row r="61" spans="1:8">
      <c r="A61" s="4" t="s">
        <v>76</v>
      </c>
      <c r="C61" s="5" t="n">
        <v>0</v>
      </c>
      <c r="D61" s="5" t="n">
        <v>0</v>
      </c>
      <c r="E61" s="4" t="s">
        <v>87</v>
      </c>
      <c r="F61" s="5" t="n">
        <v>0</v>
      </c>
      <c r="G61" s="5" t="n">
        <v>0</v>
      </c>
      <c r="H61" s="4" t="s">
        <v>87</v>
      </c>
    </row>
    <row r="62" spans="1:8">
      <c r="A62" s="4" t="s">
        <v>398</v>
      </c>
    </row>
    <row r="63" spans="1:8">
      <c r="A63" s="3" t="s">
        <v>376</v>
      </c>
    </row>
    <row r="64" spans="1:8">
      <c r="A64" s="4" t="s">
        <v>76</v>
      </c>
      <c r="C64" s="5" t="n">
        <v>0</v>
      </c>
      <c r="F64" s="5" t="n">
        <v>0</v>
      </c>
    </row>
    <row r="65" spans="1:8">
      <c r="A65" s="4" t="s">
        <v>399</v>
      </c>
    </row>
    <row r="66" spans="1:8">
      <c r="A66" s="3" t="s">
        <v>376</v>
      </c>
    </row>
    <row r="67" spans="1:8">
      <c r="A67" s="4" t="s">
        <v>76</v>
      </c>
      <c r="C67" s="5" t="n">
        <v>0</v>
      </c>
      <c r="D67" s="5" t="n">
        <v>0</v>
      </c>
      <c r="E67" s="4" t="s">
        <v>87</v>
      </c>
      <c r="F67" s="5" t="n">
        <v>0</v>
      </c>
      <c r="G67" s="5" t="n">
        <v>0</v>
      </c>
      <c r="H67" s="4" t="s">
        <v>87</v>
      </c>
    </row>
    <row r="68" spans="1:8">
      <c r="A68" s="4" t="s">
        <v>400</v>
      </c>
    </row>
    <row r="69" spans="1:8">
      <c r="A69" s="3" t="s">
        <v>376</v>
      </c>
    </row>
    <row r="70" spans="1:8">
      <c r="A70" s="4" t="s">
        <v>76</v>
      </c>
      <c r="C70" s="7" t="n">
        <v>2587</v>
      </c>
      <c r="D70" s="7" t="n">
        <v>2420</v>
      </c>
      <c r="E70" s="4" t="s">
        <v>87</v>
      </c>
      <c r="F70" s="7" t="n">
        <v>5341</v>
      </c>
      <c r="G70" s="7" t="n">
        <v>4935</v>
      </c>
      <c r="H70" s="4" t="s">
        <v>87</v>
      </c>
    </row>
    <row r="71" spans="1:8"/>
    <row r="72" spans="1:8">
      <c r="A72" s="4" t="s">
        <v>47</v>
      </c>
      <c r="B72" s="4" t="s">
        <v>114</v>
      </c>
    </row>
    <row r="73" spans="1:8">
      <c r="A73" s="4" t="s">
        <v>115</v>
      </c>
      <c r="B73" s="4" t="s">
        <v>114</v>
      </c>
    </row>
    <row r="74" spans="1:8">
      <c r="A74" s="4" t="s">
        <v>87</v>
      </c>
      <c r="B74" s="4" t="s">
        <v>114</v>
      </c>
    </row>
    <row r="75" spans="1:8">
      <c r="A75" s="4" t="s">
        <v>96</v>
      </c>
      <c r="B75" s="4" t="s">
        <v>401</v>
      </c>
    </row>
  </sheetData>
  <mergeCells count="10">
    <mergeCell ref="A1:B2"/>
    <mergeCell ref="C1:E1"/>
    <mergeCell ref="F1:H1"/>
    <mergeCell ref="D2:E2"/>
    <mergeCell ref="G2:H2"/>
    <mergeCell ref="A71:G71"/>
    <mergeCell ref="B72:G72"/>
    <mergeCell ref="B73:G73"/>
    <mergeCell ref="B74:G74"/>
    <mergeCell ref="B75:G7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02</v>
      </c>
      <c r="B1" s="2" t="s">
        <v>2</v>
      </c>
    </row>
    <row r="2" spans="1:2">
      <c r="A2" s="3" t="s">
        <v>248</v>
      </c>
    </row>
    <row r="3" spans="1:2">
      <c r="A3" s="4" t="s">
        <v>403</v>
      </c>
      <c r="B3" s="4" t="s">
        <v>404</v>
      </c>
    </row>
    <row r="4" spans="1:2">
      <c r="A4" s="4" t="s">
        <v>353</v>
      </c>
    </row>
    <row r="5" spans="1:2">
      <c r="A5" s="3" t="s">
        <v>248</v>
      </c>
    </row>
    <row r="6" spans="1:2">
      <c r="A6" s="4" t="s">
        <v>405</v>
      </c>
      <c r="B6"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407</v>
      </c>
      <c r="B1" s="2" t="s">
        <v>2</v>
      </c>
      <c r="C1" s="2" t="s">
        <v>344</v>
      </c>
      <c r="D1" s="2" t="s">
        <v>23</v>
      </c>
      <c r="F1" s="2" t="s">
        <v>74</v>
      </c>
      <c r="G1" s="2" t="s">
        <v>345</v>
      </c>
      <c r="H1" s="2" t="s">
        <v>346</v>
      </c>
    </row>
    <row r="2" spans="1:8">
      <c r="A2" s="3" t="s">
        <v>248</v>
      </c>
    </row>
    <row r="3" spans="1:8">
      <c r="A3" s="4" t="s">
        <v>408</v>
      </c>
      <c r="B3" s="7" t="n">
        <v>9175</v>
      </c>
      <c r="C3" s="7" t="n">
        <v>10039</v>
      </c>
      <c r="D3" s="7" t="n">
        <v>16231</v>
      </c>
      <c r="F3" s="7" t="n">
        <v>9418</v>
      </c>
      <c r="G3" s="7" t="n">
        <v>10226</v>
      </c>
      <c r="H3" s="7" t="n">
        <v>15584</v>
      </c>
    </row>
    <row r="4" spans="1:8">
      <c r="A4" s="4" t="s">
        <v>39</v>
      </c>
      <c r="B4" s="5" t="n">
        <v>221926</v>
      </c>
      <c r="D4" s="5" t="n">
        <v>330756</v>
      </c>
    </row>
    <row r="5" spans="1:8">
      <c r="A5" s="4" t="s">
        <v>351</v>
      </c>
    </row>
    <row r="6" spans="1:8">
      <c r="A6" s="3" t="s">
        <v>248</v>
      </c>
    </row>
    <row r="7" spans="1:8">
      <c r="A7" s="4" t="s">
        <v>39</v>
      </c>
      <c r="B7" s="5" t="n">
        <v>213286</v>
      </c>
      <c r="C7" s="7" t="n">
        <v>227783</v>
      </c>
      <c r="D7" s="5" t="n">
        <v>323628</v>
      </c>
      <c r="F7" s="7" t="n">
        <v>201805</v>
      </c>
      <c r="G7" s="7" t="n">
        <v>217872</v>
      </c>
      <c r="H7" s="7" t="n">
        <v>331803</v>
      </c>
    </row>
    <row r="8" spans="1:8">
      <c r="A8" s="4" t="s">
        <v>352</v>
      </c>
    </row>
    <row r="9" spans="1:8">
      <c r="A9" s="3" t="s">
        <v>248</v>
      </c>
    </row>
    <row r="10" spans="1:8">
      <c r="A10" s="4" t="s">
        <v>39</v>
      </c>
      <c r="D10" s="5" t="n">
        <v>6667</v>
      </c>
    </row>
    <row r="11" spans="1:8">
      <c r="A11" s="4" t="s">
        <v>353</v>
      </c>
    </row>
    <row r="12" spans="1:8">
      <c r="A12" s="3" t="s">
        <v>248</v>
      </c>
    </row>
    <row r="13" spans="1:8">
      <c r="A13" s="4" t="s">
        <v>39</v>
      </c>
      <c r="D13" s="5" t="n">
        <v>461</v>
      </c>
    </row>
    <row r="14" spans="1:8">
      <c r="A14" s="4" t="s">
        <v>255</v>
      </c>
    </row>
    <row r="15" spans="1:8">
      <c r="A15" s="3" t="s">
        <v>248</v>
      </c>
    </row>
    <row r="16" spans="1:8">
      <c r="A16" s="4" t="s">
        <v>408</v>
      </c>
      <c r="B16" s="5" t="n">
        <v>9175</v>
      </c>
      <c r="D16" s="5" t="n">
        <v>16231</v>
      </c>
    </row>
    <row r="17" spans="1:8">
      <c r="A17" s="4" t="s">
        <v>257</v>
      </c>
    </row>
    <row r="18" spans="1:8">
      <c r="A18" s="3" t="s">
        <v>248</v>
      </c>
    </row>
    <row r="19" spans="1:8">
      <c r="A19" s="4" t="s">
        <v>39</v>
      </c>
      <c r="B19" s="5" t="n">
        <v>221926</v>
      </c>
      <c r="D19" s="5" t="n">
        <v>330756</v>
      </c>
    </row>
    <row r="20" spans="1:8">
      <c r="A20" s="4" t="s">
        <v>409</v>
      </c>
    </row>
    <row r="21" spans="1:8">
      <c r="A21" s="3" t="s">
        <v>248</v>
      </c>
    </row>
    <row r="22" spans="1:8">
      <c r="A22" s="4" t="s">
        <v>39</v>
      </c>
      <c r="B22" s="5" t="n">
        <v>213286</v>
      </c>
      <c r="D22" s="5" t="n">
        <v>323628</v>
      </c>
      <c r="E22" s="4" t="s">
        <v>47</v>
      </c>
    </row>
    <row r="23" spans="1:8">
      <c r="A23" s="4" t="s">
        <v>410</v>
      </c>
    </row>
    <row r="24" spans="1:8">
      <c r="A24" s="3" t="s">
        <v>248</v>
      </c>
    </row>
    <row r="25" spans="1:8">
      <c r="A25" s="4" t="s">
        <v>39</v>
      </c>
      <c r="B25" s="5" t="n">
        <v>8145</v>
      </c>
      <c r="D25" s="5" t="n">
        <v>6667</v>
      </c>
    </row>
    <row r="26" spans="1:8">
      <c r="A26" s="4" t="s">
        <v>411</v>
      </c>
    </row>
    <row r="27" spans="1:8">
      <c r="A27" s="3" t="s">
        <v>248</v>
      </c>
    </row>
    <row r="28" spans="1:8">
      <c r="A28" s="4" t="s">
        <v>39</v>
      </c>
      <c r="B28" s="5" t="n">
        <v>495</v>
      </c>
      <c r="D28" s="5" t="n">
        <v>461</v>
      </c>
      <c r="E28" s="4" t="s">
        <v>47</v>
      </c>
    </row>
    <row r="29" spans="1:8">
      <c r="A29" s="4" t="s">
        <v>412</v>
      </c>
    </row>
    <row r="30" spans="1:8">
      <c r="A30" s="3" t="s">
        <v>248</v>
      </c>
    </row>
    <row r="31" spans="1:8">
      <c r="A31" s="4" t="s">
        <v>413</v>
      </c>
      <c r="B31" s="7" t="n">
        <v>4661</v>
      </c>
      <c r="D31" s="7" t="n">
        <v>4698</v>
      </c>
      <c r="E31" s="4" t="s">
        <v>47</v>
      </c>
    </row>
    <row r="32" spans="1:8"/>
    <row r="33" spans="1:8">
      <c r="A33" s="4" t="s">
        <v>47</v>
      </c>
      <c r="B33" s="4" t="s">
        <v>414</v>
      </c>
    </row>
  </sheetData>
  <mergeCells count="3">
    <mergeCell ref="D1:E1"/>
    <mergeCell ref="A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3" t="s">
        <v>196</v>
      </c>
    </row>
    <row r="4" spans="1:5">
      <c r="A4" s="4" t="s">
        <v>416</v>
      </c>
      <c r="B4" s="7" t="n">
        <v>10039</v>
      </c>
      <c r="C4" s="7" t="n">
        <v>10226</v>
      </c>
      <c r="D4" s="7" t="n">
        <v>16231</v>
      </c>
      <c r="E4" s="7" t="n">
        <v>15584</v>
      </c>
    </row>
    <row r="5" spans="1:5">
      <c r="A5" s="4" t="s">
        <v>417</v>
      </c>
      <c r="B5" s="5" t="n">
        <v>-5804</v>
      </c>
      <c r="C5" s="5" t="n">
        <v>-5854</v>
      </c>
      <c r="D5" s="5" t="n">
        <v>-15219</v>
      </c>
      <c r="E5" s="5" t="n">
        <v>-13756</v>
      </c>
    </row>
    <row r="6" spans="1:5">
      <c r="A6" s="4" t="s">
        <v>418</v>
      </c>
      <c r="B6" s="5" t="n">
        <v>5400</v>
      </c>
      <c r="C6" s="5" t="n">
        <v>5060</v>
      </c>
      <c r="D6" s="5" t="n">
        <v>9258</v>
      </c>
      <c r="E6" s="5" t="n">
        <v>8790</v>
      </c>
    </row>
    <row r="7" spans="1:5">
      <c r="A7" s="4" t="s">
        <v>419</v>
      </c>
      <c r="B7" s="5" t="n">
        <v>-460</v>
      </c>
      <c r="C7" s="5" t="n">
        <v>-14</v>
      </c>
      <c r="D7" s="5" t="n">
        <v>-1095</v>
      </c>
      <c r="E7" s="5" t="n">
        <v>-1200</v>
      </c>
    </row>
    <row r="8" spans="1:5">
      <c r="A8" s="4" t="s">
        <v>420</v>
      </c>
      <c r="B8" s="7" t="n">
        <v>9175</v>
      </c>
      <c r="C8" s="7" t="n">
        <v>9418</v>
      </c>
      <c r="D8" s="7" t="n">
        <v>9175</v>
      </c>
      <c r="E8" s="7" t="n">
        <v>9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1</v>
      </c>
      <c r="C1" s="2" t="s">
        <v>73</v>
      </c>
      <c r="E1" s="2" t="s">
        <v>1</v>
      </c>
    </row>
    <row r="2" spans="1:6">
      <c r="C2" s="2" t="s">
        <v>2</v>
      </c>
      <c r="D2" s="2" t="s">
        <v>74</v>
      </c>
      <c r="E2" s="2" t="s">
        <v>2</v>
      </c>
      <c r="F2" s="2" t="s">
        <v>74</v>
      </c>
    </row>
    <row r="3" spans="1:6">
      <c r="A3" s="3" t="s">
        <v>248</v>
      </c>
    </row>
    <row r="4" spans="1:6">
      <c r="A4" s="4" t="s">
        <v>422</v>
      </c>
      <c r="E4" s="7" t="n">
        <v>330756</v>
      </c>
    </row>
    <row r="5" spans="1:6">
      <c r="A5" s="4" t="s">
        <v>423</v>
      </c>
      <c r="C5" s="7" t="n">
        <v>221926</v>
      </c>
      <c r="E5" s="5" t="n">
        <v>221926</v>
      </c>
    </row>
    <row r="6" spans="1:6">
      <c r="A6" s="4" t="s">
        <v>351</v>
      </c>
    </row>
    <row r="7" spans="1:6">
      <c r="A7" s="3" t="s">
        <v>248</v>
      </c>
    </row>
    <row r="8" spans="1:6">
      <c r="A8" s="4" t="s">
        <v>422</v>
      </c>
      <c r="C8" s="5" t="n">
        <v>227783</v>
      </c>
      <c r="D8" s="7" t="n">
        <v>217872</v>
      </c>
      <c r="E8" s="5" t="n">
        <v>323628</v>
      </c>
      <c r="F8" s="7" t="n">
        <v>331803</v>
      </c>
    </row>
    <row r="9" spans="1:6">
      <c r="A9" s="4" t="s">
        <v>424</v>
      </c>
      <c r="C9" s="5" t="n">
        <v>78837</v>
      </c>
      <c r="D9" s="5" t="n">
        <v>80376</v>
      </c>
      <c r="E9" s="5" t="n">
        <v>135122</v>
      </c>
      <c r="F9" s="5" t="n">
        <v>139246</v>
      </c>
    </row>
    <row r="10" spans="1:6">
      <c r="A10" s="4" t="s">
        <v>425</v>
      </c>
      <c r="C10" s="5" t="n">
        <v>-88496</v>
      </c>
      <c r="D10" s="5" t="n">
        <v>-91482</v>
      </c>
      <c r="E10" s="5" t="n">
        <v>-233052</v>
      </c>
      <c r="F10" s="5" t="n">
        <v>-255635</v>
      </c>
    </row>
    <row r="11" spans="1:6">
      <c r="A11" s="4" t="s">
        <v>426</v>
      </c>
      <c r="B11" s="4" t="s">
        <v>47</v>
      </c>
      <c r="C11" s="5" t="n">
        <v>-4838</v>
      </c>
      <c r="D11" s="5" t="n">
        <v>-4961</v>
      </c>
      <c r="E11" s="5" t="n">
        <v>-12412</v>
      </c>
      <c r="F11" s="5" t="n">
        <v>-13609</v>
      </c>
    </row>
    <row r="12" spans="1:6">
      <c r="A12" s="4" t="s">
        <v>423</v>
      </c>
      <c r="C12" s="7" t="n">
        <v>213286</v>
      </c>
      <c r="D12" s="7" t="n">
        <v>201805</v>
      </c>
      <c r="E12" s="7" t="n">
        <v>213286</v>
      </c>
      <c r="F12" s="7" t="n">
        <v>201805</v>
      </c>
    </row>
    <row r="13" spans="1:6"/>
    <row r="14" spans="1:6">
      <c r="A14" s="4" t="s">
        <v>47</v>
      </c>
      <c r="B14" s="4" t="s">
        <v>427</v>
      </c>
    </row>
  </sheetData>
  <mergeCells count="5">
    <mergeCell ref="A1:B2"/>
    <mergeCell ref="C1:D1"/>
    <mergeCell ref="E1:F1"/>
    <mergeCell ref="A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3</v>
      </c>
      <c r="D1" s="2" t="s">
        <v>1</v>
      </c>
    </row>
    <row r="2" spans="1:5">
      <c r="B2" s="2" t="s">
        <v>2</v>
      </c>
      <c r="C2" s="2" t="s">
        <v>74</v>
      </c>
      <c r="D2" s="2" t="s">
        <v>2</v>
      </c>
      <c r="E2" s="2" t="s">
        <v>74</v>
      </c>
    </row>
    <row r="3" spans="1:5">
      <c r="A3" s="3" t="s">
        <v>260</v>
      </c>
    </row>
    <row r="4" spans="1:5">
      <c r="A4" s="4" t="s">
        <v>84</v>
      </c>
      <c r="B4" s="7" t="n">
        <v>8889</v>
      </c>
      <c r="C4" s="7" t="n">
        <v>598</v>
      </c>
      <c r="D4" s="7" t="n">
        <v>11628</v>
      </c>
      <c r="E4" s="7" t="n">
        <v>19674</v>
      </c>
    </row>
    <row r="5" spans="1:5">
      <c r="A5" s="4" t="s">
        <v>429</v>
      </c>
    </row>
    <row r="6" spans="1:5">
      <c r="A6" s="3" t="s">
        <v>260</v>
      </c>
    </row>
    <row r="7" spans="1:5">
      <c r="A7" s="4" t="s">
        <v>430</v>
      </c>
      <c r="B7" s="5" t="n">
        <v>4721</v>
      </c>
      <c r="C7" s="5" t="n">
        <v>12</v>
      </c>
      <c r="D7" s="5" t="n">
        <v>6992</v>
      </c>
      <c r="E7" s="5" t="n">
        <v>932</v>
      </c>
    </row>
    <row r="8" spans="1:5">
      <c r="A8" s="4" t="s">
        <v>431</v>
      </c>
      <c r="B8" s="5" t="n">
        <v>4168</v>
      </c>
      <c r="C8" s="5" t="n">
        <v>586</v>
      </c>
      <c r="D8" s="5" t="n">
        <v>4636</v>
      </c>
      <c r="E8" s="5" t="n">
        <v>18742</v>
      </c>
    </row>
    <row r="9" spans="1:5">
      <c r="A9" s="4" t="s">
        <v>432</v>
      </c>
    </row>
    <row r="10" spans="1:5">
      <c r="A10" s="3" t="s">
        <v>260</v>
      </c>
    </row>
    <row r="11" spans="1:5">
      <c r="A11" s="4" t="s">
        <v>430</v>
      </c>
      <c r="B11" s="5" t="n">
        <v>284</v>
      </c>
      <c r="C11" s="5" t="n">
        <v>12</v>
      </c>
      <c r="D11" s="5" t="n">
        <v>395</v>
      </c>
      <c r="E11" s="5" t="n">
        <v>932</v>
      </c>
    </row>
    <row r="12" spans="1:5">
      <c r="A12" s="4" t="s">
        <v>431</v>
      </c>
      <c r="B12" s="5" t="n">
        <v>674</v>
      </c>
      <c r="C12" s="5" t="n">
        <v>586</v>
      </c>
      <c r="D12" s="5" t="n">
        <v>1022</v>
      </c>
      <c r="E12" s="5" t="n">
        <v>18742</v>
      </c>
    </row>
    <row r="13" spans="1:5">
      <c r="A13" s="4" t="s">
        <v>433</v>
      </c>
    </row>
    <row r="14" spans="1:5">
      <c r="A14" s="3" t="s">
        <v>260</v>
      </c>
    </row>
    <row r="15" spans="1:5">
      <c r="A15" s="4" t="s">
        <v>430</v>
      </c>
      <c r="B15" s="5" t="n">
        <v>4437</v>
      </c>
      <c r="C15" s="5" t="n">
        <v>0</v>
      </c>
      <c r="D15" s="5" t="n">
        <v>6597</v>
      </c>
      <c r="E15" s="5" t="n">
        <v>0</v>
      </c>
    </row>
    <row r="16" spans="1:5">
      <c r="A16" s="4" t="s">
        <v>431</v>
      </c>
      <c r="B16" s="7" t="n">
        <v>3494</v>
      </c>
      <c r="C16" s="7" t="n">
        <v>0</v>
      </c>
      <c r="D16" s="7" t="n">
        <v>3614</v>
      </c>
      <c r="E1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34</v>
      </c>
      <c r="C1" s="2" t="s">
        <v>73</v>
      </c>
      <c r="F1" s="2" t="s">
        <v>1</v>
      </c>
    </row>
    <row r="2" spans="1:9">
      <c r="C2" s="2" t="s">
        <v>2</v>
      </c>
      <c r="D2" s="2" t="s">
        <v>74</v>
      </c>
      <c r="F2" s="2" t="s">
        <v>2</v>
      </c>
      <c r="H2" s="2" t="s">
        <v>74</v>
      </c>
    </row>
    <row r="3" spans="1:9">
      <c r="A3" s="3" t="s">
        <v>260</v>
      </c>
    </row>
    <row r="4" spans="1:9">
      <c r="A4" s="4" t="s">
        <v>435</v>
      </c>
      <c r="C4" s="7" t="n">
        <v>1570</v>
      </c>
      <c r="D4" s="7" t="n">
        <v>702</v>
      </c>
      <c r="F4" s="7" t="n">
        <v>1717</v>
      </c>
      <c r="H4" s="7" t="n">
        <v>16199</v>
      </c>
    </row>
    <row r="5" spans="1:9">
      <c r="A5" s="4" t="s">
        <v>381</v>
      </c>
    </row>
    <row r="6" spans="1:9">
      <c r="A6" s="3" t="s">
        <v>260</v>
      </c>
    </row>
    <row r="7" spans="1:9">
      <c r="A7" s="4" t="s">
        <v>435</v>
      </c>
      <c r="C7" s="5" t="n">
        <v>6900</v>
      </c>
      <c r="F7" s="5" t="n">
        <v>9200</v>
      </c>
    </row>
    <row r="8" spans="1:9">
      <c r="A8" s="4" t="s">
        <v>436</v>
      </c>
    </row>
    <row r="9" spans="1:9">
      <c r="A9" s="3" t="s">
        <v>260</v>
      </c>
    </row>
    <row r="10" spans="1:9">
      <c r="A10" s="4" t="s">
        <v>435</v>
      </c>
      <c r="F10" s="5" t="n">
        <v>8071</v>
      </c>
    </row>
    <row r="11" spans="1:9">
      <c r="A11" s="4" t="s">
        <v>437</v>
      </c>
    </row>
    <row r="12" spans="1:9">
      <c r="A12" s="3" t="s">
        <v>260</v>
      </c>
    </row>
    <row r="13" spans="1:9">
      <c r="A13" s="4" t="s">
        <v>435</v>
      </c>
      <c r="B13" s="4" t="s">
        <v>47</v>
      </c>
      <c r="C13" s="5" t="n">
        <v>1607</v>
      </c>
      <c r="F13" s="5" t="n">
        <v>1632</v>
      </c>
    </row>
    <row r="14" spans="1:9">
      <c r="A14" s="4" t="s">
        <v>438</v>
      </c>
    </row>
    <row r="15" spans="1:9">
      <c r="A15" s="3" t="s">
        <v>260</v>
      </c>
    </row>
    <row r="16" spans="1:9">
      <c r="A16" s="4" t="s">
        <v>435</v>
      </c>
      <c r="C16" s="5" t="n">
        <v>0</v>
      </c>
      <c r="D16" s="5" t="n">
        <v>-244</v>
      </c>
      <c r="E16" s="4" t="s">
        <v>47</v>
      </c>
      <c r="F16" s="5" t="n">
        <v>0</v>
      </c>
      <c r="H16" s="5" t="n">
        <v>18012</v>
      </c>
      <c r="I16" s="4" t="s">
        <v>47</v>
      </c>
    </row>
    <row r="17" spans="1:9">
      <c r="A17" s="4" t="s">
        <v>439</v>
      </c>
    </row>
    <row r="18" spans="1:9">
      <c r="A18" s="3" t="s">
        <v>260</v>
      </c>
    </row>
    <row r="19" spans="1:9">
      <c r="A19" s="4" t="s">
        <v>435</v>
      </c>
      <c r="C19" s="5" t="n">
        <v>0</v>
      </c>
      <c r="F19" s="5" t="n">
        <v>1000</v>
      </c>
      <c r="G19" s="4" t="s">
        <v>47</v>
      </c>
    </row>
    <row r="20" spans="1:9">
      <c r="A20" s="4" t="s">
        <v>440</v>
      </c>
    </row>
    <row r="21" spans="1:9">
      <c r="A21" s="3" t="s">
        <v>260</v>
      </c>
    </row>
    <row r="22" spans="1:9">
      <c r="A22" s="4" t="s">
        <v>435</v>
      </c>
      <c r="C22" s="5" t="n">
        <v>110</v>
      </c>
      <c r="D22" s="5" t="n">
        <v>766</v>
      </c>
      <c r="F22" s="5" t="n">
        <v>232</v>
      </c>
      <c r="H22" s="5" t="n">
        <v>2948</v>
      </c>
    </row>
    <row r="23" spans="1:9">
      <c r="A23" s="4" t="s">
        <v>441</v>
      </c>
    </row>
    <row r="24" spans="1:9">
      <c r="A24" s="3" t="s">
        <v>260</v>
      </c>
    </row>
    <row r="25" spans="1:9">
      <c r="A25" s="4" t="s">
        <v>442</v>
      </c>
      <c r="C25" s="7" t="n">
        <v>-147</v>
      </c>
      <c r="D25" s="7" t="n">
        <v>180</v>
      </c>
      <c r="F25" s="7" t="n">
        <v>-147</v>
      </c>
      <c r="H25" s="7" t="n">
        <v>-4761</v>
      </c>
    </row>
    <row r="26" spans="1:9"/>
    <row r="27" spans="1:9">
      <c r="A27" s="4" t="s">
        <v>47</v>
      </c>
      <c r="B27" s="4" t="s">
        <v>443</v>
      </c>
    </row>
  </sheetData>
  <mergeCells count="8">
    <mergeCell ref="A1:B2"/>
    <mergeCell ref="C1:E1"/>
    <mergeCell ref="F1:I1"/>
    <mergeCell ref="D2:E2"/>
    <mergeCell ref="F2:G2"/>
    <mergeCell ref="H2:I2"/>
    <mergeCell ref="A26:H26"/>
    <mergeCell ref="B27:H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3</v>
      </c>
      <c r="D1" s="2" t="s">
        <v>1</v>
      </c>
    </row>
    <row r="2" spans="1:5">
      <c r="B2" s="2" t="s">
        <v>2</v>
      </c>
      <c r="C2" s="2" t="s">
        <v>74</v>
      </c>
      <c r="D2" s="2" t="s">
        <v>2</v>
      </c>
      <c r="E2" s="2" t="s">
        <v>74</v>
      </c>
    </row>
    <row r="3" spans="1:5">
      <c r="A3" s="3" t="s">
        <v>260</v>
      </c>
    </row>
    <row r="4" spans="1:5">
      <c r="A4" s="4" t="s">
        <v>435</v>
      </c>
      <c r="B4" s="7" t="n">
        <v>1570</v>
      </c>
      <c r="C4" s="7" t="n">
        <v>702</v>
      </c>
      <c r="D4" s="7" t="n">
        <v>1717</v>
      </c>
      <c r="E4" s="7" t="n">
        <v>16199</v>
      </c>
    </row>
    <row r="5" spans="1:5">
      <c r="A5" s="4" t="s">
        <v>381</v>
      </c>
    </row>
    <row r="6" spans="1:5">
      <c r="A6" s="3" t="s">
        <v>260</v>
      </c>
    </row>
    <row r="7" spans="1:5">
      <c r="A7" s="4" t="s">
        <v>435</v>
      </c>
      <c r="B7" s="7" t="n">
        <v>6900</v>
      </c>
      <c r="D7" s="7" t="n">
        <v>9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260</v>
      </c>
    </row>
    <row r="4" spans="1:2">
      <c r="A4" s="4" t="s">
        <v>447</v>
      </c>
      <c r="B4" s="4" t="s">
        <v>448</v>
      </c>
    </row>
    <row r="5" spans="1:2">
      <c r="A5" s="4" t="s">
        <v>436</v>
      </c>
    </row>
    <row r="6" spans="1:2">
      <c r="A6" s="3" t="s">
        <v>260</v>
      </c>
    </row>
    <row r="7" spans="1:2">
      <c r="A7" s="4" t="s">
        <v>449</v>
      </c>
      <c r="B7" s="4" t="s">
        <v>450</v>
      </c>
    </row>
    <row r="8" spans="1:2">
      <c r="A8" s="4" t="s">
        <v>451</v>
      </c>
    </row>
    <row r="9" spans="1:2">
      <c r="A9" s="3" t="s">
        <v>260</v>
      </c>
    </row>
    <row r="10" spans="1:2">
      <c r="A10" s="4" t="s">
        <v>452</v>
      </c>
      <c r="B10" s="9" t="n">
        <v>3.2</v>
      </c>
    </row>
    <row r="11" spans="1:2">
      <c r="A11" s="4" t="s">
        <v>453</v>
      </c>
      <c r="B11" s="10" t="n">
        <v>22.3</v>
      </c>
    </row>
    <row r="12" spans="1:2">
      <c r="A12" s="4" t="s">
        <v>454</v>
      </c>
    </row>
    <row r="13" spans="1:2">
      <c r="A13" s="3" t="s">
        <v>260</v>
      </c>
    </row>
    <row r="14" spans="1:2">
      <c r="A14" s="4" t="s">
        <v>452</v>
      </c>
      <c r="B14" s="10" t="n">
        <v>2.9</v>
      </c>
    </row>
    <row r="15" spans="1:2">
      <c r="A15" s="4" t="s">
        <v>455</v>
      </c>
    </row>
    <row r="16" spans="1:2">
      <c r="A16" s="3" t="s">
        <v>260</v>
      </c>
    </row>
    <row r="17" spans="1:2">
      <c r="A17" s="4" t="s">
        <v>452</v>
      </c>
      <c r="B17" s="10" t="n">
        <v>0.3</v>
      </c>
    </row>
    <row r="18" spans="1:2">
      <c r="A18" s="4" t="s">
        <v>456</v>
      </c>
    </row>
    <row r="19" spans="1:2">
      <c r="A19" s="3" t="s">
        <v>260</v>
      </c>
    </row>
    <row r="20" spans="1:2">
      <c r="A20" s="4" t="s">
        <v>452</v>
      </c>
      <c r="B20" s="5" t="n">
        <v>4</v>
      </c>
    </row>
    <row r="21" spans="1:2">
      <c r="A21" s="4" t="s">
        <v>453</v>
      </c>
      <c r="B21" s="10" t="n">
        <v>27.4</v>
      </c>
    </row>
    <row r="22" spans="1:2">
      <c r="A22" s="4" t="s">
        <v>457</v>
      </c>
    </row>
    <row r="23" spans="1:2">
      <c r="A23" s="3" t="s">
        <v>260</v>
      </c>
    </row>
    <row r="24" spans="1:2">
      <c r="A24" s="4" t="s">
        <v>452</v>
      </c>
      <c r="B24" s="10" t="n">
        <v>3.4</v>
      </c>
    </row>
    <row r="25" spans="1:2">
      <c r="A25" s="4" t="s">
        <v>458</v>
      </c>
    </row>
    <row r="26" spans="1:2">
      <c r="A26" s="3" t="s">
        <v>260</v>
      </c>
    </row>
    <row r="27" spans="1:2">
      <c r="A27" s="4" t="s">
        <v>452</v>
      </c>
      <c r="B27" s="9" t="n">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5"/>
  </cols>
  <sheetData>
    <row r="1" spans="1:8">
      <c r="A1" s="1" t="s">
        <v>118</v>
      </c>
      <c r="C1" s="2" t="s">
        <v>119</v>
      </c>
      <c r="D1" s="2" t="s">
        <v>120</v>
      </c>
      <c r="E1" s="2" t="s">
        <v>121</v>
      </c>
      <c r="F1" s="2" t="s">
        <v>122</v>
      </c>
      <c r="G1" s="2" t="s">
        <v>123</v>
      </c>
      <c r="H1" s="2" t="s">
        <v>124</v>
      </c>
    </row>
    <row r="2" spans="1:8">
      <c r="A2" s="3" t="s">
        <v>125</v>
      </c>
    </row>
    <row r="3" spans="1:8">
      <c r="A3" s="4" t="s">
        <v>126</v>
      </c>
      <c r="C3" s="7" t="n">
        <v>14364</v>
      </c>
      <c r="F3" s="7" t="n">
        <v>14364</v>
      </c>
    </row>
    <row r="4" spans="1:8">
      <c r="A4" s="4" t="s">
        <v>127</v>
      </c>
      <c r="D4" s="5" t="n">
        <v>103922000</v>
      </c>
    </row>
    <row r="5" spans="1:8">
      <c r="A5" s="4" t="s">
        <v>128</v>
      </c>
      <c r="C5" s="5" t="n">
        <v>226063</v>
      </c>
      <c r="D5" s="7" t="n">
        <v>1039</v>
      </c>
      <c r="E5" s="7" t="n">
        <v>1079583</v>
      </c>
      <c r="F5" s="5" t="n">
        <v>-756070</v>
      </c>
      <c r="G5" s="7" t="n">
        <v>-111143</v>
      </c>
      <c r="H5" s="7" t="n">
        <v>12654</v>
      </c>
    </row>
    <row r="6" spans="1:8">
      <c r="A6" s="3" t="s">
        <v>125</v>
      </c>
    </row>
    <row r="7" spans="1:8">
      <c r="A7" s="4" t="s">
        <v>93</v>
      </c>
      <c r="C7" s="5" t="n">
        <v>85595</v>
      </c>
      <c r="F7" s="5" t="n">
        <v>83758</v>
      </c>
      <c r="H7" s="5" t="n">
        <v>1837</v>
      </c>
    </row>
    <row r="8" spans="1:8">
      <c r="A8" s="4" t="s">
        <v>129</v>
      </c>
      <c r="C8" s="5" t="n">
        <v>12281</v>
      </c>
      <c r="G8" s="5" t="n">
        <v>12319</v>
      </c>
      <c r="H8" s="5" t="n">
        <v>-38</v>
      </c>
    </row>
    <row r="9" spans="1:8">
      <c r="A9" s="4" t="s">
        <v>130</v>
      </c>
      <c r="C9" s="5" t="n">
        <v>-16308</v>
      </c>
      <c r="E9" s="5" t="n">
        <v>-16308</v>
      </c>
    </row>
    <row r="10" spans="1:8">
      <c r="A10" s="4" t="s">
        <v>131</v>
      </c>
      <c r="D10" s="5" t="n">
        <v>-9917000</v>
      </c>
    </row>
    <row r="11" spans="1:8">
      <c r="A11" s="4" t="s">
        <v>132</v>
      </c>
      <c r="C11" s="5" t="n">
        <v>-198728</v>
      </c>
      <c r="D11" s="7" t="n">
        <v>-99</v>
      </c>
      <c r="F11" s="5" t="n">
        <v>-198629</v>
      </c>
    </row>
    <row r="12" spans="1:8">
      <c r="A12" s="4" t="s">
        <v>133</v>
      </c>
      <c r="C12" s="5" t="n">
        <v>12716</v>
      </c>
      <c r="E12" s="5" t="n">
        <v>12716</v>
      </c>
    </row>
    <row r="13" spans="1:8">
      <c r="A13" s="4" t="s">
        <v>134</v>
      </c>
      <c r="B13" s="4" t="s">
        <v>47</v>
      </c>
      <c r="D13" s="5" t="n">
        <v>1003000</v>
      </c>
    </row>
    <row r="14" spans="1:8">
      <c r="A14" s="4" t="s">
        <v>135</v>
      </c>
      <c r="B14" s="4" t="s">
        <v>47</v>
      </c>
      <c r="C14" s="5" t="n">
        <v>4464</v>
      </c>
      <c r="D14" s="7" t="n">
        <v>10</v>
      </c>
      <c r="E14" s="5" t="n">
        <v>4597</v>
      </c>
      <c r="F14" s="5" t="n">
        <v>-143</v>
      </c>
    </row>
    <row r="15" spans="1:8">
      <c r="A15" s="4" t="s">
        <v>136</v>
      </c>
      <c r="C15" s="5" t="n">
        <v>-126</v>
      </c>
      <c r="E15" s="5" t="n">
        <v>-126</v>
      </c>
    </row>
    <row r="16" spans="1:8">
      <c r="A16" s="4" t="s">
        <v>137</v>
      </c>
      <c r="C16" s="5" t="n">
        <v>-892</v>
      </c>
      <c r="E16" s="5" t="n">
        <v>-713</v>
      </c>
      <c r="H16" s="5" t="n">
        <v>-179</v>
      </c>
    </row>
    <row r="17" spans="1:8">
      <c r="A17" s="4" t="s">
        <v>138</v>
      </c>
      <c r="C17" s="5" t="n">
        <v>-3754</v>
      </c>
      <c r="H17" s="5" t="n">
        <v>-3754</v>
      </c>
    </row>
    <row r="18" spans="1:8">
      <c r="A18" s="4" t="s">
        <v>139</v>
      </c>
      <c r="C18" s="5" t="n">
        <v>481</v>
      </c>
      <c r="H18" s="5" t="n">
        <v>481</v>
      </c>
    </row>
    <row r="19" spans="1:8">
      <c r="A19" s="4" t="s">
        <v>140</v>
      </c>
      <c r="D19" s="5" t="n">
        <v>95008000</v>
      </c>
    </row>
    <row r="20" spans="1:8">
      <c r="A20" s="4" t="s">
        <v>141</v>
      </c>
      <c r="C20" s="7" t="n">
        <v>136156</v>
      </c>
      <c r="D20" s="7" t="n">
        <v>950</v>
      </c>
      <c r="E20" s="5" t="n">
        <v>1079749</v>
      </c>
      <c r="F20" s="5" t="n">
        <v>-856720</v>
      </c>
      <c r="G20" s="5" t="n">
        <v>-98824</v>
      </c>
      <c r="H20" s="5" t="n">
        <v>11001</v>
      </c>
    </row>
    <row r="21" spans="1:8">
      <c r="A21" s="4" t="s">
        <v>142</v>
      </c>
      <c r="C21" s="5" t="n">
        <v>91912546</v>
      </c>
      <c r="D21" s="5" t="n">
        <v>91913000</v>
      </c>
    </row>
    <row r="22" spans="1:8">
      <c r="A22" s="4" t="s">
        <v>143</v>
      </c>
      <c r="C22" s="7" t="n">
        <v>81231</v>
      </c>
      <c r="D22" s="7" t="n">
        <v>919</v>
      </c>
      <c r="E22" s="5" t="n">
        <v>1081813</v>
      </c>
      <c r="F22" s="5" t="n">
        <v>-913191</v>
      </c>
      <c r="G22" s="5" t="n">
        <v>-99199</v>
      </c>
      <c r="H22" s="5" t="n">
        <v>10889</v>
      </c>
    </row>
    <row r="23" spans="1:8">
      <c r="A23" s="3" t="s">
        <v>125</v>
      </c>
    </row>
    <row r="24" spans="1:8">
      <c r="A24" s="4" t="s">
        <v>93</v>
      </c>
      <c r="C24" s="5" t="n">
        <v>93182</v>
      </c>
      <c r="F24" s="5" t="n">
        <v>92119</v>
      </c>
      <c r="H24" s="5" t="n">
        <v>1063</v>
      </c>
    </row>
    <row r="25" spans="1:8">
      <c r="A25" s="4" t="s">
        <v>129</v>
      </c>
      <c r="C25" s="5" t="n">
        <v>-27132</v>
      </c>
      <c r="G25" s="5" t="n">
        <v>-27473</v>
      </c>
      <c r="H25" s="5" t="n">
        <v>341</v>
      </c>
    </row>
    <row r="26" spans="1:8">
      <c r="A26" s="4" t="s">
        <v>130</v>
      </c>
      <c r="C26" s="7" t="n">
        <v>-16734</v>
      </c>
      <c r="E26" s="5" t="n">
        <v>-16734</v>
      </c>
    </row>
    <row r="27" spans="1:8">
      <c r="A27" s="4" t="s">
        <v>131</v>
      </c>
      <c r="C27" s="5" t="n">
        <v>-3403000</v>
      </c>
      <c r="D27" s="5" t="n">
        <v>-3404000</v>
      </c>
    </row>
    <row r="28" spans="1:8">
      <c r="A28" s="4" t="s">
        <v>132</v>
      </c>
      <c r="C28" s="7" t="n">
        <v>-81000</v>
      </c>
      <c r="D28" s="7" t="n">
        <v>-34</v>
      </c>
      <c r="F28" s="5" t="n">
        <v>-80966</v>
      </c>
    </row>
    <row r="29" spans="1:8">
      <c r="A29" s="4" t="s">
        <v>133</v>
      </c>
      <c r="C29" s="5" t="n">
        <v>11178</v>
      </c>
      <c r="E29" s="5" t="n">
        <v>11178</v>
      </c>
    </row>
    <row r="30" spans="1:8">
      <c r="A30" s="4" t="s">
        <v>134</v>
      </c>
      <c r="B30" s="4" t="s">
        <v>47</v>
      </c>
      <c r="D30" s="5" t="n">
        <v>3928000</v>
      </c>
    </row>
    <row r="31" spans="1:8">
      <c r="A31" s="4" t="s">
        <v>135</v>
      </c>
      <c r="B31" s="4" t="s">
        <v>47</v>
      </c>
      <c r="C31" s="5" t="n">
        <v>33119</v>
      </c>
      <c r="D31" s="7" t="n">
        <v>39</v>
      </c>
      <c r="E31" s="5" t="n">
        <v>33080</v>
      </c>
    </row>
    <row r="32" spans="1:8">
      <c r="A32" s="4" t="s">
        <v>136</v>
      </c>
      <c r="C32" s="5" t="n">
        <v>-322</v>
      </c>
      <c r="E32" s="5" t="n">
        <v>-322</v>
      </c>
    </row>
    <row r="33" spans="1:8">
      <c r="A33" s="4" t="s">
        <v>138</v>
      </c>
      <c r="C33" s="5" t="n">
        <v>-3372</v>
      </c>
      <c r="H33" s="5" t="n">
        <v>-3372</v>
      </c>
    </row>
    <row r="34" spans="1:8">
      <c r="A34" s="4" t="s">
        <v>139</v>
      </c>
      <c r="C34" s="7" t="n">
        <v>1320</v>
      </c>
      <c r="H34" s="5" t="n">
        <v>1320</v>
      </c>
    </row>
    <row r="35" spans="1:8">
      <c r="A35" s="4" t="s">
        <v>144</v>
      </c>
      <c r="C35" s="5" t="n">
        <v>92437047</v>
      </c>
      <c r="D35" s="5" t="n">
        <v>92437000</v>
      </c>
    </row>
    <row r="36" spans="1:8">
      <c r="A36" s="4" t="s">
        <v>145</v>
      </c>
      <c r="C36" s="7" t="n">
        <v>91470</v>
      </c>
      <c r="D36" s="7" t="n">
        <v>924</v>
      </c>
      <c r="E36" s="7" t="n">
        <v>1109015</v>
      </c>
      <c r="F36" s="7" t="n">
        <v>-902038</v>
      </c>
      <c r="G36" s="7" t="n">
        <v>-126672</v>
      </c>
      <c r="H36" s="7" t="n">
        <v>10241</v>
      </c>
    </row>
    <row r="37" spans="1:8"/>
    <row r="38" spans="1:8">
      <c r="A38" s="4" t="s">
        <v>47</v>
      </c>
      <c r="B38" s="4" t="s">
        <v>146</v>
      </c>
    </row>
  </sheetData>
  <mergeCells count="3">
    <mergeCell ref="A1:B1"/>
    <mergeCell ref="A37:G37"/>
    <mergeCell ref="B38:G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9</v>
      </c>
      <c r="C1" s="2" t="s">
        <v>73</v>
      </c>
      <c r="E1" s="2" t="s">
        <v>1</v>
      </c>
    </row>
    <row r="2" spans="1:6">
      <c r="C2" s="2" t="s">
        <v>2</v>
      </c>
      <c r="D2" s="2" t="s">
        <v>74</v>
      </c>
      <c r="E2" s="2" t="s">
        <v>2</v>
      </c>
      <c r="F2" s="2" t="s">
        <v>74</v>
      </c>
    </row>
    <row r="3" spans="1:6">
      <c r="A3" s="3" t="s">
        <v>460</v>
      </c>
    </row>
    <row r="4" spans="1:6">
      <c r="A4" s="4" t="s">
        <v>435</v>
      </c>
      <c r="C4" s="7" t="n">
        <v>1570</v>
      </c>
      <c r="D4" s="7" t="n">
        <v>702</v>
      </c>
      <c r="E4" s="7" t="n">
        <v>1717</v>
      </c>
      <c r="F4" s="7" t="n">
        <v>16199</v>
      </c>
    </row>
    <row r="5" spans="1:6">
      <c r="A5" s="4" t="s">
        <v>436</v>
      </c>
    </row>
    <row r="6" spans="1:6">
      <c r="A6" s="3" t="s">
        <v>460</v>
      </c>
    </row>
    <row r="7" spans="1:6">
      <c r="A7" s="4" t="s">
        <v>461</v>
      </c>
      <c r="E7" s="5" t="n">
        <v>22709</v>
      </c>
    </row>
    <row r="8" spans="1:6">
      <c r="A8" s="4" t="s">
        <v>435</v>
      </c>
      <c r="E8" s="5" t="n">
        <v>8071</v>
      </c>
    </row>
    <row r="9" spans="1:6">
      <c r="A9" s="4" t="s">
        <v>462</v>
      </c>
      <c r="E9" s="5" t="n">
        <v>-8186</v>
      </c>
    </row>
    <row r="10" spans="1:6">
      <c r="A10" s="4" t="s">
        <v>463</v>
      </c>
      <c r="E10" s="5" t="n">
        <v>-3435</v>
      </c>
    </row>
    <row r="11" spans="1:6">
      <c r="A11" s="4" t="s">
        <v>464</v>
      </c>
      <c r="B11" s="4" t="s">
        <v>47</v>
      </c>
      <c r="C11" s="5" t="n">
        <v>19159</v>
      </c>
      <c r="E11" s="5" t="n">
        <v>19159</v>
      </c>
    </row>
    <row r="12" spans="1:6">
      <c r="A12" s="4" t="s">
        <v>465</v>
      </c>
    </row>
    <row r="13" spans="1:6">
      <c r="A13" s="3" t="s">
        <v>460</v>
      </c>
    </row>
    <row r="14" spans="1:6">
      <c r="A14" s="4" t="s">
        <v>466</v>
      </c>
      <c r="C14" s="5" t="n">
        <v>6000</v>
      </c>
      <c r="E14" s="5" t="n">
        <v>6000</v>
      </c>
    </row>
    <row r="15" spans="1:6">
      <c r="A15" s="4" t="s">
        <v>467</v>
      </c>
    </row>
    <row r="16" spans="1:6">
      <c r="A16" s="3" t="s">
        <v>460</v>
      </c>
    </row>
    <row r="17" spans="1:6">
      <c r="A17" s="4" t="s">
        <v>468</v>
      </c>
      <c r="C17" s="7" t="n">
        <v>13200</v>
      </c>
      <c r="E17" s="7" t="n">
        <v>13200</v>
      </c>
    </row>
    <row r="18" spans="1:6"/>
    <row r="19" spans="1:6">
      <c r="A19" s="4" t="s">
        <v>47</v>
      </c>
      <c r="B19" s="4" t="s">
        <v>469</v>
      </c>
    </row>
  </sheetData>
  <mergeCells count="5">
    <mergeCell ref="A1:B2"/>
    <mergeCell ref="C1:D1"/>
    <mergeCell ref="E1:F1"/>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0</v>
      </c>
      <c r="B1" s="2" t="s">
        <v>73</v>
      </c>
      <c r="E1" s="2" t="s">
        <v>1</v>
      </c>
    </row>
    <row r="2" spans="1:7">
      <c r="B2" s="2" t="s">
        <v>2</v>
      </c>
      <c r="C2" s="2" t="s">
        <v>74</v>
      </c>
      <c r="E2" s="2" t="s">
        <v>2</v>
      </c>
      <c r="F2" s="2" t="s">
        <v>74</v>
      </c>
    </row>
    <row r="3" spans="1:7">
      <c r="A3" s="3" t="s">
        <v>471</v>
      </c>
    </row>
    <row r="4" spans="1:7">
      <c r="A4" s="4" t="s">
        <v>95</v>
      </c>
      <c r="B4" s="7" t="n">
        <v>26721</v>
      </c>
      <c r="C4" s="7" t="n">
        <v>35133</v>
      </c>
      <c r="D4" s="4" t="s">
        <v>47</v>
      </c>
      <c r="E4" s="7" t="n">
        <v>92119</v>
      </c>
      <c r="F4" s="7" t="n">
        <v>83758</v>
      </c>
      <c r="G4" s="4" t="s">
        <v>47</v>
      </c>
    </row>
    <row r="5" spans="1:7">
      <c r="A5" s="4" t="s">
        <v>472</v>
      </c>
      <c r="B5" s="5" t="n">
        <v>92120</v>
      </c>
      <c r="C5" s="5" t="n">
        <v>98852</v>
      </c>
      <c r="E5" s="5" t="n">
        <v>92194</v>
      </c>
      <c r="F5" s="5" t="n">
        <v>100963</v>
      </c>
    </row>
    <row r="6" spans="1:7">
      <c r="A6" s="3" t="s">
        <v>473</v>
      </c>
    </row>
    <row r="7" spans="1:7">
      <c r="A7" s="4" t="s">
        <v>474</v>
      </c>
      <c r="B7" s="5" t="n">
        <v>94361</v>
      </c>
      <c r="C7" s="5" t="n">
        <v>102421</v>
      </c>
      <c r="E7" s="5" t="n">
        <v>95072</v>
      </c>
      <c r="F7" s="5" t="n">
        <v>104417</v>
      </c>
    </row>
    <row r="8" spans="1:7">
      <c r="A8" s="4" t="s">
        <v>105</v>
      </c>
      <c r="B8" s="8" t="n">
        <v>0.29</v>
      </c>
      <c r="C8" s="8" t="n">
        <v>0.36</v>
      </c>
      <c r="D8" s="4" t="s">
        <v>47</v>
      </c>
      <c r="E8" s="7" t="n">
        <v>1</v>
      </c>
      <c r="F8" s="8" t="n">
        <v>0.83</v>
      </c>
      <c r="G8" s="4" t="s">
        <v>47</v>
      </c>
    </row>
    <row r="9" spans="1:7">
      <c r="A9" s="4" t="s">
        <v>106</v>
      </c>
      <c r="B9" s="8" t="n">
        <v>0.28</v>
      </c>
      <c r="C9" s="8" t="n">
        <v>0.34</v>
      </c>
      <c r="D9" s="4" t="s">
        <v>47</v>
      </c>
      <c r="E9" s="8" t="n">
        <v>0.97</v>
      </c>
      <c r="F9" s="8" t="n">
        <v>0.8</v>
      </c>
      <c r="G9" s="4" t="s">
        <v>47</v>
      </c>
    </row>
    <row r="10" spans="1:7">
      <c r="A10" s="4" t="s">
        <v>475</v>
      </c>
    </row>
    <row r="11" spans="1:7">
      <c r="A11" s="3" t="s">
        <v>473</v>
      </c>
    </row>
    <row r="12" spans="1:7">
      <c r="A12" s="4" t="s">
        <v>476</v>
      </c>
      <c r="B12" s="5" t="n">
        <v>1861</v>
      </c>
      <c r="C12" s="5" t="n">
        <v>3128</v>
      </c>
      <c r="E12" s="5" t="n">
        <v>2406</v>
      </c>
      <c r="F12" s="5" t="n">
        <v>3030</v>
      </c>
    </row>
    <row r="13" spans="1:7">
      <c r="A13" s="4" t="s">
        <v>477</v>
      </c>
    </row>
    <row r="14" spans="1:7">
      <c r="A14" s="3" t="s">
        <v>473</v>
      </c>
    </row>
    <row r="15" spans="1:7">
      <c r="A15" s="4" t="s">
        <v>476</v>
      </c>
      <c r="B15" s="5" t="n">
        <v>380</v>
      </c>
      <c r="C15" s="5" t="n">
        <v>433</v>
      </c>
      <c r="E15" s="5" t="n">
        <v>452</v>
      </c>
      <c r="F15" s="5" t="n">
        <v>394</v>
      </c>
    </row>
    <row r="16" spans="1:7">
      <c r="A16" s="4" t="s">
        <v>478</v>
      </c>
    </row>
    <row r="17" spans="1:7">
      <c r="A17" s="3" t="s">
        <v>473</v>
      </c>
    </row>
    <row r="18" spans="1:7">
      <c r="A18" s="4" t="s">
        <v>476</v>
      </c>
      <c r="B18" s="5" t="n">
        <v>0</v>
      </c>
      <c r="C18" s="5" t="n">
        <v>8</v>
      </c>
      <c r="E18" s="5" t="n">
        <v>20</v>
      </c>
      <c r="F18" s="5" t="n">
        <v>30</v>
      </c>
    </row>
    <row r="19" spans="1:7"/>
    <row r="20" spans="1:7">
      <c r="A20" s="4" t="s">
        <v>47</v>
      </c>
      <c r="B20" s="4" t="s">
        <v>116</v>
      </c>
    </row>
  </sheetData>
  <mergeCells count="7">
    <mergeCell ref="A1:A2"/>
    <mergeCell ref="B1:D1"/>
    <mergeCell ref="E1:G1"/>
    <mergeCell ref="C2:D2"/>
    <mergeCell ref="F2:G2"/>
    <mergeCell ref="A19:G19"/>
    <mergeCell ref="B20:G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3</v>
      </c>
      <c r="D1" s="2" t="s">
        <v>1</v>
      </c>
    </row>
    <row r="2" spans="1:5">
      <c r="B2" s="2" t="s">
        <v>2</v>
      </c>
      <c r="C2" s="2" t="s">
        <v>74</v>
      </c>
      <c r="D2" s="2" t="s">
        <v>2</v>
      </c>
      <c r="E2" s="2" t="s">
        <v>74</v>
      </c>
    </row>
    <row r="3" spans="1:5">
      <c r="A3" s="4" t="s">
        <v>475</v>
      </c>
    </row>
    <row r="4" spans="1:5">
      <c r="A4" s="3" t="s">
        <v>480</v>
      </c>
    </row>
    <row r="5" spans="1:5">
      <c r="A5" s="4" t="s">
        <v>481</v>
      </c>
      <c r="B5" s="5" t="n">
        <v>2133</v>
      </c>
      <c r="C5" s="5" t="n">
        <v>5359</v>
      </c>
      <c r="D5" s="5" t="n">
        <v>2041</v>
      </c>
      <c r="E5" s="5" t="n">
        <v>5462</v>
      </c>
    </row>
    <row r="6" spans="1:5">
      <c r="A6" s="4" t="s">
        <v>477</v>
      </c>
    </row>
    <row r="7" spans="1:5">
      <c r="A7" s="3" t="s">
        <v>480</v>
      </c>
    </row>
    <row r="8" spans="1:5">
      <c r="A8" s="4" t="s">
        <v>481</v>
      </c>
      <c r="B8" s="5" t="n">
        <v>16</v>
      </c>
      <c r="C8" s="5" t="n">
        <v>153</v>
      </c>
      <c r="D8" s="5" t="n">
        <v>63</v>
      </c>
      <c r="E8" s="5" t="n">
        <v>172</v>
      </c>
    </row>
    <row r="9" spans="1:5">
      <c r="A9" s="4" t="s">
        <v>478</v>
      </c>
    </row>
    <row r="10" spans="1:5">
      <c r="A10" s="3" t="s">
        <v>480</v>
      </c>
    </row>
    <row r="11" spans="1:5">
      <c r="A11" s="4" t="s">
        <v>481</v>
      </c>
      <c r="B11" s="5" t="n">
        <v>197</v>
      </c>
      <c r="C11" s="5" t="n">
        <v>262</v>
      </c>
      <c r="D11" s="5" t="n">
        <v>180</v>
      </c>
      <c r="E11" s="5" t="n">
        <v>3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83</v>
      </c>
    </row>
    <row r="4" spans="1:5">
      <c r="A4" s="4" t="s">
        <v>484</v>
      </c>
      <c r="B4" s="7" t="n">
        <v>5957</v>
      </c>
      <c r="C4" s="7" t="n">
        <v>6453</v>
      </c>
      <c r="D4" s="7" t="n">
        <v>10783</v>
      </c>
      <c r="E4" s="7" t="n">
        <v>12177</v>
      </c>
    </row>
    <row r="5" spans="1:5">
      <c r="A5" s="4" t="s">
        <v>475</v>
      </c>
    </row>
    <row r="6" spans="1:5">
      <c r="A6" s="3" t="s">
        <v>483</v>
      </c>
    </row>
    <row r="7" spans="1:5">
      <c r="A7" s="4" t="s">
        <v>484</v>
      </c>
      <c r="B7" s="5" t="n">
        <v>1628</v>
      </c>
      <c r="C7" s="5" t="n">
        <v>2944</v>
      </c>
      <c r="D7" s="5" t="n">
        <v>3526</v>
      </c>
      <c r="E7" s="5" t="n">
        <v>5699</v>
      </c>
    </row>
    <row r="8" spans="1:5">
      <c r="A8" s="4" t="s">
        <v>485</v>
      </c>
    </row>
    <row r="9" spans="1:5">
      <c r="A9" s="3" t="s">
        <v>483</v>
      </c>
    </row>
    <row r="10" spans="1:5">
      <c r="A10" s="4" t="s">
        <v>484</v>
      </c>
      <c r="B10" s="5" t="n">
        <v>2455</v>
      </c>
      <c r="C10" s="5" t="n">
        <v>2689</v>
      </c>
      <c r="D10" s="5" t="n">
        <v>4787</v>
      </c>
      <c r="E10" s="5" t="n">
        <v>5242</v>
      </c>
    </row>
    <row r="11" spans="1:5">
      <c r="A11" s="4" t="s">
        <v>486</v>
      </c>
    </row>
    <row r="12" spans="1:5">
      <c r="A12" s="3" t="s">
        <v>483</v>
      </c>
    </row>
    <row r="13" spans="1:5">
      <c r="A13" s="4" t="s">
        <v>484</v>
      </c>
      <c r="B13" s="7" t="n">
        <v>1874</v>
      </c>
      <c r="C13" s="7" t="n">
        <v>820</v>
      </c>
      <c r="D13" s="7" t="n">
        <v>2470</v>
      </c>
      <c r="E13" s="7" t="n">
        <v>12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7</v>
      </c>
      <c r="B1" s="2" t="s">
        <v>1</v>
      </c>
      <c r="C1" s="2" t="s">
        <v>488</v>
      </c>
    </row>
    <row r="2" spans="1:3">
      <c r="B2" s="2" t="s">
        <v>2</v>
      </c>
      <c r="C2" s="2" t="s">
        <v>23</v>
      </c>
    </row>
    <row r="3" spans="1:3">
      <c r="A3" s="3" t="s">
        <v>489</v>
      </c>
    </row>
    <row r="4" spans="1:3">
      <c r="A4" s="4" t="s">
        <v>490</v>
      </c>
      <c r="B4" s="5" t="n">
        <v>10051</v>
      </c>
    </row>
    <row r="5" spans="1:3">
      <c r="A5" s="4" t="s">
        <v>491</v>
      </c>
      <c r="B5" s="5" t="n">
        <v>488</v>
      </c>
    </row>
    <row r="6" spans="1:3">
      <c r="A6" s="4" t="s">
        <v>492</v>
      </c>
      <c r="B6" s="5" t="n">
        <v>-3566</v>
      </c>
    </row>
    <row r="7" spans="1:3">
      <c r="A7" s="4" t="s">
        <v>493</v>
      </c>
      <c r="B7" s="5" t="n">
        <v>-178</v>
      </c>
    </row>
    <row r="8" spans="1:3">
      <c r="A8" s="4" t="s">
        <v>494</v>
      </c>
      <c r="B8" s="5" t="n">
        <v>6795</v>
      </c>
      <c r="C8" s="5" t="n">
        <v>10051</v>
      </c>
    </row>
    <row r="9" spans="1:3">
      <c r="A9" s="4" t="s">
        <v>495</v>
      </c>
      <c r="B9" s="5" t="n">
        <v>4461</v>
      </c>
    </row>
    <row r="10" spans="1:3">
      <c r="A10" s="3" t="s">
        <v>496</v>
      </c>
    </row>
    <row r="11" spans="1:3">
      <c r="A11" s="4" t="s">
        <v>497</v>
      </c>
      <c r="B11" s="8" t="n">
        <v>14.89</v>
      </c>
    </row>
    <row r="12" spans="1:3">
      <c r="A12" s="4" t="s">
        <v>498</v>
      </c>
      <c r="B12" s="11" t="n">
        <v>24.01</v>
      </c>
    </row>
    <row r="13" spans="1:3">
      <c r="A13" s="4" t="s">
        <v>499</v>
      </c>
      <c r="B13" s="11" t="n">
        <v>10.23</v>
      </c>
    </row>
    <row r="14" spans="1:3">
      <c r="A14" s="4" t="s">
        <v>500</v>
      </c>
      <c r="B14" s="11" t="n">
        <v>20.47</v>
      </c>
    </row>
    <row r="15" spans="1:3">
      <c r="A15" s="4" t="s">
        <v>501</v>
      </c>
      <c r="B15" s="11" t="n">
        <v>17.85</v>
      </c>
      <c r="C15" s="8" t="n">
        <v>14.89</v>
      </c>
    </row>
    <row r="16" spans="1:3">
      <c r="A16" s="4" t="s">
        <v>495</v>
      </c>
      <c r="B16" s="8" t="n">
        <v>17.02</v>
      </c>
    </row>
    <row r="17" spans="1:3">
      <c r="A17" s="4" t="s">
        <v>502</v>
      </c>
      <c r="B17" s="4" t="s">
        <v>503</v>
      </c>
      <c r="C17" s="4" t="s">
        <v>504</v>
      </c>
    </row>
    <row r="18" spans="1:3">
      <c r="A18" s="4" t="s">
        <v>505</v>
      </c>
      <c r="B18" s="7" t="n">
        <v>25734</v>
      </c>
      <c r="C18" s="7" t="n">
        <v>71373</v>
      </c>
    </row>
    <row r="19" spans="1:3">
      <c r="A19" s="4" t="s">
        <v>506</v>
      </c>
      <c r="B19" s="4" t="s">
        <v>507</v>
      </c>
    </row>
    <row r="20" spans="1:3">
      <c r="A20" s="4" t="s">
        <v>508</v>
      </c>
      <c r="B20" s="7" t="n">
        <v>21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s>
  <sheetData>
    <row r="1" spans="1:4">
      <c r="A1" s="1" t="s">
        <v>509</v>
      </c>
      <c r="C1" s="2" t="s">
        <v>1</v>
      </c>
    </row>
    <row r="2" spans="1:4">
      <c r="C2" s="2" t="s">
        <v>2</v>
      </c>
      <c r="D2" s="2" t="s">
        <v>74</v>
      </c>
    </row>
    <row r="3" spans="1:4">
      <c r="A3" s="3" t="s">
        <v>510</v>
      </c>
    </row>
    <row r="4" spans="1:4">
      <c r="A4" s="4" t="s">
        <v>511</v>
      </c>
      <c r="B4" s="4" t="s">
        <v>47</v>
      </c>
      <c r="C4" s="4" t="s">
        <v>512</v>
      </c>
      <c r="D4" s="4" t="s">
        <v>513</v>
      </c>
    </row>
    <row r="5" spans="1:4">
      <c r="A5" s="4" t="s">
        <v>514</v>
      </c>
      <c r="B5" s="4" t="s">
        <v>115</v>
      </c>
      <c r="C5" s="4" t="s">
        <v>515</v>
      </c>
      <c r="D5" s="4" t="s">
        <v>516</v>
      </c>
    </row>
    <row r="6" spans="1:4">
      <c r="A6" s="4" t="s">
        <v>517</v>
      </c>
      <c r="B6" s="4" t="s">
        <v>87</v>
      </c>
      <c r="C6" s="4" t="s">
        <v>518</v>
      </c>
      <c r="D6" s="4" t="s">
        <v>519</v>
      </c>
    </row>
    <row r="7" spans="1:4">
      <c r="A7" s="4" t="s">
        <v>520</v>
      </c>
      <c r="B7" s="4" t="s">
        <v>96</v>
      </c>
      <c r="C7" s="4" t="s">
        <v>521</v>
      </c>
      <c r="D7" s="4" t="s">
        <v>522</v>
      </c>
    </row>
    <row r="8" spans="1:4">
      <c r="A8" s="4" t="s">
        <v>523</v>
      </c>
      <c r="C8" s="8" t="n">
        <v>7.23</v>
      </c>
      <c r="D8" s="8" t="n">
        <v>5.09</v>
      </c>
    </row>
    <row r="9" spans="1:4"/>
    <row r="10" spans="1:4">
      <c r="A10" s="4" t="s">
        <v>47</v>
      </c>
      <c r="B10" s="4" t="s">
        <v>524</v>
      </c>
    </row>
    <row r="11" spans="1:4">
      <c r="A11" s="4" t="s">
        <v>115</v>
      </c>
      <c r="B11" s="4" t="s">
        <v>525</v>
      </c>
    </row>
    <row r="12" spans="1:4">
      <c r="A12" s="4" t="s">
        <v>87</v>
      </c>
      <c r="B12" s="4" t="s">
        <v>526</v>
      </c>
    </row>
    <row r="13" spans="1:4">
      <c r="A13" s="4" t="s">
        <v>96</v>
      </c>
      <c r="B13" s="4" t="s">
        <v>527</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4</v>
      </c>
    </row>
    <row r="3" spans="1:3">
      <c r="A3" s="3" t="s">
        <v>483</v>
      </c>
    </row>
    <row r="4" spans="1:3">
      <c r="A4" s="4" t="s">
        <v>529</v>
      </c>
      <c r="B4" s="7" t="n">
        <v>33119</v>
      </c>
      <c r="C4" s="7" t="n">
        <v>4607</v>
      </c>
    </row>
    <row r="5" spans="1:3">
      <c r="A5" s="4" t="s">
        <v>475</v>
      </c>
    </row>
    <row r="6" spans="1:3">
      <c r="A6" s="3" t="s">
        <v>483</v>
      </c>
    </row>
    <row r="7" spans="1:3">
      <c r="A7" s="4" t="s">
        <v>530</v>
      </c>
      <c r="B7" s="5" t="n">
        <v>48044</v>
      </c>
      <c r="C7" s="5" t="n">
        <v>7588</v>
      </c>
    </row>
    <row r="8" spans="1:3">
      <c r="A8" s="4" t="s">
        <v>531</v>
      </c>
      <c r="B8" s="5" t="n">
        <v>7837</v>
      </c>
      <c r="C8" s="5" t="n">
        <v>1299</v>
      </c>
    </row>
    <row r="9" spans="1:3">
      <c r="A9" s="4" t="s">
        <v>529</v>
      </c>
      <c r="B9" s="7" t="n">
        <v>36460</v>
      </c>
      <c r="C9" s="7" t="n">
        <v>68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33</v>
      </c>
    </row>
    <row r="3" spans="1:2">
      <c r="A3" s="4" t="s">
        <v>534</v>
      </c>
    </row>
    <row r="4" spans="1:2">
      <c r="A4" s="3" t="s">
        <v>483</v>
      </c>
    </row>
    <row r="5" spans="1:2">
      <c r="A5" s="4" t="s">
        <v>535</v>
      </c>
      <c r="B5" s="10" t="n">
        <v>0.4</v>
      </c>
    </row>
    <row r="6" spans="1:2">
      <c r="A6" s="4" t="s">
        <v>486</v>
      </c>
    </row>
    <row r="7" spans="1:2">
      <c r="A7" s="3" t="s">
        <v>483</v>
      </c>
    </row>
    <row r="8" spans="1:2">
      <c r="A8" s="4" t="s">
        <v>535</v>
      </c>
      <c r="B8" s="10"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36</v>
      </c>
      <c r="B1" s="2" t="s">
        <v>1</v>
      </c>
    </row>
    <row r="2" spans="1:2">
      <c r="B2" s="2" t="s">
        <v>537</v>
      </c>
    </row>
    <row r="3" spans="1:2">
      <c r="A3" s="4" t="s">
        <v>538</v>
      </c>
    </row>
    <row r="4" spans="1:2">
      <c r="A4" s="3" t="s">
        <v>483</v>
      </c>
    </row>
    <row r="5" spans="1:2">
      <c r="A5" s="4" t="s">
        <v>539</v>
      </c>
      <c r="B5" s="5" t="n">
        <v>4271424</v>
      </c>
    </row>
    <row r="6" spans="1:2">
      <c r="A6" s="4" t="s">
        <v>475</v>
      </c>
    </row>
    <row r="7" spans="1:2">
      <c r="A7" s="3" t="s">
        <v>483</v>
      </c>
    </row>
    <row r="8" spans="1:2">
      <c r="A8" s="4" t="s">
        <v>540</v>
      </c>
      <c r="B8" s="7" t="n">
        <v>11518</v>
      </c>
    </row>
    <row r="9" spans="1:2">
      <c r="A9" s="4" t="s">
        <v>541</v>
      </c>
      <c r="B9" s="4" t="s">
        <v>542</v>
      </c>
    </row>
    <row r="10" spans="1:2">
      <c r="A10" s="4" t="s">
        <v>534</v>
      </c>
    </row>
    <row r="11" spans="1:2">
      <c r="A11" s="3" t="s">
        <v>483</v>
      </c>
    </row>
    <row r="12" spans="1:2">
      <c r="A12" s="4" t="s">
        <v>543</v>
      </c>
      <c r="B12" s="7" t="n">
        <v>19683</v>
      </c>
    </row>
    <row r="13" spans="1:2">
      <c r="A13" s="4" t="s">
        <v>541</v>
      </c>
      <c r="B13" s="4" t="s">
        <v>544</v>
      </c>
    </row>
    <row r="14" spans="1:2">
      <c r="A14" s="4" t="s">
        <v>486</v>
      </c>
    </row>
    <row r="15" spans="1:2">
      <c r="A15" s="3" t="s">
        <v>483</v>
      </c>
    </row>
    <row r="16" spans="1:2">
      <c r="A16" s="4" t="s">
        <v>543</v>
      </c>
      <c r="B16" s="7" t="n">
        <v>9435</v>
      </c>
    </row>
    <row r="17" spans="1:2">
      <c r="A17" s="4" t="s">
        <v>541</v>
      </c>
      <c r="B17"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344</v>
      </c>
      <c r="D1" s="2" t="s">
        <v>23</v>
      </c>
      <c r="E1" s="2" t="s">
        <v>74</v>
      </c>
      <c r="F1" s="2" t="s">
        <v>345</v>
      </c>
      <c r="G1" s="2" t="s">
        <v>346</v>
      </c>
    </row>
    <row r="2" spans="1:7">
      <c r="A2" s="3" t="s">
        <v>547</v>
      </c>
    </row>
    <row r="3" spans="1:7">
      <c r="A3" s="4" t="s">
        <v>548</v>
      </c>
      <c r="B3" s="7" t="n">
        <v>43105</v>
      </c>
      <c r="D3" s="7" t="n">
        <v>40688</v>
      </c>
    </row>
    <row r="4" spans="1:7">
      <c r="A4" s="4" t="s">
        <v>549</v>
      </c>
      <c r="B4" s="5" t="n">
        <v>9175</v>
      </c>
      <c r="C4" s="7" t="n">
        <v>10039</v>
      </c>
      <c r="D4" s="5" t="n">
        <v>16231</v>
      </c>
      <c r="E4" s="7" t="n">
        <v>9418</v>
      </c>
      <c r="F4" s="7" t="n">
        <v>10226</v>
      </c>
      <c r="G4" s="7" t="n">
        <v>15584</v>
      </c>
    </row>
    <row r="5" spans="1:7">
      <c r="A5" s="4" t="s">
        <v>550</v>
      </c>
      <c r="B5" s="5" t="n">
        <v>5606</v>
      </c>
      <c r="D5" s="5" t="n">
        <v>6217</v>
      </c>
    </row>
    <row r="6" spans="1:7">
      <c r="A6" s="4" t="s">
        <v>28</v>
      </c>
      <c r="B6" s="5" t="n">
        <v>9147</v>
      </c>
      <c r="D6" s="5" t="n">
        <v>5597</v>
      </c>
    </row>
    <row r="7" spans="1:7">
      <c r="A7" s="4" t="s">
        <v>551</v>
      </c>
      <c r="B7" s="5" t="n">
        <v>113208</v>
      </c>
      <c r="D7" s="5" t="n">
        <v>179402</v>
      </c>
    </row>
    <row r="8" spans="1:7">
      <c r="A8" s="4" t="s">
        <v>552</v>
      </c>
    </row>
    <row r="9" spans="1:7">
      <c r="A9" s="3" t="s">
        <v>547</v>
      </c>
    </row>
    <row r="10" spans="1:7">
      <c r="A10" s="4" t="s">
        <v>553</v>
      </c>
      <c r="B10" s="5" t="n">
        <v>17339</v>
      </c>
      <c r="D10" s="5" t="n">
        <v>66361</v>
      </c>
    </row>
    <row r="11" spans="1:7">
      <c r="A11" s="4" t="s">
        <v>554</v>
      </c>
    </row>
    <row r="12" spans="1:7">
      <c r="A12" s="3" t="s">
        <v>547</v>
      </c>
    </row>
    <row r="13" spans="1:7">
      <c r="A13" s="4" t="s">
        <v>553</v>
      </c>
      <c r="B13" s="5" t="n">
        <v>7895</v>
      </c>
      <c r="D13" s="5" t="n">
        <v>19483</v>
      </c>
    </row>
    <row r="14" spans="1:7">
      <c r="A14" s="4" t="s">
        <v>555</v>
      </c>
    </row>
    <row r="15" spans="1:7">
      <c r="A15" s="3" t="s">
        <v>547</v>
      </c>
    </row>
    <row r="16" spans="1:7">
      <c r="A16" s="4" t="s">
        <v>553</v>
      </c>
      <c r="B16" s="5" t="n">
        <v>2055</v>
      </c>
      <c r="D16" s="5" t="n">
        <v>2017</v>
      </c>
    </row>
    <row r="17" spans="1:7">
      <c r="A17" s="4" t="s">
        <v>556</v>
      </c>
    </row>
    <row r="18" spans="1:7">
      <c r="A18" s="3" t="s">
        <v>547</v>
      </c>
    </row>
    <row r="19" spans="1:7">
      <c r="A19" s="4" t="s">
        <v>553</v>
      </c>
      <c r="B19" s="7" t="n">
        <v>18886</v>
      </c>
      <c r="D19" s="7" t="n">
        <v>22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47</v>
      </c>
      <c r="B1" s="2" t="s">
        <v>1</v>
      </c>
    </row>
    <row r="2" spans="1:2">
      <c r="B2" s="2" t="s">
        <v>148</v>
      </c>
    </row>
    <row r="3" spans="1:2">
      <c r="A3" s="4" t="s">
        <v>149</v>
      </c>
      <c r="B3" s="8" t="n">
        <v>0.16</v>
      </c>
    </row>
    <row r="4" spans="1:2">
      <c r="A4" s="4" t="s">
        <v>121</v>
      </c>
    </row>
    <row r="5" spans="1:2">
      <c r="A5" s="4" t="s">
        <v>150</v>
      </c>
      <c r="B5" s="7" t="n">
        <v>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3</v>
      </c>
    </row>
    <row r="2" spans="1:3">
      <c r="A2" s="3" t="s">
        <v>212</v>
      </c>
    </row>
    <row r="3" spans="1:3">
      <c r="A3" s="4" t="s">
        <v>558</v>
      </c>
      <c r="B3" s="7" t="n">
        <v>86447</v>
      </c>
      <c r="C3" s="7" t="n">
        <v>113636</v>
      </c>
    </row>
    <row r="4" spans="1:3">
      <c r="A4" s="4" t="s">
        <v>559</v>
      </c>
      <c r="B4" s="5" t="n">
        <v>23765</v>
      </c>
      <c r="C4" s="5" t="n">
        <v>23482</v>
      </c>
    </row>
    <row r="5" spans="1:3">
      <c r="A5" s="4" t="s">
        <v>560</v>
      </c>
      <c r="B5" s="5" t="n">
        <v>108270</v>
      </c>
      <c r="C5" s="5" t="n">
        <v>133722</v>
      </c>
    </row>
    <row r="6" spans="1:3">
      <c r="A6" s="4" t="s">
        <v>38</v>
      </c>
      <c r="B6" s="7" t="n">
        <v>218482</v>
      </c>
      <c r="C6" s="7" t="n">
        <v>2708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6"/>
  </cols>
  <sheetData>
    <row r="1" spans="1:4">
      <c r="A1" s="1" t="s">
        <v>561</v>
      </c>
      <c r="C1" s="2" t="s">
        <v>1</v>
      </c>
      <c r="D1" s="2" t="s">
        <v>488</v>
      </c>
    </row>
    <row r="2" spans="1:4">
      <c r="C2" s="2" t="s">
        <v>2</v>
      </c>
      <c r="D2" s="2" t="s">
        <v>23</v>
      </c>
    </row>
    <row r="3" spans="1:4">
      <c r="A3" s="3" t="s">
        <v>562</v>
      </c>
    </row>
    <row r="4" spans="1:4">
      <c r="A4" s="4" t="s">
        <v>563</v>
      </c>
      <c r="C4" s="7" t="n">
        <v>19571</v>
      </c>
      <c r="D4" s="7" t="n">
        <v>19579</v>
      </c>
    </row>
    <row r="5" spans="1:4">
      <c r="A5" s="4" t="s">
        <v>564</v>
      </c>
      <c r="C5" s="5" t="n">
        <v>2958</v>
      </c>
      <c r="D5" s="5" t="n">
        <v>2015</v>
      </c>
    </row>
    <row r="6" spans="1:4">
      <c r="A6" s="4" t="s">
        <v>565</v>
      </c>
      <c r="C6" s="5" t="n">
        <v>-3941</v>
      </c>
      <c r="D6" s="5" t="n">
        <v>-4394</v>
      </c>
    </row>
    <row r="7" spans="1:4">
      <c r="A7" s="4" t="s">
        <v>119</v>
      </c>
      <c r="C7" s="5" t="n">
        <v>1139729</v>
      </c>
      <c r="D7" s="5" t="n">
        <v>1118104</v>
      </c>
    </row>
    <row r="8" spans="1:4">
      <c r="A8" s="4" t="s">
        <v>40</v>
      </c>
      <c r="C8" s="5" t="n">
        <v>-25964</v>
      </c>
      <c r="D8" s="5" t="n">
        <v>-26335</v>
      </c>
    </row>
    <row r="9" spans="1:4">
      <c r="A9" s="4" t="s">
        <v>44</v>
      </c>
      <c r="C9" s="7" t="n">
        <v>1113765</v>
      </c>
      <c r="D9" s="7" t="n">
        <v>1091769</v>
      </c>
    </row>
    <row r="10" spans="1:4">
      <c r="A10" s="4" t="s">
        <v>451</v>
      </c>
    </row>
    <row r="11" spans="1:4">
      <c r="A11" s="3" t="s">
        <v>562</v>
      </c>
    </row>
    <row r="12" spans="1:4">
      <c r="A12" s="4" t="s">
        <v>566</v>
      </c>
      <c r="C12" s="4" t="s">
        <v>567</v>
      </c>
      <c r="D12" s="4" t="s">
        <v>568</v>
      </c>
    </row>
    <row r="13" spans="1:4">
      <c r="A13" s="4" t="s">
        <v>456</v>
      </c>
    </row>
    <row r="14" spans="1:4">
      <c r="A14" s="3" t="s">
        <v>562</v>
      </c>
    </row>
    <row r="15" spans="1:4">
      <c r="A15" s="4" t="s">
        <v>566</v>
      </c>
      <c r="C15" s="4" t="s">
        <v>569</v>
      </c>
      <c r="D15" s="4" t="s">
        <v>569</v>
      </c>
    </row>
    <row r="16" spans="1:4">
      <c r="A16" s="4" t="s">
        <v>570</v>
      </c>
    </row>
    <row r="17" spans="1:4">
      <c r="A17" s="3" t="s">
        <v>562</v>
      </c>
    </row>
    <row r="18" spans="1:4">
      <c r="A18" s="4" t="s">
        <v>571</v>
      </c>
      <c r="C18" s="7" t="n">
        <v>1121000</v>
      </c>
      <c r="D18" s="7" t="n">
        <v>1100000</v>
      </c>
    </row>
    <row r="19" spans="1:4">
      <c r="A19" s="4" t="s">
        <v>572</v>
      </c>
    </row>
    <row r="20" spans="1:4">
      <c r="A20" s="3" t="s">
        <v>562</v>
      </c>
    </row>
    <row r="21" spans="1:4">
      <c r="A21" s="4" t="s">
        <v>571</v>
      </c>
      <c r="C21" s="7" t="n">
        <v>487500</v>
      </c>
      <c r="D21" s="7" t="n">
        <v>500000</v>
      </c>
    </row>
    <row r="22" spans="1:4">
      <c r="A22" s="4" t="s">
        <v>573</v>
      </c>
    </row>
    <row r="23" spans="1:4">
      <c r="A23" s="3" t="s">
        <v>562</v>
      </c>
    </row>
    <row r="24" spans="1:4">
      <c r="A24" s="4" t="s">
        <v>574</v>
      </c>
      <c r="B24" s="4" t="s">
        <v>47</v>
      </c>
      <c r="C24" s="4" t="s">
        <v>575</v>
      </c>
      <c r="D24" s="4" t="s">
        <v>576</v>
      </c>
    </row>
    <row r="25" spans="1:4">
      <c r="A25" s="4" t="s">
        <v>577</v>
      </c>
    </row>
    <row r="26" spans="1:4">
      <c r="A26" s="3" t="s">
        <v>562</v>
      </c>
    </row>
    <row r="27" spans="1:4">
      <c r="A27" s="4" t="s">
        <v>578</v>
      </c>
      <c r="C27" s="7" t="n">
        <v>633500</v>
      </c>
      <c r="D27" s="7" t="n">
        <v>600000</v>
      </c>
    </row>
    <row r="28" spans="1:4">
      <c r="A28" s="4" t="s">
        <v>579</v>
      </c>
    </row>
    <row r="29" spans="1:4">
      <c r="A29" s="3" t="s">
        <v>562</v>
      </c>
    </row>
    <row r="30" spans="1:4">
      <c r="A30" s="4" t="s">
        <v>574</v>
      </c>
      <c r="B30" s="4" t="s">
        <v>47</v>
      </c>
      <c r="C30" s="4" t="s">
        <v>580</v>
      </c>
      <c r="D30" s="4" t="s">
        <v>581</v>
      </c>
    </row>
    <row r="31" spans="1:4">
      <c r="A31" s="4" t="s">
        <v>582</v>
      </c>
    </row>
    <row r="32" spans="1:4">
      <c r="A32" s="3" t="s">
        <v>562</v>
      </c>
    </row>
    <row r="33" spans="1:4">
      <c r="A33" s="4" t="s">
        <v>583</v>
      </c>
      <c r="C33" s="7" t="n">
        <v>141</v>
      </c>
      <c r="D33" s="7" t="n">
        <v>904</v>
      </c>
    </row>
    <row r="34" spans="1:4">
      <c r="A34" s="4" t="s">
        <v>584</v>
      </c>
    </row>
    <row r="35" spans="1:4">
      <c r="A35" s="3" t="s">
        <v>562</v>
      </c>
    </row>
    <row r="36" spans="1:4">
      <c r="A36" s="4" t="s">
        <v>585</v>
      </c>
      <c r="C36" s="4" t="s">
        <v>586</v>
      </c>
      <c r="D36" s="4" t="s">
        <v>587</v>
      </c>
    </row>
    <row r="37" spans="1:4">
      <c r="A37" s="4" t="s">
        <v>588</v>
      </c>
    </row>
    <row r="38" spans="1:4">
      <c r="A38" s="3" t="s">
        <v>562</v>
      </c>
    </row>
    <row r="39" spans="1:4">
      <c r="A39" s="4" t="s">
        <v>585</v>
      </c>
      <c r="C39" s="4" t="s">
        <v>589</v>
      </c>
      <c r="D39" s="4" t="s">
        <v>589</v>
      </c>
    </row>
    <row r="40" spans="1:4"/>
    <row r="41" spans="1:4">
      <c r="A41" s="4" t="s">
        <v>47</v>
      </c>
      <c r="B41" s="4" t="s">
        <v>590</v>
      </c>
    </row>
  </sheetData>
  <mergeCells count="3">
    <mergeCell ref="A1:B2"/>
    <mergeCell ref="A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2</v>
      </c>
      <c r="D1" s="2" t="s">
        <v>344</v>
      </c>
      <c r="E1" s="2" t="s">
        <v>2</v>
      </c>
      <c r="F1" s="2" t="s">
        <v>74</v>
      </c>
    </row>
    <row r="2" spans="1:6">
      <c r="A2" s="3" t="s">
        <v>593</v>
      </c>
    </row>
    <row r="3" spans="1:6">
      <c r="A3" s="4" t="s">
        <v>594</v>
      </c>
      <c r="C3" s="5" t="n">
        <v>1287</v>
      </c>
      <c r="D3" s="5" t="n">
        <v>2116</v>
      </c>
      <c r="E3" s="5" t="n">
        <v>3403</v>
      </c>
    </row>
    <row r="4" spans="1:6">
      <c r="A4" s="4" t="s">
        <v>595</v>
      </c>
      <c r="C4" s="8" t="n">
        <v>23.31</v>
      </c>
      <c r="D4" s="8" t="n">
        <v>24.1</v>
      </c>
      <c r="E4" s="8" t="n">
        <v>23.8</v>
      </c>
    </row>
    <row r="5" spans="1:6">
      <c r="A5" s="4" t="s">
        <v>596</v>
      </c>
      <c r="C5" s="7" t="n">
        <v>30004000</v>
      </c>
      <c r="D5" s="7" t="n">
        <v>50996000</v>
      </c>
      <c r="E5" s="7" t="n">
        <v>81000000</v>
      </c>
      <c r="F5" s="7" t="n">
        <v>198728000</v>
      </c>
    </row>
    <row r="6" spans="1:6">
      <c r="A6" s="4" t="s">
        <v>597</v>
      </c>
    </row>
    <row r="7" spans="1:6">
      <c r="A7" s="3" t="s">
        <v>593</v>
      </c>
    </row>
    <row r="8" spans="1:6">
      <c r="A8" s="4" t="s">
        <v>598</v>
      </c>
      <c r="B8" s="7" t="n">
        <v>55000000</v>
      </c>
    </row>
    <row r="9" spans="1:6">
      <c r="A9" s="4" t="s">
        <v>599</v>
      </c>
    </row>
    <row r="10" spans="1:6">
      <c r="A10" s="3" t="s">
        <v>593</v>
      </c>
    </row>
    <row r="11" spans="1:6">
      <c r="A11" s="4" t="s">
        <v>600</v>
      </c>
      <c r="B11" s="7" t="n">
        <v>150000000</v>
      </c>
    </row>
    <row r="12" spans="1:6">
      <c r="A12" s="4" t="s">
        <v>601</v>
      </c>
      <c r="C12" s="5" t="n">
        <v>69000</v>
      </c>
      <c r="E12" s="5" t="n">
        <v>6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s>
  <sheetData>
    <row r="1" spans="1:7">
      <c r="A1" s="1" t="s">
        <v>602</v>
      </c>
      <c r="B1" s="2" t="s">
        <v>603</v>
      </c>
      <c r="C1" s="2" t="s">
        <v>73</v>
      </c>
      <c r="F1" s="2" t="s">
        <v>1</v>
      </c>
    </row>
    <row r="2" spans="1:7">
      <c r="B2" s="2" t="s">
        <v>3</v>
      </c>
      <c r="C2" s="2" t="s">
        <v>2</v>
      </c>
      <c r="D2" s="2" t="s">
        <v>344</v>
      </c>
      <c r="E2" s="2" t="s">
        <v>74</v>
      </c>
      <c r="F2" s="2" t="s">
        <v>2</v>
      </c>
      <c r="G2" s="2" t="s">
        <v>74</v>
      </c>
    </row>
    <row r="3" spans="1:7">
      <c r="A3" s="3" t="s">
        <v>604</v>
      </c>
    </row>
    <row r="4" spans="1:7">
      <c r="A4" s="4" t="s">
        <v>605</v>
      </c>
      <c r="C4" s="8" t="n">
        <v>0.09</v>
      </c>
      <c r="D4" s="8" t="n">
        <v>0.09</v>
      </c>
      <c r="F4" s="8" t="n">
        <v>0.18</v>
      </c>
    </row>
    <row r="5" spans="1:7">
      <c r="A5" s="4" t="s">
        <v>606</v>
      </c>
      <c r="C5" s="7" t="n">
        <v>8363</v>
      </c>
      <c r="D5" s="7" t="n">
        <v>8371</v>
      </c>
      <c r="F5" s="7" t="n">
        <v>16734</v>
      </c>
      <c r="G5" s="7" t="n">
        <v>16308</v>
      </c>
    </row>
    <row r="6" spans="1:7">
      <c r="A6" s="4" t="s">
        <v>607</v>
      </c>
      <c r="C6" s="8" t="n">
        <v>0.09</v>
      </c>
      <c r="E6" s="8" t="n">
        <v>0.08</v>
      </c>
      <c r="F6" s="8" t="n">
        <v>0.18</v>
      </c>
      <c r="G6" s="8" t="n">
        <v>0.16</v>
      </c>
    </row>
    <row r="7" spans="1:7">
      <c r="A7" s="4" t="s">
        <v>608</v>
      </c>
    </row>
    <row r="8" spans="1:7">
      <c r="A8" s="3" t="s">
        <v>604</v>
      </c>
    </row>
    <row r="9" spans="1:7">
      <c r="A9" s="4" t="s">
        <v>607</v>
      </c>
      <c r="B9" s="8" t="n">
        <v>0.09</v>
      </c>
    </row>
    <row r="10" spans="1:7">
      <c r="A10" s="4" t="s">
        <v>609</v>
      </c>
      <c r="B10" s="4" t="s">
        <v>610</v>
      </c>
    </row>
    <row r="11" spans="1:7">
      <c r="A11" s="4" t="s">
        <v>611</v>
      </c>
      <c r="B11" s="4" t="s">
        <v>612</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3" t="s">
        <v>614</v>
      </c>
    </row>
    <row r="3" spans="1:3">
      <c r="A3" s="4" t="s">
        <v>56</v>
      </c>
      <c r="B3" s="7" t="n">
        <v>-126672</v>
      </c>
      <c r="C3" s="7" t="n">
        <v>-99199</v>
      </c>
    </row>
    <row r="4" spans="1:3">
      <c r="A4" s="4" t="s">
        <v>615</v>
      </c>
    </row>
    <row r="5" spans="1:3">
      <c r="A5" s="3" t="s">
        <v>614</v>
      </c>
    </row>
    <row r="6" spans="1:3">
      <c r="A6" s="4" t="s">
        <v>56</v>
      </c>
      <c r="B6" s="5" t="n">
        <v>-127609</v>
      </c>
      <c r="C6" s="5" t="n">
        <v>-98573</v>
      </c>
    </row>
    <row r="7" spans="1:3">
      <c r="A7" s="4" t="s">
        <v>616</v>
      </c>
    </row>
    <row r="8" spans="1:3">
      <c r="A8" s="3" t="s">
        <v>614</v>
      </c>
    </row>
    <row r="9" spans="1:3">
      <c r="A9" s="4" t="s">
        <v>56</v>
      </c>
      <c r="B9" s="7" t="n">
        <v>937</v>
      </c>
      <c r="C9" s="7" t="n">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7</v>
      </c>
      <c r="C1" s="2" t="s">
        <v>73</v>
      </c>
      <c r="E1" s="2" t="s">
        <v>1</v>
      </c>
    </row>
    <row r="2" spans="1:6">
      <c r="C2" s="2" t="s">
        <v>2</v>
      </c>
      <c r="D2" s="2" t="s">
        <v>74</v>
      </c>
      <c r="E2" s="2" t="s">
        <v>2</v>
      </c>
      <c r="F2" s="2" t="s">
        <v>74</v>
      </c>
    </row>
    <row r="3" spans="1:6">
      <c r="A3" s="3" t="s">
        <v>614</v>
      </c>
    </row>
    <row r="4" spans="1:6">
      <c r="A4" s="4" t="s">
        <v>99</v>
      </c>
      <c r="C4" s="7" t="n">
        <v>296</v>
      </c>
      <c r="D4" s="7" t="n">
        <v>-610</v>
      </c>
      <c r="E4" s="7" t="n">
        <v>1184</v>
      </c>
      <c r="F4" s="7" t="n">
        <v>-509</v>
      </c>
    </row>
    <row r="5" spans="1:6">
      <c r="A5" s="4" t="s">
        <v>100</v>
      </c>
      <c r="C5" s="5" t="n">
        <v>71</v>
      </c>
      <c r="D5" s="5" t="n">
        <v>643</v>
      </c>
      <c r="E5" s="5" t="n">
        <v>379</v>
      </c>
      <c r="F5" s="5" t="n">
        <v>1427</v>
      </c>
    </row>
    <row r="6" spans="1:6">
      <c r="A6" s="4" t="s">
        <v>618</v>
      </c>
      <c r="E6" s="5" t="n">
        <v>-27132</v>
      </c>
      <c r="F6" s="5" t="n">
        <v>12281</v>
      </c>
    </row>
    <row r="7" spans="1:6">
      <c r="A7" s="4" t="s">
        <v>619</v>
      </c>
    </row>
    <row r="8" spans="1:6">
      <c r="A8" s="3" t="s">
        <v>614</v>
      </c>
    </row>
    <row r="9" spans="1:6">
      <c r="A9" s="4" t="s">
        <v>620</v>
      </c>
      <c r="C9" s="5" t="n">
        <v>-30402</v>
      </c>
      <c r="D9" s="5" t="n">
        <v>-9176</v>
      </c>
      <c r="E9" s="5" t="n">
        <v>-29036</v>
      </c>
      <c r="F9" s="5" t="n">
        <v>11401</v>
      </c>
    </row>
    <row r="10" spans="1:6">
      <c r="A10" s="4" t="s">
        <v>99</v>
      </c>
      <c r="B10" s="4" t="s">
        <v>47</v>
      </c>
      <c r="C10" s="5" t="n">
        <v>296</v>
      </c>
      <c r="D10" s="5" t="n">
        <v>-610</v>
      </c>
      <c r="E10" s="5" t="n">
        <v>1184</v>
      </c>
      <c r="F10" s="5" t="n">
        <v>-509</v>
      </c>
    </row>
    <row r="11" spans="1:6">
      <c r="A11" s="4" t="s">
        <v>100</v>
      </c>
      <c r="B11" s="4" t="s">
        <v>115</v>
      </c>
      <c r="C11" s="5" t="n">
        <v>71</v>
      </c>
      <c r="D11" s="5" t="n">
        <v>643</v>
      </c>
      <c r="E11" s="5" t="n">
        <v>379</v>
      </c>
      <c r="F11" s="5" t="n">
        <v>1427</v>
      </c>
    </row>
    <row r="12" spans="1:6">
      <c r="A12" s="4" t="s">
        <v>621</v>
      </c>
      <c r="C12" s="5" t="n">
        <v>367</v>
      </c>
      <c r="D12" s="5" t="n">
        <v>33</v>
      </c>
      <c r="E12" s="5" t="n">
        <v>1563</v>
      </c>
      <c r="F12" s="5" t="n">
        <v>918</v>
      </c>
    </row>
    <row r="13" spans="1:6">
      <c r="A13" s="4" t="s">
        <v>618</v>
      </c>
      <c r="C13" s="5" t="n">
        <v>-30035</v>
      </c>
      <c r="D13" s="5" t="n">
        <v>-9143</v>
      </c>
      <c r="E13" s="5" t="n">
        <v>-27473</v>
      </c>
      <c r="F13" s="5" t="n">
        <v>12319</v>
      </c>
    </row>
    <row r="14" spans="1:6">
      <c r="A14" s="4" t="s">
        <v>622</v>
      </c>
      <c r="C14" s="7" t="n">
        <v>100</v>
      </c>
      <c r="D14" s="5" t="n">
        <v>-400</v>
      </c>
      <c r="E14" s="5" t="n">
        <v>400</v>
      </c>
      <c r="F14" s="5" t="n">
        <v>-300</v>
      </c>
    </row>
    <row r="15" spans="1:6">
      <c r="A15" s="4" t="s">
        <v>623</v>
      </c>
      <c r="D15" s="7" t="n">
        <v>400</v>
      </c>
      <c r="E15" s="7" t="n">
        <v>100</v>
      </c>
      <c r="F15" s="7" t="n">
        <v>900</v>
      </c>
    </row>
    <row r="16" spans="1:6"/>
    <row r="17" spans="1:6">
      <c r="A17" s="4" t="s">
        <v>47</v>
      </c>
      <c r="B17" s="4" t="s">
        <v>624</v>
      </c>
    </row>
    <row r="18" spans="1:6">
      <c r="A18" s="4" t="s">
        <v>115</v>
      </c>
      <c r="B18" s="4" t="s">
        <v>625</v>
      </c>
    </row>
  </sheetData>
  <mergeCells count="6">
    <mergeCell ref="A1:B2"/>
    <mergeCell ref="C1:D1"/>
    <mergeCell ref="E1:F1"/>
    <mergeCell ref="A16:E16"/>
    <mergeCell ref="B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626</v>
      </c>
      <c r="B1" s="2" t="s">
        <v>627</v>
      </c>
    </row>
    <row r="2" spans="1:2">
      <c r="A2" s="3" t="s">
        <v>628</v>
      </c>
    </row>
    <row r="3" spans="1:2">
      <c r="A3" s="4" t="s">
        <v>629</v>
      </c>
      <c r="B3" s="4" t="s">
        <v>630</v>
      </c>
    </row>
    <row r="4" spans="1:2">
      <c r="A4" s="4" t="s">
        <v>631</v>
      </c>
      <c r="B4" s="5" t="n">
        <v>8</v>
      </c>
    </row>
    <row r="5" spans="1:2">
      <c r="A5" s="4" t="s">
        <v>632</v>
      </c>
      <c r="B5" s="7" t="n">
        <v>400000000</v>
      </c>
    </row>
    <row r="6" spans="1:2">
      <c r="A6" s="4" t="s">
        <v>633</v>
      </c>
      <c r="B6" s="4" t="s">
        <v>634</v>
      </c>
    </row>
    <row r="7" spans="1:2">
      <c r="A7" s="4" t="s">
        <v>635</v>
      </c>
      <c r="B7" s="4" t="s">
        <v>636</v>
      </c>
    </row>
    <row r="8" spans="1:2">
      <c r="A8" s="4" t="s">
        <v>637</v>
      </c>
      <c r="B8" s="4" t="s">
        <v>638</v>
      </c>
    </row>
    <row r="9" spans="1:2">
      <c r="A9" s="4" t="s">
        <v>639</v>
      </c>
    </row>
    <row r="10" spans="1:2">
      <c r="A10" s="3" t="s">
        <v>628</v>
      </c>
    </row>
    <row r="11" spans="1:2">
      <c r="A11" s="4" t="s">
        <v>640</v>
      </c>
      <c r="B11" s="4" t="s">
        <v>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23</v>
      </c>
    </row>
    <row r="2" spans="1:4">
      <c r="A2" s="3" t="s">
        <v>628</v>
      </c>
    </row>
    <row r="3" spans="1:4">
      <c r="A3" s="4" t="s">
        <v>643</v>
      </c>
      <c r="B3" s="4" t="s">
        <v>47</v>
      </c>
      <c r="C3" s="7" t="n">
        <v>1162</v>
      </c>
      <c r="D3" s="7" t="n">
        <v>67</v>
      </c>
    </row>
    <row r="4" spans="1:4">
      <c r="A4" s="4" t="s">
        <v>644</v>
      </c>
    </row>
    <row r="5" spans="1:4">
      <c r="A5" s="3" t="s">
        <v>628</v>
      </c>
    </row>
    <row r="6" spans="1:4">
      <c r="A6" s="4" t="s">
        <v>643</v>
      </c>
      <c r="C6" s="5" t="n">
        <v>1162</v>
      </c>
      <c r="D6" s="5" t="n">
        <v>0</v>
      </c>
    </row>
    <row r="7" spans="1:4">
      <c r="A7" s="4" t="s">
        <v>645</v>
      </c>
    </row>
    <row r="8" spans="1:4">
      <c r="A8" s="3" t="s">
        <v>628</v>
      </c>
    </row>
    <row r="9" spans="1:4">
      <c r="A9" s="4" t="s">
        <v>643</v>
      </c>
      <c r="C9" s="5" t="n">
        <v>0</v>
      </c>
      <c r="D9" s="5" t="n">
        <v>67</v>
      </c>
    </row>
    <row r="10" spans="1:4">
      <c r="A10" s="4" t="s">
        <v>646</v>
      </c>
    </row>
    <row r="11" spans="1:4">
      <c r="A11" s="3" t="s">
        <v>628</v>
      </c>
    </row>
    <row r="12" spans="1:4">
      <c r="A12" s="4" t="s">
        <v>647</v>
      </c>
      <c r="B12" s="4" t="s">
        <v>47</v>
      </c>
      <c r="C12" s="7" t="n">
        <v>0</v>
      </c>
      <c r="D12" s="7" t="n">
        <v>1010</v>
      </c>
    </row>
    <row r="13" spans="1:4"/>
    <row r="14" spans="1:4">
      <c r="A14" s="4" t="s">
        <v>47</v>
      </c>
      <c r="B14" s="4" t="s">
        <v>648</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73</v>
      </c>
      <c r="E1" s="2" t="s">
        <v>1</v>
      </c>
    </row>
    <row r="2" spans="1:6">
      <c r="C2" s="2" t="s">
        <v>2</v>
      </c>
      <c r="D2" s="2" t="s">
        <v>74</v>
      </c>
      <c r="E2" s="2" t="s">
        <v>2</v>
      </c>
      <c r="F2" s="2" t="s">
        <v>74</v>
      </c>
    </row>
    <row r="3" spans="1:6">
      <c r="A3" s="3" t="s">
        <v>628</v>
      </c>
    </row>
    <row r="4" spans="1:6">
      <c r="A4" s="4" t="s">
        <v>650</v>
      </c>
      <c r="C4" s="7" t="n">
        <v>-71000</v>
      </c>
      <c r="D4" s="7" t="n">
        <v>-643000</v>
      </c>
      <c r="E4" s="7" t="n">
        <v>-379000</v>
      </c>
      <c r="F4" s="7" t="n">
        <v>-1427000</v>
      </c>
    </row>
    <row r="5" spans="1:6">
      <c r="A5" s="4" t="s">
        <v>651</v>
      </c>
    </row>
    <row r="6" spans="1:6">
      <c r="A6" s="3" t="s">
        <v>628</v>
      </c>
    </row>
    <row r="7" spans="1:6">
      <c r="A7" s="4" t="s">
        <v>650</v>
      </c>
      <c r="C7" s="5" t="n">
        <v>-71000</v>
      </c>
      <c r="D7" s="5" t="n">
        <v>-643000</v>
      </c>
      <c r="E7" s="5" t="n">
        <v>-379000</v>
      </c>
      <c r="F7" s="5" t="n">
        <v>-1427000</v>
      </c>
    </row>
    <row r="8" spans="1:6">
      <c r="A8" s="4" t="s">
        <v>652</v>
      </c>
      <c r="C8" s="5" t="n">
        <v>0</v>
      </c>
      <c r="D8" s="5" t="n">
        <v>0</v>
      </c>
      <c r="E8" s="5" t="n">
        <v>0</v>
      </c>
      <c r="F8" s="5" t="n">
        <v>0</v>
      </c>
    </row>
    <row r="9" spans="1:6">
      <c r="A9" s="4" t="s">
        <v>653</v>
      </c>
    </row>
    <row r="10" spans="1:6">
      <c r="A10" s="3" t="s">
        <v>628</v>
      </c>
    </row>
    <row r="11" spans="1:6">
      <c r="A11" s="4" t="s">
        <v>654</v>
      </c>
      <c r="B11" s="4" t="s">
        <v>47</v>
      </c>
      <c r="C11" s="5" t="n">
        <v>-95000</v>
      </c>
      <c r="D11" s="5" t="n">
        <v>-1036000</v>
      </c>
      <c r="E11" s="5" t="n">
        <v>-510000</v>
      </c>
      <c r="F11" s="5" t="n">
        <v>-2301000</v>
      </c>
    </row>
    <row r="12" spans="1:6">
      <c r="A12" s="4" t="s">
        <v>655</v>
      </c>
    </row>
    <row r="13" spans="1:6">
      <c r="A13" s="3" t="s">
        <v>628</v>
      </c>
    </row>
    <row r="14" spans="1:6">
      <c r="A14" s="4" t="s">
        <v>656</v>
      </c>
      <c r="C14" s="7" t="n">
        <v>24000</v>
      </c>
      <c r="D14" s="7" t="n">
        <v>393000</v>
      </c>
      <c r="E14" s="7" t="n">
        <v>131000</v>
      </c>
      <c r="F14" s="7" t="n">
        <v>874000</v>
      </c>
    </row>
    <row r="15" spans="1:6"/>
    <row r="16" spans="1:6">
      <c r="A16" s="4" t="s">
        <v>47</v>
      </c>
      <c r="B16" s="4" t="s">
        <v>657</v>
      </c>
    </row>
  </sheetData>
  <mergeCells count="5">
    <mergeCell ref="A1:B2"/>
    <mergeCell ref="C1:D1"/>
    <mergeCell ref="E1:F1"/>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4" t="s">
        <v>659</v>
      </c>
    </row>
    <row r="3" spans="1:3">
      <c r="A3" s="3" t="s">
        <v>660</v>
      </c>
    </row>
    <row r="4" spans="1:3">
      <c r="A4" s="4" t="s">
        <v>661</v>
      </c>
      <c r="B4" s="7" t="n">
        <v>20248</v>
      </c>
      <c r="C4" s="7" t="n">
        <v>27766</v>
      </c>
    </row>
    <row r="5" spans="1:3">
      <c r="A5" s="4" t="s">
        <v>662</v>
      </c>
      <c r="B5" s="5" t="n">
        <v>0</v>
      </c>
      <c r="C5" s="5" t="n">
        <v>0</v>
      </c>
    </row>
    <row r="6" spans="1:3">
      <c r="A6" s="4" t="s">
        <v>663</v>
      </c>
    </row>
    <row r="7" spans="1:3">
      <c r="A7" s="3" t="s">
        <v>660</v>
      </c>
    </row>
    <row r="8" spans="1:3">
      <c r="A8" s="4" t="s">
        <v>664</v>
      </c>
      <c r="B8" s="5" t="n">
        <v>0</v>
      </c>
      <c r="C8" s="5" t="n">
        <v>0</v>
      </c>
    </row>
    <row r="9" spans="1:3">
      <c r="A9" s="4" t="s">
        <v>665</v>
      </c>
    </row>
    <row r="10" spans="1:3">
      <c r="A10" s="3" t="s">
        <v>660</v>
      </c>
    </row>
    <row r="11" spans="1:3">
      <c r="A11" s="4" t="s">
        <v>666</v>
      </c>
      <c r="B11" s="5" t="n">
        <v>0</v>
      </c>
      <c r="C11" s="5" t="n">
        <v>0</v>
      </c>
    </row>
    <row r="12" spans="1:3">
      <c r="A12" s="4" t="s">
        <v>667</v>
      </c>
    </row>
    <row r="13" spans="1:3">
      <c r="A13" s="3" t="s">
        <v>660</v>
      </c>
    </row>
    <row r="14" spans="1:3">
      <c r="A14" s="4" t="s">
        <v>668</v>
      </c>
      <c r="B14" s="5" t="n">
        <v>0</v>
      </c>
      <c r="C14" s="5" t="n">
        <v>0</v>
      </c>
    </row>
    <row r="15" spans="1:3">
      <c r="A15" s="4" t="s">
        <v>669</v>
      </c>
    </row>
    <row r="16" spans="1:3">
      <c r="A16" s="3" t="s">
        <v>660</v>
      </c>
    </row>
    <row r="17" spans="1:3">
      <c r="A17" s="4" t="s">
        <v>670</v>
      </c>
      <c r="B17" s="5" t="n">
        <v>5360</v>
      </c>
      <c r="C17" s="5" t="n">
        <v>1830</v>
      </c>
    </row>
    <row r="18" spans="1:3">
      <c r="A18" s="4" t="s">
        <v>671</v>
      </c>
    </row>
    <row r="19" spans="1:3">
      <c r="A19" s="3" t="s">
        <v>660</v>
      </c>
    </row>
    <row r="20" spans="1:3">
      <c r="A20" s="4" t="s">
        <v>670</v>
      </c>
      <c r="B20" s="5" t="n">
        <v>10367</v>
      </c>
      <c r="C20" s="5" t="n">
        <v>24656</v>
      </c>
    </row>
    <row r="21" spans="1:3">
      <c r="A21" s="4" t="s">
        <v>672</v>
      </c>
      <c r="B21" s="5" t="n">
        <v>4521</v>
      </c>
      <c r="C21" s="5" t="n">
        <v>1280</v>
      </c>
    </row>
    <row r="22" spans="1:3">
      <c r="A22" s="4" t="s">
        <v>673</v>
      </c>
    </row>
    <row r="23" spans="1:3">
      <c r="A23" s="3" t="s">
        <v>660</v>
      </c>
    </row>
    <row r="24" spans="1:3">
      <c r="A24" s="4" t="s">
        <v>661</v>
      </c>
      <c r="B24" s="5" t="n">
        <v>1162</v>
      </c>
      <c r="C24" s="5" t="n">
        <v>67</v>
      </c>
    </row>
    <row r="25" spans="1:3">
      <c r="A25" s="4" t="s">
        <v>662</v>
      </c>
      <c r="B25" s="5" t="n">
        <v>0</v>
      </c>
      <c r="C25" s="5" t="n">
        <v>1010</v>
      </c>
    </row>
    <row r="26" spans="1:3">
      <c r="A26" s="4" t="s">
        <v>674</v>
      </c>
    </row>
    <row r="27" spans="1:3">
      <c r="A27" s="3" t="s">
        <v>660</v>
      </c>
    </row>
    <row r="28" spans="1:3">
      <c r="A28" s="4" t="s">
        <v>664</v>
      </c>
      <c r="B28" s="5" t="n">
        <v>1162</v>
      </c>
      <c r="C28" s="5" t="n">
        <v>0</v>
      </c>
    </row>
    <row r="29" spans="1:3">
      <c r="A29" s="4" t="s">
        <v>675</v>
      </c>
    </row>
    <row r="30" spans="1:3">
      <c r="A30" s="3" t="s">
        <v>660</v>
      </c>
    </row>
    <row r="31" spans="1:3">
      <c r="A31" s="4" t="s">
        <v>666</v>
      </c>
      <c r="B31" s="5" t="n">
        <v>0</v>
      </c>
      <c r="C31" s="5" t="n">
        <v>67</v>
      </c>
    </row>
    <row r="32" spans="1:3">
      <c r="A32" s="4" t="s">
        <v>676</v>
      </c>
    </row>
    <row r="33" spans="1:3">
      <c r="A33" s="3" t="s">
        <v>660</v>
      </c>
    </row>
    <row r="34" spans="1:3">
      <c r="A34" s="4" t="s">
        <v>668</v>
      </c>
      <c r="B34" s="5" t="n">
        <v>0</v>
      </c>
      <c r="C34" s="5" t="n">
        <v>1010</v>
      </c>
    </row>
    <row r="35" spans="1:3">
      <c r="A35" s="4" t="s">
        <v>677</v>
      </c>
    </row>
    <row r="36" spans="1:3">
      <c r="A36" s="3" t="s">
        <v>660</v>
      </c>
    </row>
    <row r="37" spans="1:3">
      <c r="A37" s="4" t="s">
        <v>670</v>
      </c>
      <c r="B37" s="5" t="n">
        <v>0</v>
      </c>
      <c r="C37" s="5" t="n">
        <v>0</v>
      </c>
    </row>
    <row r="38" spans="1:3">
      <c r="A38" s="4" t="s">
        <v>678</v>
      </c>
    </row>
    <row r="39" spans="1:3">
      <c r="A39" s="3" t="s">
        <v>660</v>
      </c>
    </row>
    <row r="40" spans="1:3">
      <c r="A40" s="4" t="s">
        <v>670</v>
      </c>
      <c r="B40" s="5" t="n">
        <v>0</v>
      </c>
      <c r="C40" s="5" t="n">
        <v>0</v>
      </c>
    </row>
    <row r="41" spans="1:3">
      <c r="A41" s="4" t="s">
        <v>672</v>
      </c>
      <c r="B41" s="5" t="n">
        <v>0</v>
      </c>
      <c r="C41" s="5" t="n">
        <v>0</v>
      </c>
    </row>
    <row r="42" spans="1:3">
      <c r="A42" s="4" t="s">
        <v>679</v>
      </c>
    </row>
    <row r="43" spans="1:3">
      <c r="A43" s="3" t="s">
        <v>660</v>
      </c>
    </row>
    <row r="44" spans="1:3">
      <c r="A44" s="4" t="s">
        <v>661</v>
      </c>
      <c r="B44" s="5" t="n">
        <v>21410</v>
      </c>
      <c r="C44" s="5" t="n">
        <v>27833</v>
      </c>
    </row>
    <row r="45" spans="1:3">
      <c r="A45" s="4" t="s">
        <v>662</v>
      </c>
      <c r="B45" s="5" t="n">
        <v>0</v>
      </c>
      <c r="C45" s="5" t="n">
        <v>1010</v>
      </c>
    </row>
    <row r="46" spans="1:3">
      <c r="A46" s="4" t="s">
        <v>680</v>
      </c>
    </row>
    <row r="47" spans="1:3">
      <c r="A47" s="3" t="s">
        <v>660</v>
      </c>
    </row>
    <row r="48" spans="1:3">
      <c r="A48" s="4" t="s">
        <v>664</v>
      </c>
      <c r="B48" s="5" t="n">
        <v>1162</v>
      </c>
      <c r="C48" s="5" t="n">
        <v>0</v>
      </c>
    </row>
    <row r="49" spans="1:3">
      <c r="A49" s="4" t="s">
        <v>681</v>
      </c>
    </row>
    <row r="50" spans="1:3">
      <c r="A50" s="3" t="s">
        <v>660</v>
      </c>
    </row>
    <row r="51" spans="1:3">
      <c r="A51" s="4" t="s">
        <v>666</v>
      </c>
      <c r="B51" s="5" t="n">
        <v>0</v>
      </c>
      <c r="C51" s="5" t="n">
        <v>67</v>
      </c>
    </row>
    <row r="52" spans="1:3">
      <c r="A52" s="4" t="s">
        <v>682</v>
      </c>
    </row>
    <row r="53" spans="1:3">
      <c r="A53" s="3" t="s">
        <v>660</v>
      </c>
    </row>
    <row r="54" spans="1:3">
      <c r="A54" s="4" t="s">
        <v>668</v>
      </c>
      <c r="B54" s="5" t="n">
        <v>0</v>
      </c>
      <c r="C54" s="5" t="n">
        <v>1010</v>
      </c>
    </row>
    <row r="55" spans="1:3">
      <c r="A55" s="4" t="s">
        <v>683</v>
      </c>
    </row>
    <row r="56" spans="1:3">
      <c r="A56" s="3" t="s">
        <v>660</v>
      </c>
    </row>
    <row r="57" spans="1:3">
      <c r="A57" s="4" t="s">
        <v>670</v>
      </c>
      <c r="B57" s="5" t="n">
        <v>5360</v>
      </c>
      <c r="C57" s="5" t="n">
        <v>1830</v>
      </c>
    </row>
    <row r="58" spans="1:3">
      <c r="A58" s="4" t="s">
        <v>684</v>
      </c>
    </row>
    <row r="59" spans="1:3">
      <c r="A59" s="3" t="s">
        <v>660</v>
      </c>
    </row>
    <row r="60" spans="1:3">
      <c r="A60" s="4" t="s">
        <v>670</v>
      </c>
      <c r="B60" s="5" t="n">
        <v>10367</v>
      </c>
      <c r="C60" s="5" t="n">
        <v>24656</v>
      </c>
    </row>
    <row r="61" spans="1:3">
      <c r="A61" s="4" t="s">
        <v>672</v>
      </c>
      <c r="B61" s="7" t="n">
        <v>4521</v>
      </c>
      <c r="C61" s="7" t="n">
        <v>1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1</v>
      </c>
      <c r="B1" s="2" t="s">
        <v>1</v>
      </c>
    </row>
    <row r="2" spans="1:4">
      <c r="B2" s="2" t="s">
        <v>2</v>
      </c>
      <c r="C2" s="2" t="s">
        <v>74</v>
      </c>
    </row>
    <row r="3" spans="1:4">
      <c r="A3" s="3" t="s">
        <v>152</v>
      </c>
    </row>
    <row r="4" spans="1:4">
      <c r="A4" s="4" t="s">
        <v>93</v>
      </c>
      <c r="B4" s="7" t="n">
        <v>92860</v>
      </c>
      <c r="C4" s="7" t="n">
        <v>85470</v>
      </c>
    </row>
    <row r="5" spans="1:4">
      <c r="A5" s="3" t="s">
        <v>153</v>
      </c>
    </row>
    <row r="6" spans="1:4">
      <c r="A6" s="4" t="s">
        <v>82</v>
      </c>
      <c r="B6" s="5" t="n">
        <v>100902</v>
      </c>
      <c r="C6" s="5" t="n">
        <v>94653</v>
      </c>
    </row>
    <row r="7" spans="1:4">
      <c r="A7" s="4" t="s">
        <v>154</v>
      </c>
      <c r="B7" s="5" t="n">
        <v>1288</v>
      </c>
      <c r="C7" s="5" t="n">
        <v>1637</v>
      </c>
    </row>
    <row r="8" spans="1:4">
      <c r="A8" s="4" t="s">
        <v>155</v>
      </c>
      <c r="B8" s="5" t="n">
        <v>15219</v>
      </c>
      <c r="C8" s="5" t="n">
        <v>13756</v>
      </c>
    </row>
    <row r="9" spans="1:4">
      <c r="A9" s="4" t="s">
        <v>84</v>
      </c>
      <c r="B9" s="5" t="n">
        <v>11628</v>
      </c>
      <c r="C9" s="5" t="n">
        <v>19674</v>
      </c>
    </row>
    <row r="10" spans="1:4">
      <c r="A10" s="4" t="s">
        <v>156</v>
      </c>
      <c r="B10" s="5" t="n">
        <v>13263</v>
      </c>
      <c r="C10" s="5" t="n">
        <v>13901</v>
      </c>
    </row>
    <row r="11" spans="1:4">
      <c r="A11" s="4" t="s">
        <v>157</v>
      </c>
      <c r="B11" s="5" t="n">
        <v>-264</v>
      </c>
      <c r="C11" s="5" t="n">
        <v>1686</v>
      </c>
    </row>
    <row r="12" spans="1:4">
      <c r="A12" s="4" t="s">
        <v>158</v>
      </c>
      <c r="B12" s="5" t="n">
        <v>0</v>
      </c>
      <c r="C12" s="5" t="n">
        <v>-7284</v>
      </c>
    </row>
    <row r="13" spans="1:4">
      <c r="A13" s="4" t="s">
        <v>88</v>
      </c>
      <c r="B13" s="5" t="n">
        <v>0</v>
      </c>
      <c r="C13" s="5" t="n">
        <v>260</v>
      </c>
      <c r="D13" s="4" t="s">
        <v>47</v>
      </c>
    </row>
    <row r="14" spans="1:4">
      <c r="A14" s="4" t="s">
        <v>159</v>
      </c>
      <c r="B14" s="5" t="n">
        <v>-6142</v>
      </c>
      <c r="C14" s="5" t="n">
        <v>-5816</v>
      </c>
    </row>
    <row r="15" spans="1:4">
      <c r="A15" s="4" t="s">
        <v>160</v>
      </c>
      <c r="B15" s="5" t="n">
        <v>1257</v>
      </c>
      <c r="C15" s="5" t="n">
        <v>1802</v>
      </c>
    </row>
    <row r="16" spans="1:4">
      <c r="A16" s="4" t="s">
        <v>161</v>
      </c>
      <c r="B16" s="5" t="n">
        <v>-129928</v>
      </c>
      <c r="C16" s="5" t="n">
        <v>-36602</v>
      </c>
    </row>
    <row r="17" spans="1:4">
      <c r="A17" s="4" t="s">
        <v>162</v>
      </c>
      <c r="B17" s="5" t="n">
        <v>100083</v>
      </c>
      <c r="C17" s="5" t="n">
        <v>183137</v>
      </c>
    </row>
    <row r="18" spans="1:4">
      <c r="A18" s="3" t="s">
        <v>163</v>
      </c>
    </row>
    <row r="19" spans="1:4">
      <c r="A19" s="4" t="s">
        <v>164</v>
      </c>
      <c r="B19" s="5" t="n">
        <v>6164</v>
      </c>
      <c r="C19" s="5" t="n">
        <v>4</v>
      </c>
    </row>
    <row r="20" spans="1:4">
      <c r="A20" s="4" t="s">
        <v>165</v>
      </c>
      <c r="B20" s="5" t="n">
        <v>4695</v>
      </c>
      <c r="C20" s="5" t="n">
        <v>49780</v>
      </c>
    </row>
    <row r="21" spans="1:4">
      <c r="A21" s="4" t="s">
        <v>166</v>
      </c>
      <c r="B21" s="5" t="n">
        <v>0</v>
      </c>
      <c r="C21" s="5" t="n">
        <v>33994</v>
      </c>
    </row>
    <row r="22" spans="1:4">
      <c r="A22" s="4" t="s">
        <v>167</v>
      </c>
      <c r="B22" s="5" t="n">
        <v>-92528</v>
      </c>
      <c r="C22" s="5" t="n">
        <v>-116256</v>
      </c>
    </row>
    <row r="23" spans="1:4">
      <c r="A23" s="4" t="s">
        <v>168</v>
      </c>
      <c r="B23" s="5" t="n">
        <v>-275</v>
      </c>
      <c r="C23" s="5" t="n">
        <v>-1123</v>
      </c>
    </row>
    <row r="24" spans="1:4">
      <c r="A24" s="4" t="s">
        <v>169</v>
      </c>
      <c r="B24" s="5" t="n">
        <v>-81944</v>
      </c>
      <c r="C24" s="5" t="n">
        <v>-33601</v>
      </c>
    </row>
    <row r="25" spans="1:4">
      <c r="A25" s="3" t="s">
        <v>170</v>
      </c>
    </row>
    <row r="26" spans="1:4">
      <c r="A26" s="4" t="s">
        <v>171</v>
      </c>
      <c r="B26" s="5" t="n">
        <v>0</v>
      </c>
      <c r="C26" s="5" t="n">
        <v>124438</v>
      </c>
    </row>
    <row r="27" spans="1:4">
      <c r="A27" s="4" t="s">
        <v>172</v>
      </c>
      <c r="B27" s="5" t="n">
        <v>-12876</v>
      </c>
      <c r="C27" s="5" t="n">
        <v>-64399</v>
      </c>
    </row>
    <row r="28" spans="1:4">
      <c r="A28" s="4" t="s">
        <v>173</v>
      </c>
      <c r="B28" s="5" t="n">
        <v>266829</v>
      </c>
      <c r="C28" s="5" t="n">
        <v>341000</v>
      </c>
    </row>
    <row r="29" spans="1:4">
      <c r="A29" s="4" t="s">
        <v>174</v>
      </c>
      <c r="B29" s="5" t="n">
        <v>-234500</v>
      </c>
      <c r="C29" s="5" t="n">
        <v>-364500</v>
      </c>
    </row>
    <row r="30" spans="1:4">
      <c r="A30" s="4" t="s">
        <v>175</v>
      </c>
      <c r="B30" s="5" t="n">
        <v>0</v>
      </c>
      <c r="C30" s="5" t="n">
        <v>5942</v>
      </c>
    </row>
    <row r="31" spans="1:4">
      <c r="A31" s="4" t="s">
        <v>176</v>
      </c>
      <c r="B31" s="5" t="n">
        <v>33119</v>
      </c>
      <c r="C31" s="5" t="n">
        <v>4607</v>
      </c>
    </row>
    <row r="32" spans="1:4">
      <c r="A32" s="4" t="s">
        <v>138</v>
      </c>
      <c r="B32" s="5" t="n">
        <v>-3372</v>
      </c>
      <c r="C32" s="5" t="n">
        <v>-3754</v>
      </c>
    </row>
    <row r="33" spans="1:4">
      <c r="A33" s="4" t="s">
        <v>139</v>
      </c>
      <c r="B33" s="5" t="n">
        <v>1320</v>
      </c>
      <c r="C33" s="5" t="n">
        <v>481</v>
      </c>
    </row>
    <row r="34" spans="1:4">
      <c r="A34" s="4" t="s">
        <v>177</v>
      </c>
      <c r="B34" s="5" t="n">
        <v>-1443</v>
      </c>
      <c r="C34" s="5" t="n">
        <v>-4024</v>
      </c>
    </row>
    <row r="35" spans="1:4">
      <c r="A35" s="4" t="s">
        <v>178</v>
      </c>
      <c r="B35" s="5" t="n">
        <v>-9646</v>
      </c>
      <c r="C35" s="5" t="n">
        <v>-7862</v>
      </c>
    </row>
    <row r="36" spans="1:4">
      <c r="A36" s="4" t="s">
        <v>179</v>
      </c>
      <c r="B36" s="5" t="n">
        <v>-81000</v>
      </c>
      <c r="C36" s="5" t="n">
        <v>-198871</v>
      </c>
    </row>
    <row r="37" spans="1:4">
      <c r="A37" s="4" t="s">
        <v>180</v>
      </c>
      <c r="B37" s="5" t="n">
        <v>-16734</v>
      </c>
      <c r="C37" s="5" t="n">
        <v>-16308</v>
      </c>
    </row>
    <row r="38" spans="1:4">
      <c r="A38" s="4" t="s">
        <v>181</v>
      </c>
      <c r="B38" s="5" t="n">
        <v>-58303</v>
      </c>
      <c r="C38" s="5" t="n">
        <v>-183250</v>
      </c>
    </row>
    <row r="39" spans="1:4">
      <c r="A39" s="4" t="s">
        <v>182</v>
      </c>
      <c r="B39" s="5" t="n">
        <v>-3164</v>
      </c>
      <c r="C39" s="5" t="n">
        <v>1002</v>
      </c>
    </row>
    <row r="40" spans="1:4">
      <c r="A40" s="4" t="s">
        <v>183</v>
      </c>
      <c r="B40" s="5" t="n">
        <v>-43328</v>
      </c>
      <c r="C40" s="5" t="n">
        <v>-32712</v>
      </c>
    </row>
    <row r="41" spans="1:4">
      <c r="A41" s="4" t="s">
        <v>184</v>
      </c>
      <c r="B41" s="5" t="n">
        <v>129543</v>
      </c>
      <c r="C41" s="5" t="n">
        <v>136186</v>
      </c>
    </row>
    <row r="42" spans="1:4">
      <c r="A42" s="4" t="s">
        <v>185</v>
      </c>
      <c r="B42" s="5" t="n">
        <v>86215</v>
      </c>
      <c r="C42" s="5" t="n">
        <v>103474</v>
      </c>
    </row>
    <row r="43" spans="1:4">
      <c r="A43" s="3" t="s">
        <v>186</v>
      </c>
    </row>
    <row r="44" spans="1:4">
      <c r="A44" s="4" t="s">
        <v>187</v>
      </c>
      <c r="B44" s="5" t="n">
        <v>20488</v>
      </c>
      <c r="C44" s="5" t="n">
        <v>17393</v>
      </c>
    </row>
    <row r="45" spans="1:4">
      <c r="A45" s="4" t="s">
        <v>188</v>
      </c>
      <c r="B45" s="5" t="n">
        <v>6675</v>
      </c>
      <c r="C45" s="5" t="n">
        <v>22695</v>
      </c>
    </row>
    <row r="46" spans="1:4">
      <c r="A46" s="3" t="s">
        <v>189</v>
      </c>
    </row>
    <row r="47" spans="1:4">
      <c r="A47" s="4" t="s">
        <v>190</v>
      </c>
      <c r="B47" s="5" t="n">
        <v>1430</v>
      </c>
      <c r="C47" s="5" t="n">
        <v>-2564</v>
      </c>
    </row>
    <row r="48" spans="1:4">
      <c r="A48" s="4" t="s">
        <v>191</v>
      </c>
      <c r="B48" s="7" t="n">
        <v>0</v>
      </c>
      <c r="C48" s="7" t="n">
        <v>898</v>
      </c>
    </row>
    <row r="49" spans="1:4"/>
    <row r="50" spans="1:4">
      <c r="A50" s="4" t="s">
        <v>47</v>
      </c>
      <c r="B50" s="4" t="s">
        <v>114</v>
      </c>
    </row>
  </sheetData>
  <mergeCells count="5">
    <mergeCell ref="A1:A2"/>
    <mergeCell ref="B1:D1"/>
    <mergeCell ref="C2:D2"/>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5</v>
      </c>
      <c r="C1" s="2" t="s">
        <v>73</v>
      </c>
      <c r="E1" s="2" t="s">
        <v>1</v>
      </c>
    </row>
    <row r="2" spans="1:6">
      <c r="C2" s="2" t="s">
        <v>2</v>
      </c>
      <c r="D2" s="2" t="s">
        <v>74</v>
      </c>
      <c r="E2" s="2" t="s">
        <v>2</v>
      </c>
      <c r="F2" s="2" t="s">
        <v>74</v>
      </c>
    </row>
    <row r="3" spans="1:6">
      <c r="A3" s="3" t="s">
        <v>660</v>
      </c>
    </row>
    <row r="4" spans="1:6">
      <c r="A4" s="4" t="s">
        <v>686</v>
      </c>
      <c r="C4" s="7" t="n">
        <v>4721</v>
      </c>
      <c r="D4" s="7" t="n">
        <v>12</v>
      </c>
      <c r="E4" s="7" t="n">
        <v>6992</v>
      </c>
      <c r="F4" s="7" t="n">
        <v>932</v>
      </c>
    </row>
    <row r="5" spans="1:6">
      <c r="A5" s="4" t="s">
        <v>687</v>
      </c>
    </row>
    <row r="6" spans="1:6">
      <c r="A6" s="3" t="s">
        <v>660</v>
      </c>
    </row>
    <row r="7" spans="1:6">
      <c r="A7" s="4" t="s">
        <v>688</v>
      </c>
      <c r="C7" s="5" t="n">
        <v>0</v>
      </c>
      <c r="D7" s="5" t="n">
        <v>0</v>
      </c>
      <c r="E7" s="5" t="n">
        <v>50</v>
      </c>
      <c r="F7" s="5" t="n">
        <v>70</v>
      </c>
    </row>
    <row r="8" spans="1:6">
      <c r="A8" s="4" t="s">
        <v>689</v>
      </c>
    </row>
    <row r="9" spans="1:6">
      <c r="A9" s="3" t="s">
        <v>660</v>
      </c>
    </row>
    <row r="10" spans="1:6">
      <c r="A10" s="4" t="s">
        <v>690</v>
      </c>
      <c r="C10" s="5" t="n">
        <v>4721</v>
      </c>
      <c r="D10" s="5" t="n">
        <v>12</v>
      </c>
      <c r="E10" s="5" t="n">
        <v>6942</v>
      </c>
      <c r="F10" s="5" t="n">
        <v>862</v>
      </c>
    </row>
    <row r="11" spans="1:6">
      <c r="A11" s="4" t="s">
        <v>691</v>
      </c>
    </row>
    <row r="12" spans="1:6">
      <c r="A12" s="3" t="s">
        <v>660</v>
      </c>
    </row>
    <row r="13" spans="1:6">
      <c r="A13" s="4" t="s">
        <v>661</v>
      </c>
      <c r="B13" s="4" t="s">
        <v>47</v>
      </c>
      <c r="C13" s="5" t="n">
        <v>1060</v>
      </c>
      <c r="D13" s="5" t="n">
        <v>0</v>
      </c>
      <c r="E13" s="5" t="n">
        <v>1060</v>
      </c>
      <c r="F13" s="5" t="n">
        <v>0</v>
      </c>
    </row>
    <row r="14" spans="1:6">
      <c r="A14" s="4" t="s">
        <v>692</v>
      </c>
    </row>
    <row r="15" spans="1:6">
      <c r="A15" s="3" t="s">
        <v>660</v>
      </c>
    </row>
    <row r="16" spans="1:6">
      <c r="A16" s="4" t="s">
        <v>661</v>
      </c>
      <c r="B16" s="4" t="s">
        <v>47</v>
      </c>
      <c r="C16" s="5" t="n">
        <v>1430</v>
      </c>
      <c r="D16" s="5" t="n">
        <v>1467</v>
      </c>
      <c r="E16" s="5" t="n">
        <v>1430</v>
      </c>
      <c r="F16" s="5" t="n">
        <v>1467</v>
      </c>
    </row>
    <row r="17" spans="1:6">
      <c r="A17" s="4" t="s">
        <v>693</v>
      </c>
    </row>
    <row r="18" spans="1:6">
      <c r="A18" s="3" t="s">
        <v>660</v>
      </c>
    </row>
    <row r="19" spans="1:6">
      <c r="A19" s="4" t="s">
        <v>661</v>
      </c>
      <c r="B19" s="4" t="s">
        <v>47</v>
      </c>
      <c r="C19" s="5" t="n">
        <v>0</v>
      </c>
      <c r="D19" s="5" t="n">
        <v>0</v>
      </c>
      <c r="E19" s="5" t="n">
        <v>0</v>
      </c>
      <c r="F19" s="5" t="n">
        <v>0</v>
      </c>
    </row>
    <row r="20" spans="1:6">
      <c r="A20" s="4" t="s">
        <v>694</v>
      </c>
    </row>
    <row r="21" spans="1:6">
      <c r="A21" s="3" t="s">
        <v>660</v>
      </c>
    </row>
    <row r="22" spans="1:6">
      <c r="A22" s="4" t="s">
        <v>661</v>
      </c>
      <c r="B22" s="4" t="s">
        <v>47</v>
      </c>
      <c r="C22" s="5" t="n">
        <v>50</v>
      </c>
      <c r="D22" s="5" t="n">
        <v>400</v>
      </c>
      <c r="E22" s="5" t="n">
        <v>50</v>
      </c>
      <c r="F22" s="5" t="n">
        <v>400</v>
      </c>
    </row>
    <row r="23" spans="1:6">
      <c r="A23" s="4" t="s">
        <v>695</v>
      </c>
    </row>
    <row r="24" spans="1:6">
      <c r="A24" s="3" t="s">
        <v>660</v>
      </c>
    </row>
    <row r="25" spans="1:6">
      <c r="A25" s="4" t="s">
        <v>661</v>
      </c>
      <c r="B25" s="4" t="s">
        <v>47</v>
      </c>
      <c r="C25" s="5" t="n">
        <v>1060</v>
      </c>
      <c r="D25" s="5" t="n">
        <v>0</v>
      </c>
      <c r="E25" s="5" t="n">
        <v>1060</v>
      </c>
      <c r="F25" s="5" t="n">
        <v>0</v>
      </c>
    </row>
    <row r="26" spans="1:6">
      <c r="A26" s="4" t="s">
        <v>696</v>
      </c>
    </row>
    <row r="27" spans="1:6">
      <c r="A27" s="3" t="s">
        <v>660</v>
      </c>
    </row>
    <row r="28" spans="1:6">
      <c r="A28" s="4" t="s">
        <v>661</v>
      </c>
      <c r="B28" s="4" t="s">
        <v>47</v>
      </c>
      <c r="C28" s="7" t="n">
        <v>1380</v>
      </c>
      <c r="D28" s="7" t="n">
        <v>1067</v>
      </c>
      <c r="E28" s="7" t="n">
        <v>1380</v>
      </c>
      <c r="F28" s="7" t="n">
        <v>1067</v>
      </c>
    </row>
    <row r="29" spans="1:6"/>
    <row r="30" spans="1:6">
      <c r="A30" s="4" t="s">
        <v>47</v>
      </c>
      <c r="B30" s="4" t="s">
        <v>697</v>
      </c>
    </row>
  </sheetData>
  <mergeCells count="5">
    <mergeCell ref="A1:B2"/>
    <mergeCell ref="C1:D1"/>
    <mergeCell ref="E1:F1"/>
    <mergeCell ref="A29:E29"/>
    <mergeCell ref="B30:E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3</v>
      </c>
    </row>
    <row r="2" spans="1:3">
      <c r="A2" s="4" t="s">
        <v>699</v>
      </c>
    </row>
    <row r="3" spans="1:3">
      <c r="A3" s="3" t="s">
        <v>660</v>
      </c>
    </row>
    <row r="4" spans="1:3">
      <c r="A4" s="4" t="s">
        <v>700</v>
      </c>
      <c r="B4" s="7" t="n">
        <v>486281</v>
      </c>
      <c r="C4" s="7" t="n">
        <v>502500</v>
      </c>
    </row>
    <row r="5" spans="1:3">
      <c r="A5" s="4" t="s">
        <v>701</v>
      </c>
    </row>
    <row r="6" spans="1:3">
      <c r="A6" s="3" t="s">
        <v>660</v>
      </c>
    </row>
    <row r="7" spans="1:3">
      <c r="A7" s="4" t="s">
        <v>700</v>
      </c>
      <c r="B7" s="5" t="n">
        <v>631916</v>
      </c>
      <c r="C7" s="5" t="n">
        <v>598500</v>
      </c>
    </row>
    <row r="8" spans="1:3">
      <c r="A8" s="4" t="s">
        <v>702</v>
      </c>
    </row>
    <row r="9" spans="1:3">
      <c r="A9" s="3" t="s">
        <v>660</v>
      </c>
    </row>
    <row r="10" spans="1:3">
      <c r="A10" s="4" t="s">
        <v>700</v>
      </c>
      <c r="B10" s="5" t="n">
        <v>0</v>
      </c>
      <c r="C10" s="5" t="n">
        <v>0</v>
      </c>
    </row>
    <row r="11" spans="1:3">
      <c r="A11" s="4" t="s">
        <v>703</v>
      </c>
    </row>
    <row r="12" spans="1:3">
      <c r="A12" s="3" t="s">
        <v>660</v>
      </c>
    </row>
    <row r="13" spans="1:3">
      <c r="A13" s="4" t="s">
        <v>700</v>
      </c>
      <c r="B13" s="5" t="n">
        <v>0</v>
      </c>
      <c r="C13" s="5" t="n">
        <v>0</v>
      </c>
    </row>
    <row r="14" spans="1:3">
      <c r="A14" s="4" t="s">
        <v>704</v>
      </c>
    </row>
    <row r="15" spans="1:3">
      <c r="A15" s="3" t="s">
        <v>660</v>
      </c>
    </row>
    <row r="16" spans="1:3">
      <c r="A16" s="4" t="s">
        <v>705</v>
      </c>
      <c r="B16" s="5" t="n">
        <v>0</v>
      </c>
      <c r="C16" s="5" t="n">
        <v>0</v>
      </c>
    </row>
    <row r="17" spans="1:3">
      <c r="A17" s="4" t="s">
        <v>706</v>
      </c>
    </row>
    <row r="18" spans="1:3">
      <c r="A18" s="3" t="s">
        <v>660</v>
      </c>
    </row>
    <row r="19" spans="1:3">
      <c r="A19" s="4" t="s">
        <v>705</v>
      </c>
      <c r="B19" s="5" t="n">
        <v>135</v>
      </c>
      <c r="C19" s="5" t="n">
        <v>891</v>
      </c>
    </row>
    <row r="20" spans="1:3">
      <c r="A20" s="4" t="s">
        <v>707</v>
      </c>
    </row>
    <row r="21" spans="1:3">
      <c r="A21" s="3" t="s">
        <v>660</v>
      </c>
    </row>
    <row r="22" spans="1:3">
      <c r="A22" s="4" t="s">
        <v>708</v>
      </c>
      <c r="B22" s="5" t="n">
        <v>487500</v>
      </c>
      <c r="C22" s="5" t="n">
        <v>500000</v>
      </c>
    </row>
    <row r="23" spans="1:3">
      <c r="A23" s="4" t="s">
        <v>709</v>
      </c>
    </row>
    <row r="24" spans="1:3">
      <c r="A24" s="3" t="s">
        <v>660</v>
      </c>
    </row>
    <row r="25" spans="1:3">
      <c r="A25" s="4" t="s">
        <v>708</v>
      </c>
      <c r="B25" s="5" t="n">
        <v>633500</v>
      </c>
      <c r="C25" s="5" t="n">
        <v>600000</v>
      </c>
    </row>
    <row r="26" spans="1:3">
      <c r="A26" s="4" t="s">
        <v>710</v>
      </c>
    </row>
    <row r="27" spans="1:3">
      <c r="A27" s="3" t="s">
        <v>660</v>
      </c>
    </row>
    <row r="28" spans="1:3">
      <c r="A28" s="4" t="s">
        <v>708</v>
      </c>
      <c r="B28" s="7" t="n">
        <v>141</v>
      </c>
      <c r="C28" s="7" t="n">
        <v>9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11</v>
      </c>
      <c r="B1" s="2" t="s">
        <v>73</v>
      </c>
      <c r="D1" s="2" t="s">
        <v>1</v>
      </c>
    </row>
    <row r="2" spans="1:5">
      <c r="B2" s="2" t="s">
        <v>2</v>
      </c>
      <c r="C2" s="2" t="s">
        <v>74</v>
      </c>
      <c r="D2" s="2" t="s">
        <v>2</v>
      </c>
      <c r="E2" s="2" t="s">
        <v>74</v>
      </c>
    </row>
    <row r="3" spans="1:5">
      <c r="A3" s="3" t="s">
        <v>227</v>
      </c>
    </row>
    <row r="4" spans="1:5">
      <c r="A4" s="4" t="s">
        <v>712</v>
      </c>
      <c r="B4" s="4" t="s">
        <v>713</v>
      </c>
      <c r="C4" s="4" t="s">
        <v>714</v>
      </c>
      <c r="D4" s="4" t="s">
        <v>715</v>
      </c>
      <c r="E4" s="4" t="s">
        <v>716</v>
      </c>
    </row>
    <row r="5" spans="1:5">
      <c r="A5" s="4" t="s">
        <v>717</v>
      </c>
      <c r="B5" s="4" t="s">
        <v>718</v>
      </c>
      <c r="D5" s="4" t="s">
        <v>719</v>
      </c>
    </row>
    <row r="6" spans="1:5">
      <c r="A6" s="4" t="s">
        <v>720</v>
      </c>
      <c r="D6" s="4" t="s">
        <v>7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22</v>
      </c>
      <c r="C1" s="2" t="s">
        <v>73</v>
      </c>
      <c r="E1" s="2" t="s">
        <v>1</v>
      </c>
      <c r="G1" s="2" t="s">
        <v>488</v>
      </c>
    </row>
    <row r="2" spans="1:7">
      <c r="C2" s="2" t="s">
        <v>2</v>
      </c>
      <c r="D2" s="2" t="s">
        <v>74</v>
      </c>
      <c r="E2" s="2" t="s">
        <v>2</v>
      </c>
      <c r="F2" s="2" t="s">
        <v>74</v>
      </c>
      <c r="G2" s="2" t="s">
        <v>23</v>
      </c>
    </row>
    <row r="3" spans="1:7">
      <c r="A3" s="3" t="s">
        <v>320</v>
      </c>
    </row>
    <row r="4" spans="1:7">
      <c r="A4" s="4" t="s">
        <v>92</v>
      </c>
      <c r="C4" s="7" t="n">
        <v>-5124</v>
      </c>
      <c r="D4" s="7" t="n">
        <v>2988</v>
      </c>
      <c r="E4" s="7" t="n">
        <v>-3199</v>
      </c>
      <c r="F4" s="7" t="n">
        <v>20992</v>
      </c>
    </row>
    <row r="5" spans="1:7">
      <c r="A5" s="4" t="s">
        <v>723</v>
      </c>
      <c r="E5" s="7" t="n">
        <v>-264</v>
      </c>
      <c r="F5" s="5" t="n">
        <v>1686</v>
      </c>
    </row>
    <row r="6" spans="1:7">
      <c r="A6" s="4" t="s">
        <v>361</v>
      </c>
    </row>
    <row r="7" spans="1:7">
      <c r="A7" s="3" t="s">
        <v>320</v>
      </c>
    </row>
    <row r="8" spans="1:7">
      <c r="A8" s="4" t="s">
        <v>92</v>
      </c>
      <c r="D8" s="7" t="n">
        <v>-315</v>
      </c>
      <c r="F8" s="7" t="n">
        <v>2674</v>
      </c>
    </row>
    <row r="9" spans="1:7">
      <c r="A9" s="4" t="s">
        <v>724</v>
      </c>
    </row>
    <row r="10" spans="1:7">
      <c r="A10" s="3" t="s">
        <v>320</v>
      </c>
    </row>
    <row r="11" spans="1:7">
      <c r="A11" s="4" t="s">
        <v>92</v>
      </c>
      <c r="G11" s="7" t="n">
        <v>7500</v>
      </c>
    </row>
    <row r="12" spans="1:7">
      <c r="A12" s="4" t="s">
        <v>725</v>
      </c>
      <c r="G12" s="5" t="n">
        <v>100</v>
      </c>
    </row>
    <row r="13" spans="1:7">
      <c r="A13" s="4" t="s">
        <v>726</v>
      </c>
      <c r="G13" s="5" t="n">
        <v>200</v>
      </c>
    </row>
    <row r="14" spans="1:7">
      <c r="A14" s="4" t="s">
        <v>727</v>
      </c>
    </row>
    <row r="15" spans="1:7">
      <c r="A15" s="3" t="s">
        <v>320</v>
      </c>
    </row>
    <row r="16" spans="1:7">
      <c r="A16" s="4" t="s">
        <v>725</v>
      </c>
      <c r="G16" s="5" t="n">
        <v>3900</v>
      </c>
    </row>
    <row r="17" spans="1:7">
      <c r="A17" s="4" t="s">
        <v>728</v>
      </c>
    </row>
    <row r="18" spans="1:7">
      <c r="A18" s="3" t="s">
        <v>320</v>
      </c>
    </row>
    <row r="19" spans="1:7">
      <c r="A19" s="4" t="s">
        <v>723</v>
      </c>
      <c r="G19" s="5" t="n">
        <v>800</v>
      </c>
    </row>
    <row r="20" spans="1:7">
      <c r="A20" s="4" t="s">
        <v>729</v>
      </c>
    </row>
    <row r="21" spans="1:7">
      <c r="A21" s="3" t="s">
        <v>320</v>
      </c>
    </row>
    <row r="22" spans="1:7">
      <c r="A22" s="4" t="s">
        <v>723</v>
      </c>
      <c r="G22" s="5" t="n">
        <v>5600</v>
      </c>
    </row>
    <row r="23" spans="1:7">
      <c r="A23" s="4" t="s">
        <v>730</v>
      </c>
    </row>
    <row r="24" spans="1:7">
      <c r="A24" s="3" t="s">
        <v>320</v>
      </c>
    </row>
    <row r="25" spans="1:7">
      <c r="A25" s="4" t="s">
        <v>723</v>
      </c>
      <c r="B25" s="4" t="s">
        <v>47</v>
      </c>
      <c r="G25" s="5" t="n">
        <v>1600</v>
      </c>
    </row>
    <row r="26" spans="1:7">
      <c r="A26" s="4" t="s">
        <v>731</v>
      </c>
      <c r="G26" s="7" t="n">
        <v>4700</v>
      </c>
    </row>
    <row r="27" spans="1:7"/>
    <row r="28" spans="1:7">
      <c r="A28" s="4" t="s">
        <v>47</v>
      </c>
      <c r="B28" s="4" t="s">
        <v>732</v>
      </c>
    </row>
  </sheetData>
  <mergeCells count="5">
    <mergeCell ref="A1:B2"/>
    <mergeCell ref="C1:D1"/>
    <mergeCell ref="E1:F1"/>
    <mergeCell ref="A27:F27"/>
    <mergeCell ref="B28:F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3</v>
      </c>
    </row>
    <row r="2" spans="1:3">
      <c r="A2" s="3" t="s">
        <v>230</v>
      </c>
    </row>
    <row r="3" spans="1:3">
      <c r="A3" s="4" t="s">
        <v>734</v>
      </c>
      <c r="B3" s="9" t="n">
        <v>3.5</v>
      </c>
      <c r="C3" s="9"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46</v>
      </c>
    </row>
    <row r="2" spans="1:2">
      <c r="A2" s="3" t="s">
        <v>736</v>
      </c>
    </row>
    <row r="3" spans="1:2">
      <c r="A3" s="4" t="s">
        <v>737</v>
      </c>
      <c r="B3" s="9" t="n">
        <v>27.2</v>
      </c>
    </row>
    <row r="4" spans="1:2">
      <c r="A4" s="4" t="s">
        <v>738</v>
      </c>
      <c r="B4" s="10" t="n">
        <v>18.7</v>
      </c>
    </row>
    <row r="5" spans="1:2">
      <c r="A5" s="4" t="s">
        <v>739</v>
      </c>
      <c r="B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740</v>
      </c>
      <c r="B1" s="2" t="s">
        <v>1</v>
      </c>
    </row>
    <row r="2" spans="1:2">
      <c r="B2" s="2" t="s">
        <v>741</v>
      </c>
    </row>
    <row r="3" spans="1:2">
      <c r="A3" s="3" t="s">
        <v>233</v>
      </c>
    </row>
    <row r="4" spans="1:2">
      <c r="A4" s="4" t="s">
        <v>742</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743</v>
      </c>
      <c r="B1" s="2" t="s">
        <v>73</v>
      </c>
      <c r="E1" s="2" t="s">
        <v>1</v>
      </c>
    </row>
    <row r="2" spans="1:7">
      <c r="B2" s="2" t="s">
        <v>2</v>
      </c>
      <c r="C2" s="2" t="s">
        <v>74</v>
      </c>
      <c r="D2" s="2" t="s">
        <v>115</v>
      </c>
      <c r="E2" s="2" t="s">
        <v>2</v>
      </c>
      <c r="F2" s="2" t="s">
        <v>74</v>
      </c>
      <c r="G2" s="2" t="s">
        <v>115</v>
      </c>
    </row>
    <row r="3" spans="1:7">
      <c r="A3" s="3" t="s">
        <v>744</v>
      </c>
    </row>
    <row r="4" spans="1:7">
      <c r="A4" s="4" t="s">
        <v>745</v>
      </c>
      <c r="B4" s="7" t="n">
        <v>1031814</v>
      </c>
      <c r="C4" s="7" t="n">
        <v>1036458</v>
      </c>
      <c r="D4" s="4" t="s">
        <v>47</v>
      </c>
      <c r="E4" s="7" t="n">
        <v>2148279</v>
      </c>
      <c r="F4" s="7" t="n">
        <v>2191169</v>
      </c>
      <c r="G4" s="4" t="s">
        <v>47</v>
      </c>
    </row>
    <row r="5" spans="1:7">
      <c r="A5" s="4" t="s">
        <v>380</v>
      </c>
    </row>
    <row r="6" spans="1:7">
      <c r="A6" s="3" t="s">
        <v>744</v>
      </c>
    </row>
    <row r="7" spans="1:7">
      <c r="A7" s="4" t="s">
        <v>745</v>
      </c>
      <c r="B7" s="5" t="n">
        <v>922355</v>
      </c>
      <c r="C7" s="5" t="n">
        <v>920796</v>
      </c>
      <c r="E7" s="5" t="n">
        <v>1921062</v>
      </c>
      <c r="F7" s="5" t="n">
        <v>1964469</v>
      </c>
    </row>
    <row r="8" spans="1:7">
      <c r="A8" s="4" t="s">
        <v>381</v>
      </c>
    </row>
    <row r="9" spans="1:7">
      <c r="A9" s="3" t="s">
        <v>744</v>
      </c>
    </row>
    <row r="10" spans="1:7">
      <c r="A10" s="4" t="s">
        <v>745</v>
      </c>
      <c r="B10" s="7" t="n">
        <v>109459</v>
      </c>
      <c r="C10" s="7" t="n">
        <v>115662</v>
      </c>
      <c r="E10" s="7" t="n">
        <v>227217</v>
      </c>
      <c r="F10" s="7" t="n">
        <v>226700</v>
      </c>
    </row>
    <row r="11" spans="1:7"/>
    <row r="12" spans="1:7">
      <c r="A12" s="4" t="s">
        <v>47</v>
      </c>
      <c r="B12" s="4" t="s">
        <v>114</v>
      </c>
    </row>
    <row r="13" spans="1:7">
      <c r="A13" s="4" t="s">
        <v>115</v>
      </c>
      <c r="B13" s="4" t="s">
        <v>114</v>
      </c>
    </row>
  </sheetData>
  <mergeCells count="6">
    <mergeCell ref="A1:A2"/>
    <mergeCell ref="B1:D1"/>
    <mergeCell ref="E1:G1"/>
    <mergeCell ref="A11:G11"/>
    <mergeCell ref="B12:G12"/>
    <mergeCell ref="B13:G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46</v>
      </c>
      <c r="B1" s="2" t="s">
        <v>73</v>
      </c>
      <c r="E1" s="2" t="s">
        <v>1</v>
      </c>
    </row>
    <row r="2" spans="1:7">
      <c r="B2" s="2" t="s">
        <v>2</v>
      </c>
      <c r="C2" s="2" t="s">
        <v>74</v>
      </c>
      <c r="D2" s="2" t="s">
        <v>47</v>
      </c>
      <c r="E2" s="2" t="s">
        <v>2</v>
      </c>
      <c r="F2" s="2" t="s">
        <v>74</v>
      </c>
      <c r="G2" s="2" t="s">
        <v>47</v>
      </c>
    </row>
    <row r="3" spans="1:7">
      <c r="A3" s="3" t="s">
        <v>747</v>
      </c>
    </row>
    <row r="4" spans="1:7">
      <c r="A4" s="4" t="s">
        <v>86</v>
      </c>
      <c r="B4" s="7" t="n">
        <v>32924</v>
      </c>
      <c r="C4" s="7" t="n">
        <v>41342</v>
      </c>
      <c r="E4" s="7" t="n">
        <v>111295</v>
      </c>
      <c r="F4" s="7" t="n">
        <v>118176</v>
      </c>
    </row>
    <row r="5" spans="1:7">
      <c r="A5" s="4" t="s">
        <v>88</v>
      </c>
      <c r="B5" s="5" t="n">
        <v>0</v>
      </c>
      <c r="C5" s="5" t="n">
        <v>-260</v>
      </c>
      <c r="E5" s="5" t="n">
        <v>0</v>
      </c>
      <c r="F5" s="5" t="n">
        <v>-260</v>
      </c>
    </row>
    <row r="6" spans="1:7">
      <c r="A6" s="4" t="s">
        <v>89</v>
      </c>
      <c r="B6" s="5" t="n">
        <v>-6</v>
      </c>
      <c r="C6" s="5" t="n">
        <v>7281</v>
      </c>
      <c r="E6" s="5" t="n">
        <v>-5</v>
      </c>
      <c r="F6" s="5" t="n">
        <v>7230</v>
      </c>
    </row>
    <row r="7" spans="1:7">
      <c r="A7" s="4" t="s">
        <v>90</v>
      </c>
      <c r="B7" s="5" t="n">
        <v>-11319</v>
      </c>
      <c r="C7" s="5" t="n">
        <v>-9543</v>
      </c>
      <c r="E7" s="5" t="n">
        <v>-21629</v>
      </c>
      <c r="F7" s="5" t="n">
        <v>-18684</v>
      </c>
    </row>
    <row r="8" spans="1:7">
      <c r="A8" s="4" t="s">
        <v>91</v>
      </c>
      <c r="B8" s="5" t="n">
        <v>21599</v>
      </c>
      <c r="C8" s="5" t="n">
        <v>38820</v>
      </c>
      <c r="E8" s="5" t="n">
        <v>89661</v>
      </c>
      <c r="F8" s="5" t="n">
        <v>106462</v>
      </c>
    </row>
    <row r="9" spans="1:7">
      <c r="A9" s="4" t="s">
        <v>748</v>
      </c>
    </row>
    <row r="10" spans="1:7">
      <c r="A10" s="3" t="s">
        <v>747</v>
      </c>
    </row>
    <row r="11" spans="1:7">
      <c r="A11" s="4" t="s">
        <v>86</v>
      </c>
      <c r="B11" s="5" t="n">
        <v>74864</v>
      </c>
      <c r="C11" s="5" t="n">
        <v>83935</v>
      </c>
      <c r="E11" s="5" t="n">
        <v>192323</v>
      </c>
      <c r="F11" s="5" t="n">
        <v>201387</v>
      </c>
    </row>
    <row r="12" spans="1:7">
      <c r="A12" s="4" t="s">
        <v>749</v>
      </c>
    </row>
    <row r="13" spans="1:7">
      <c r="A13" s="3" t="s">
        <v>747</v>
      </c>
    </row>
    <row r="14" spans="1:7">
      <c r="A14" s="4" t="s">
        <v>86</v>
      </c>
      <c r="B14" s="5" t="n">
        <v>76913</v>
      </c>
      <c r="C14" s="5" t="n">
        <v>74207</v>
      </c>
      <c r="E14" s="5" t="n">
        <v>186047</v>
      </c>
      <c r="F14" s="5" t="n">
        <v>183024</v>
      </c>
    </row>
    <row r="15" spans="1:7">
      <c r="A15" s="4" t="s">
        <v>750</v>
      </c>
    </row>
    <row r="16" spans="1:7">
      <c r="A16" s="3" t="s">
        <v>747</v>
      </c>
    </row>
    <row r="17" spans="1:7">
      <c r="A17" s="4" t="s">
        <v>86</v>
      </c>
      <c r="B17" s="5" t="n">
        <v>-2049</v>
      </c>
      <c r="C17" s="5" t="n">
        <v>9728</v>
      </c>
      <c r="E17" s="5" t="n">
        <v>6276</v>
      </c>
      <c r="F17" s="5" t="n">
        <v>18363</v>
      </c>
    </row>
    <row r="18" spans="1:7">
      <c r="A18" s="4" t="s">
        <v>751</v>
      </c>
    </row>
    <row r="19" spans="1:7">
      <c r="A19" s="3" t="s">
        <v>747</v>
      </c>
    </row>
    <row r="20" spans="1:7">
      <c r="A20" s="4" t="s">
        <v>86</v>
      </c>
      <c r="B20" s="7" t="n">
        <v>-41940</v>
      </c>
      <c r="C20" s="7" t="n">
        <v>-42593</v>
      </c>
      <c r="E20" s="7" t="n">
        <v>-81028</v>
      </c>
      <c r="F20" s="7" t="n">
        <v>-83211</v>
      </c>
    </row>
    <row r="21" spans="1:7"/>
    <row r="22" spans="1:7">
      <c r="A22" s="4" t="s">
        <v>47</v>
      </c>
      <c r="B22" s="4" t="s">
        <v>114</v>
      </c>
    </row>
  </sheetData>
  <mergeCells count="4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A21:G21"/>
    <mergeCell ref="B22:G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3</v>
      </c>
      <c r="D1" s="2" t="s">
        <v>1</v>
      </c>
    </row>
    <row r="2" spans="1:5">
      <c r="B2" s="2" t="s">
        <v>2</v>
      </c>
      <c r="C2" s="2" t="s">
        <v>74</v>
      </c>
      <c r="D2" s="2" t="s">
        <v>2</v>
      </c>
      <c r="E2" s="2" t="s">
        <v>74</v>
      </c>
    </row>
    <row r="3" spans="1:5">
      <c r="A3" s="3" t="s">
        <v>753</v>
      </c>
    </row>
    <row r="4" spans="1:5">
      <c r="A4" s="4" t="s">
        <v>82</v>
      </c>
      <c r="B4" s="7" t="n">
        <v>50782</v>
      </c>
      <c r="C4" s="7" t="n">
        <v>48063</v>
      </c>
      <c r="D4" s="7" t="n">
        <v>100902</v>
      </c>
      <c r="E4" s="7" t="n">
        <v>94653</v>
      </c>
    </row>
    <row r="5" spans="1:5">
      <c r="A5" s="4" t="s">
        <v>749</v>
      </c>
    </row>
    <row r="6" spans="1:5">
      <c r="A6" s="3" t="s">
        <v>753</v>
      </c>
    </row>
    <row r="7" spans="1:5">
      <c r="A7" s="4" t="s">
        <v>82</v>
      </c>
      <c r="B7" s="5" t="n">
        <v>39993</v>
      </c>
      <c r="C7" s="5" t="n">
        <v>37406</v>
      </c>
      <c r="D7" s="5" t="n">
        <v>79267</v>
      </c>
      <c r="E7" s="5" t="n">
        <v>74006</v>
      </c>
    </row>
    <row r="8" spans="1:5">
      <c r="A8" s="4" t="s">
        <v>750</v>
      </c>
    </row>
    <row r="9" spans="1:5">
      <c r="A9" s="3" t="s">
        <v>753</v>
      </c>
    </row>
    <row r="10" spans="1:5">
      <c r="A10" s="4" t="s">
        <v>82</v>
      </c>
      <c r="B10" s="5" t="n">
        <v>6714</v>
      </c>
      <c r="C10" s="5" t="n">
        <v>7014</v>
      </c>
      <c r="D10" s="5" t="n">
        <v>13446</v>
      </c>
      <c r="E10" s="5" t="n">
        <v>13514</v>
      </c>
    </row>
    <row r="11" spans="1:5">
      <c r="A11" s="4" t="s">
        <v>751</v>
      </c>
    </row>
    <row r="12" spans="1:5">
      <c r="A12" s="3" t="s">
        <v>753</v>
      </c>
    </row>
    <row r="13" spans="1:5">
      <c r="A13" s="4" t="s">
        <v>82</v>
      </c>
      <c r="B13" s="7" t="n">
        <v>4075</v>
      </c>
      <c r="C13" s="7" t="n">
        <v>3643</v>
      </c>
      <c r="D13" s="7" t="n">
        <v>8189</v>
      </c>
      <c r="E13" s="7" t="n">
        <v>71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4</v>
      </c>
      <c r="B1" s="2" t="s">
        <v>2</v>
      </c>
      <c r="C1" s="2" t="s">
        <v>23</v>
      </c>
    </row>
    <row r="2" spans="1:3">
      <c r="A2" s="3" t="s">
        <v>755</v>
      </c>
    </row>
    <row r="3" spans="1:3">
      <c r="A3" s="4" t="s">
        <v>756</v>
      </c>
      <c r="B3" s="7" t="n">
        <v>1263800</v>
      </c>
      <c r="C3" s="7" t="n">
        <v>1308675</v>
      </c>
    </row>
    <row r="4" spans="1:3">
      <c r="A4" s="4" t="s">
        <v>757</v>
      </c>
    </row>
    <row r="5" spans="1:3">
      <c r="A5" s="3" t="s">
        <v>755</v>
      </c>
    </row>
    <row r="6" spans="1:3">
      <c r="A6" s="4" t="s">
        <v>756</v>
      </c>
      <c r="B6" s="5" t="n">
        <v>1129623</v>
      </c>
      <c r="C6" s="5" t="n">
        <v>1164322</v>
      </c>
    </row>
    <row r="7" spans="1:3">
      <c r="A7" s="4" t="s">
        <v>758</v>
      </c>
    </row>
    <row r="8" spans="1:3">
      <c r="A8" s="3" t="s">
        <v>755</v>
      </c>
    </row>
    <row r="9" spans="1:3">
      <c r="A9" s="4" t="s">
        <v>756</v>
      </c>
      <c r="B9" s="5" t="n">
        <v>115887</v>
      </c>
      <c r="C9" s="5" t="n">
        <v>126341</v>
      </c>
    </row>
    <row r="10" spans="1:3">
      <c r="A10" s="4" t="s">
        <v>759</v>
      </c>
    </row>
    <row r="11" spans="1:3">
      <c r="A11" s="3" t="s">
        <v>755</v>
      </c>
    </row>
    <row r="12" spans="1:3">
      <c r="A12" s="4" t="s">
        <v>756</v>
      </c>
      <c r="B12" s="7" t="n">
        <v>18290</v>
      </c>
      <c r="C12" s="7" t="n">
        <v>18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1:45Z</dcterms:created>
  <dcterms:modified xmlns:dcterms="http://purl.org/dc/terms/" xmlns:xsi="http://www.w3.org/2001/XMLSchema-instance" xsi:type="dcterms:W3CDTF">2018-08-02T16:31:45Z</dcterms:modified>
</cp:coreProperties>
</file>